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PROPERTY PORTFOLIO" sheetId="12" state="visible" r:id="rId12"/>
    <sheet xmlns:r="http://schemas.openxmlformats.org/officeDocument/2006/relationships" name="FAIR VALUE OF FINANCIAL INSTRUM" sheetId="13" state="visible" r:id="rId13"/>
    <sheet xmlns:r="http://schemas.openxmlformats.org/officeDocument/2006/relationships" name="INTANGIBLE ASSETS AND LIABILITI" sheetId="14" state="visible" r:id="rId14"/>
    <sheet xmlns:r="http://schemas.openxmlformats.org/officeDocument/2006/relationships" name="OTHER ASSETS" sheetId="15" state="visible" r:id="rId15"/>
    <sheet xmlns:r="http://schemas.openxmlformats.org/officeDocument/2006/relationships" name="OPERATING LAND LEASES" sheetId="16" state="visible" r:id="rId16"/>
    <sheet xmlns:r="http://schemas.openxmlformats.org/officeDocument/2006/relationships" name="ACCOUNTS PAYABLE, ACCRUED EXPEN" sheetId="17" state="visible" r:id="rId17"/>
    <sheet xmlns:r="http://schemas.openxmlformats.org/officeDocument/2006/relationships" name="LONG-TERM DEBT" sheetId="18" state="visible" r:id="rId18"/>
    <sheet xmlns:r="http://schemas.openxmlformats.org/officeDocument/2006/relationships" name="INTEREST RATE SWAPS" sheetId="19" state="visible" r:id="rId19"/>
    <sheet xmlns:r="http://schemas.openxmlformats.org/officeDocument/2006/relationships" name="EQUITY" sheetId="20" state="visible" r:id="rId20"/>
    <sheet xmlns:r="http://schemas.openxmlformats.org/officeDocument/2006/relationships" name="COMMON STOCK AND EARNINGS PER S" sheetId="21" state="visible" r:id="rId21"/>
    <sheet xmlns:r="http://schemas.openxmlformats.org/officeDocument/2006/relationships" name="SHARE REPURCHASES" sheetId="22" state="visible" r:id="rId22"/>
    <sheet xmlns:r="http://schemas.openxmlformats.org/officeDocument/2006/relationships" name="STOCK-BASED COMPENSATION" sheetId="23" state="visible" r:id="rId23"/>
    <sheet xmlns:r="http://schemas.openxmlformats.org/officeDocument/2006/relationships" name="RELATED PARTY MANAGEMENT COMP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OPERTY PORTFOLIO (Tables)" sheetId="28" state="visible" r:id="rId28"/>
    <sheet xmlns:r="http://schemas.openxmlformats.org/officeDocument/2006/relationships" name="FAIR VALUE OF FINANCIAL INSTR_2" sheetId="29" state="visible" r:id="rId29"/>
    <sheet xmlns:r="http://schemas.openxmlformats.org/officeDocument/2006/relationships" name="INTANGIBLE ASSETS AND LIABILI_2" sheetId="30" state="visible" r:id="rId30"/>
    <sheet xmlns:r="http://schemas.openxmlformats.org/officeDocument/2006/relationships" name="OTHER ASSETS (Tables)" sheetId="31" state="visible" r:id="rId31"/>
    <sheet xmlns:r="http://schemas.openxmlformats.org/officeDocument/2006/relationships" name="OPERATING LAND LEASES (Tables)" sheetId="32" state="visible" r:id="rId32"/>
    <sheet xmlns:r="http://schemas.openxmlformats.org/officeDocument/2006/relationships" name="ACCOUNTS PAYABLE, ACCRUED EXP_2" sheetId="33" state="visible" r:id="rId33"/>
    <sheet xmlns:r="http://schemas.openxmlformats.org/officeDocument/2006/relationships" name="LONG-TERM DEBT (Tables)" sheetId="34" state="visible" r:id="rId34"/>
    <sheet xmlns:r="http://schemas.openxmlformats.org/officeDocument/2006/relationships" name="INTEREST RATE SWAPS (Tables)" sheetId="35" state="visible" r:id="rId35"/>
    <sheet xmlns:r="http://schemas.openxmlformats.org/officeDocument/2006/relationships" name="COMMON STOCK AND EARNINGS PER_2" sheetId="36" state="visible" r:id="rId36"/>
    <sheet xmlns:r="http://schemas.openxmlformats.org/officeDocument/2006/relationships" name="STOCK-BASED COMPENSATION (Table" sheetId="37" state="visible" r:id="rId37"/>
    <sheet xmlns:r="http://schemas.openxmlformats.org/officeDocument/2006/relationships" name="RELATED PARTY MANAGEMENT COMP_2" sheetId="38" state="visible" r:id="rId38"/>
    <sheet xmlns:r="http://schemas.openxmlformats.org/officeDocument/2006/relationships" name="BUSINESS AND ORGANIZATION - Bus" sheetId="39" state="visible" r:id="rId39"/>
    <sheet xmlns:r="http://schemas.openxmlformats.org/officeDocument/2006/relationships" name="BUSINESS AND ORGANIZATION - Org"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PROPERTY PORTFOLIO - Portfolio " sheetId="45" state="visible" r:id="rId45"/>
    <sheet xmlns:r="http://schemas.openxmlformats.org/officeDocument/2006/relationships" name="PROPERTY PORTFOLIO - Leasing Re" sheetId="46" state="visible" r:id="rId46"/>
    <sheet xmlns:r="http://schemas.openxmlformats.org/officeDocument/2006/relationships" name="PROPERTY PORTFOLIO - Minimum Fu" sheetId="47" state="visible" r:id="rId47"/>
    <sheet xmlns:r="http://schemas.openxmlformats.org/officeDocument/2006/relationships" name="PROPERTY PORTFOLIO - Properties"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INTANGIBLE ASSETS AND LIABILI_3" sheetId="51" state="visible" r:id="rId51"/>
    <sheet xmlns:r="http://schemas.openxmlformats.org/officeDocument/2006/relationships" name="INTANGIBLE ASSETS AND LIABILI_4" sheetId="52" state="visible" r:id="rId52"/>
    <sheet xmlns:r="http://schemas.openxmlformats.org/officeDocument/2006/relationships" name="INTANGIBLE ASSETS AND LIABILI_5" sheetId="53" state="visible" r:id="rId53"/>
    <sheet xmlns:r="http://schemas.openxmlformats.org/officeDocument/2006/relationships" name="OTHER ASSETS (Details)" sheetId="54" state="visible" r:id="rId54"/>
    <sheet xmlns:r="http://schemas.openxmlformats.org/officeDocument/2006/relationships" name="OPERATING LAND LEASES - Narrati" sheetId="55" state="visible" r:id="rId55"/>
    <sheet xmlns:r="http://schemas.openxmlformats.org/officeDocument/2006/relationships" name="OPERATING LAND LEASES - Summary" sheetId="56" state="visible" r:id="rId56"/>
    <sheet xmlns:r="http://schemas.openxmlformats.org/officeDocument/2006/relationships" name="OPERATING LAND LEASES - Minimum" sheetId="57" state="visible" r:id="rId57"/>
    <sheet xmlns:r="http://schemas.openxmlformats.org/officeDocument/2006/relationships" name="OPERATING LAND LEASES - Gross D" sheetId="58" state="visible" r:id="rId58"/>
    <sheet xmlns:r="http://schemas.openxmlformats.org/officeDocument/2006/relationships" name="ACCOUNTS PAYABLE, ACCRUED EXP_3" sheetId="59" state="visible" r:id="rId59"/>
    <sheet xmlns:r="http://schemas.openxmlformats.org/officeDocument/2006/relationships" name="LONG-TERM DEBT - Outstanding In" sheetId="60" state="visible" r:id="rId60"/>
    <sheet xmlns:r="http://schemas.openxmlformats.org/officeDocument/2006/relationships" name="LONG-TERM DEBT - Credit Facilit" sheetId="61" state="visible" r:id="rId61"/>
    <sheet xmlns:r="http://schemas.openxmlformats.org/officeDocument/2006/relationships" name="LONG-TERM DEBT - Term Loan (Det" sheetId="62" state="visible" r:id="rId62"/>
    <sheet xmlns:r="http://schemas.openxmlformats.org/officeDocument/2006/relationships" name="LONG-TERM DEBT - Components (De" sheetId="63" state="visible" r:id="rId63"/>
    <sheet xmlns:r="http://schemas.openxmlformats.org/officeDocument/2006/relationships" name="LONG-TERM DEBT - Payments Appli" sheetId="64" state="visible" r:id="rId64"/>
    <sheet xmlns:r="http://schemas.openxmlformats.org/officeDocument/2006/relationships" name="LONG-TERM DEBT - Carrying Value" sheetId="65" state="visible" r:id="rId65"/>
    <sheet xmlns:r="http://schemas.openxmlformats.org/officeDocument/2006/relationships" name="LONG-TERM DEBT - Interest Expen" sheetId="66" state="visible" r:id="rId66"/>
    <sheet xmlns:r="http://schemas.openxmlformats.org/officeDocument/2006/relationships" name="INTEREST RATE SWAPS (Details)" sheetId="67" state="visible" r:id="rId67"/>
    <sheet xmlns:r="http://schemas.openxmlformats.org/officeDocument/2006/relationships" name="EQUITY - Shelf Registration &amp; A" sheetId="68" state="visible" r:id="rId68"/>
    <sheet xmlns:r="http://schemas.openxmlformats.org/officeDocument/2006/relationships" name="EQUITY - Follow-on Public offer" sheetId="69" state="visible" r:id="rId69"/>
    <sheet xmlns:r="http://schemas.openxmlformats.org/officeDocument/2006/relationships" name="EQUITY - Noncontrolling Interes" sheetId="70" state="visible" r:id="rId70"/>
    <sheet xmlns:r="http://schemas.openxmlformats.org/officeDocument/2006/relationships" name="EQUITY - Dividends (Details)" sheetId="71" state="visible" r:id="rId71"/>
    <sheet xmlns:r="http://schemas.openxmlformats.org/officeDocument/2006/relationships" name="COMMON STOCK AND EARNINGS PER_3" sheetId="72" state="visible" r:id="rId72"/>
    <sheet xmlns:r="http://schemas.openxmlformats.org/officeDocument/2006/relationships" name="SHARE REPURCHASES (Details)" sheetId="73" state="visible" r:id="rId73"/>
    <sheet xmlns:r="http://schemas.openxmlformats.org/officeDocument/2006/relationships" name="STOCK-BASED COMPENSATION - IPO " sheetId="74" state="visible" r:id="rId74"/>
    <sheet xmlns:r="http://schemas.openxmlformats.org/officeDocument/2006/relationships" name="STOCK-BASED COMPENSATION - Gene" sheetId="75" state="visible" r:id="rId75"/>
    <sheet xmlns:r="http://schemas.openxmlformats.org/officeDocument/2006/relationships" name="STOCK-BASED COMPENSATION - Stoc" sheetId="76" state="visible" r:id="rId76"/>
    <sheet xmlns:r="http://schemas.openxmlformats.org/officeDocument/2006/relationships" name="RELATED PARTY MANAGEMENT COMP_3" sheetId="77" state="visible" r:id="rId77"/>
    <sheet xmlns:r="http://schemas.openxmlformats.org/officeDocument/2006/relationships" name="RELATED PARTY MANAGEMENT COMP_4"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Jul.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3</t>
        </is>
      </c>
      <c r="C8" s="4" t="inlineStr">
        <is>
          <t xml:space="preserve"> </t>
        </is>
      </c>
    </row>
    <row r="9">
      <c r="A9" s="4" t="inlineStr">
        <is>
          <t>Entity Registrant Name</t>
        </is>
      </c>
      <c r="B9" s="4" t="inlineStr">
        <is>
          <t>ALPINE INCOME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2769895</t>
        </is>
      </c>
      <c r="C11" s="4" t="inlineStr">
        <is>
          <t xml:space="preserve"> </t>
        </is>
      </c>
    </row>
    <row r="12">
      <c r="A12" s="4" t="inlineStr">
        <is>
          <t>Entity Address, Address Line One</t>
        </is>
      </c>
      <c r="B12" s="4" t="inlineStr">
        <is>
          <t>369 N. New York Avenue</t>
        </is>
      </c>
      <c r="C12" s="4" t="inlineStr">
        <is>
          <t xml:space="preserve"> </t>
        </is>
      </c>
    </row>
    <row r="13">
      <c r="A13" s="4" t="inlineStr">
        <is>
          <t>Entity Address, Address Line Two</t>
        </is>
      </c>
      <c r="B13" s="4" t="inlineStr">
        <is>
          <t>Suite 201</t>
        </is>
      </c>
      <c r="C13" s="4" t="inlineStr">
        <is>
          <t xml:space="preserve"> </t>
        </is>
      </c>
    </row>
    <row r="14">
      <c r="A14" s="4" t="inlineStr">
        <is>
          <t>Entity Address, City or Town</t>
        </is>
      </c>
      <c r="B14" s="4" t="inlineStr">
        <is>
          <t>Winter Park</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789</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904-3324</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IN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049941</v>
      </c>
    </row>
    <row r="30">
      <c r="A30" s="4" t="inlineStr">
        <is>
          <t>Entity Central Index Key</t>
        </is>
      </c>
      <c r="B30" s="4" t="inlineStr">
        <is>
          <t>0001786117</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Jun. 30, 2023</t>
        </is>
      </c>
    </row>
    <row r="3">
      <c r="A3" s="3" t="inlineStr">
        <is>
          <t>BUSINESS AND ORGANIZATION</t>
        </is>
      </c>
      <c r="B3" s="4" t="inlineStr">
        <is>
          <t xml:space="preserve"> </t>
        </is>
      </c>
    </row>
    <row r="4">
      <c r="A4" s="4" t="inlineStr">
        <is>
          <t>BUSINESS AND ORGANIZATION</t>
        </is>
      </c>
      <c r="B4" s="4" t="inlineStr">
        <is>
          <t>NOTE 1. BUSINESS AND ORGANIZATION BUSINESS ​ Alpine Income Property Trust, Inc. (the “Company” or “PINE”) is a real estate company that owns and operates a high-quality portfolio of commercial net lease properties. The terms “us,” “we,” “our,” and “the Company” as used in this report refer to Alpine Income Property Trust, Inc. together with our consolidated subsidiaries. Our portfolio consists of 143 net leased properties located in 107 markets in 34 states. The properties in our portfolio are primarily subject to long-term, net leases, which generally require the tenant to pay or reimburse us for property operating expenses such as real estate taxes, insurance, assessments and other governmental fees, utilities, repairs and maintenance and certain capital expenditures. ​ The Company has no employees and is externally managed by Alpine Income Property Manager, LLC, a Delaware limited liability company and a wholly owned subsidiary of CTO Realty Growth, Inc. (our “Manager”). CTO Realty Growth, Inc. (NYSE: CTO) is a Maryland corporation that is a publicly traded diversified real estate investment trust (“REIT”) and the sole member of our Manager (“CTO”). ​ ORGANIZATION The Company is a Maryland corporation that was formed on August 19, 2019. On November 26, 2019, the Company closed its initial public offering (“IPO”). We conduct the substantial majority of our operations through Alpine Income Property OP, LP (the “Operating Partnership”). Our wholly owned subsidiary, Alpine Income Property GP, LLC (“PINE GP”), is the sole general partner of the Operating Partnership. Substantially all of our assets are held by, and our operations are conducted through, the Operating Partnership. As of June 30, 2023, we have a total ownership interest in the Operating Partnership of 89.2% , with CTO holding, directly and indirectly, a 7.8% ownership interest in the Operating Partnership. The remaining 3.0% ownership interest is held by an unrelated third party in connection with the issuance of units of the Operating Partnership (“OP Units”) as consideration for a portfolio of net lease properties acquired during the year ended December 31, 2021. Our interest in the Operating Partnership generally entitles us to share in cash distributions from, and in the profits and losses of, the Operating Partnership in proportion to our percentage ownership. We, through PINE GP, generally have the exclusive power under the partnership agreement to manage and conduct the business and affairs of the Operating Partnership, subject to certain approval and voting rights of the limited partners. Our Board of Directors (the “Board”) manages or provides oversight of our business and affairs. ​ The Company has elected to be taxed as a REIT for U.S. federal income tax purposes under the Internal Revenue Code of 1986, as amended (the “Code”). To qualify as a REIT, the Company must meet certain organizational and operational requirements, including a requirement to distribute at least 90% of the Company’s annual REIT taxable income, without regard to the dividends paid deduction or net capital gain, to its stockholders (which does not necessarily equal net income as calculated in accordance with generally accepted accounting principles). As a REIT, the Company is generally not subject to U.S. federal corporate income tax to the extent of its distributions to stockholders. If the Company fails to qualify as a REIT in any taxable year, the Company will be subject to U.S. federal income tax on its taxable income at regular corporate rates and generally will not be permitted to qualify for treatment as a REIT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 Among other factors, fluctuating market conditions that can exist in the national real estate markets and the volatility and uncertainty in the financial and credit markets make it possible that the estimates and assumptions, most notably those related to PINE’s investment in properties, could change materially due to continued volatility in the real estate and financial markets, or as a result of a significant dislocation in those markets. ​ LONG-LIVED ASSETS The Company follows Financial Accounting Standards Board (“FASB”) Accounting Standards Codification (“ASC”) Topic 360-10, Property, Plant, and Equipment, ​ PURCHASE ACCOUNTING FOR ACQUISITIONS OF REAL ESTATE SUBJECT TO A LEASE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ASSETS HELD FOR SALE Investments in real estate which are determined to be “held for sale” pursuant to FASB Topic 360-10, Property, Plant, and Equipment ​ SALES OF REAL ESTATE ​ When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on dispositions of assets. In accordance with the FASB guidance, gains or losses on sales of real estate are generally recognized using the full accrual method. PROPERTY LEASE REVENUE The rental arrangements associated with the Company’s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June 30, 2023 and December 31, 2022, the Company’s allowance for doubtful accounts totaled $0.4 million. ​ OPERATING LAND LEASE EXPENSE The Company is the lessee under operating land leases for certain of its properties, which leases are classified as operating leases pursuant to FASB ASC Topic 842, Leases ​ CASH AND CASH EQUIVALENTS Cash and cash equivalents include cash on hand, bank demand accounts, and money market accounts having original maturities of 90 days or less. The Company’s bank balances as of June 30, 2023 and December 31, 2022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 ​ RESTRICTED CASH ​ Restricted cash totaled $20.1 million as of June 30, 2023 due to property dispositions that occurred during the three months ended June 30, 2023 (See Note 3, “Property Portfolio”), which is held in various escrow accounts to be reinvested through the like-kind exchange structure into other income properties. ​ DERIVATIVE FINANCIAL INSTRUMENTS AND HEDGING ACTIVITY ​ The Company accounts for its cash flow hedging derivatives in accordance with FASB ASC Topic 815-20,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ill continue to do so on a quarterly basis. ​ Changes in fair value of the hedging instruments that are highly effective and designated and qualified as cash-flow hedges are recorded in other comprehensive income and loss, until earnings are affected by the variability in cash flows of the designated hedged items (see Note 10, “Interest Rate Swaps”). ​ FAIR VALUE OF FINANCIAL INSTRUMENTS ​ The carrying amounts of the Company’s financial assets and liabilities including cash and cash equivalents, restricted cash, accounts receivable included in other assets, accounts payable, accrued expenses and other liabilities approximate fair value because of the short maturity of these instruments. The carrying value of the Credit Facility, hereinafter defined, approximates current market rates for revolving credit arrangements with similar risks and maturities. The Company estimates the fair value of its mortgage note payable and term loans based on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 FAIR VALUE MEASUREMENTS ​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CONCENTRATION OF CREDIT RISK During the six months ended June 30, 2023, Walgreens accounted for 12% of total revenues. There were no tenants who accounted for more than 10% of total revenues during the six months ended June 30, 2022. ​ As of June 30, 2023, 13%, 11%, and 11% of the Company’s real estate portfolio, based on square footage, was located in the states of Texas, New Jersey, and Michigan, respectively. As of December 31, 2022, 19% of the Company’s real estate portfolio, based on square footage, was located in the state of Tex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6 Months Ended</t>
        </is>
      </c>
    </row>
    <row r="2">
      <c r="B2" s="2" t="inlineStr">
        <is>
          <t>Jun. 30, 2023</t>
        </is>
      </c>
    </row>
    <row r="3">
      <c r="A3" s="3" t="inlineStr">
        <is>
          <t>PROPERTY PORTFOLIO</t>
        </is>
      </c>
      <c r="B3" s="4" t="inlineStr">
        <is>
          <t xml:space="preserve"> </t>
        </is>
      </c>
    </row>
    <row r="4">
      <c r="A4" s="4" t="inlineStr">
        <is>
          <t>PROPERTY PORTFOLIO</t>
        </is>
      </c>
      <c r="B4" s="4" t="inlineStr">
        <is>
          <t>NOTE 3. PROPERTY PORTFOLIO As of June 30, 2023, the Company’s property portfolio consisted of 143 properties with total square footage of 3.9 million. ​ Leasing revenue consists of long-term rental revenue from net leased commercial properties, which is recognized as earned, using the straight-line method over the life of each lease. Lease payments below include straight-line base rental revenue as well as the non-cash accretion of above and below market lease amortization. The variable lease payments are comprised of percentage rent payments and reimbursements from tenants for common area maintenance, insurance, real estate taxes, and other operating expenses. ​ The components of leasing revenue are as follows (in thousands): ​ ​ ​ ​ ​ ​ ​ ​ ​ ​ ​ ​ ​ ​ ​ ​ Three Months Ended Six Months Ended ​ ​ June 30, 2023 ​ June 30, 2022 ​ June 30, 2023 ​ June 30, 2022 Lease Income ​ ​ ​ ​ ​ ​ ​ ​ ​ ​ ​ ​ Lease Payments ​ $ 9,975 ​ $ 10,160 ​ $ 20,138 ​ $ 19,891 Variable Lease Payments ​ ​ 1,464 ​ ​ 1,120 ​ ​ 2,467 ​ ​ 2,188 Total Lease Income ​ $ 11,439 ​ $ 11,280 ​ $ 22,605 ​ $ 22,079 ​ Minimum Future Rental Receipts. ​ ​ ​ ​ Year Ending December 31, Amounts Remainder of 2023 ​ $ 19,720 2024 ​ ​ 38,648 2025 ​ ​ 36,917 2026 ​ ​ 35,994 2027 ​ ​ 32,617 2028 ​ ​ 28,734 2029 and Thereafter (Cumulative) ​ ​ 101,338 Total ​ $ 293,968 ​ 2023 Activity. ​ During the six months ended June 30, 2023, the Company sold 14 properties for an aggregate sales price of $79.1 million, generating aggregate gains on sale of $5.2 million. Five properties were classified as held for sale as of June 30, 2023. ​ 2022 Activity. uring the six months ended June 30, 2022, the Company acquired 35 properties for a combined purchase price of $109.1 million, or a total cost of $110.0 million including capitalized acquisition costs. The properties are located in 17 states, leased to 12 different tenants, and had a weighted average remaining lease term of 9.4 years at the time of acquisition. Of the total acquisition cost, $31.1 million was allocated to land, $67.0 million was allocated to buildings and improvements, $13.1 million was allocated to intangible assets pertaining to the in-place lease value, leasing fees, and above market lease value, and $1.2 million was allocated to intangible liabilities for the below market lease value. The weighted average amortization period for the intangible assets and liabilities was 9.7 years at acquisition ​ D uring the six months ended June 30, 2022, the Company sold five properties for an aggregate sales price of $72.8 million, generating aggregate gains on sale of $15.6 million. One property was classified as held for sale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 xml:space="preserve">NOTE 4. FAIR VALUE OF FINANCIAL INSTRUMENTS The following table presents the carrying value and estimated fair value of the Company’s financial instruments not carried at fair value on the consolidated balance sheets at June 30, 2023 and December 31, 2022 (in thousands): ​ ​ ​ ​ ​ ​ ​ ​ ​ ​ ​ ​ ​ ​ ​ ​ June 30, 2023 ​ December 31, 2022 ​ Carrying Value Estimated Fair Value Carrying Value Estimated Fair Value Cash and Cash Equivalents - Level 1 ​ $ 7,755 ​ $ 7,755 ​ $ 9,018 ​ $ 9,018 Restricted Cash - Level 1 ​ $ 20,100 ​ $ 20,100 ​ $ 4,026 ​ $ 4,026 Long-Term Debt - Level 2 ​ $ 249,020 ​ $ 230,904 ​ $ 267,116 ​ $ 250,568 ​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s present the fair value of assets measured on a recurring basis by level as of June 30, 2023 and December 31, 2022 (in thousands). See Note 10, “Interest Rate Swaps” for further disclosure related to the Company’s interest rate swaps. ​ ​ ​ ​ ​ ​ ​ ​ ​ ​ ​ ​ ​ ​ ​ ​ ​ ​ Fair Value at Reporting Date Using ​ Fair Value Quoted Prices in Active Markets for Identical Assets (Level 1) Significant Other Observable Inputs (Level 2) Significant Unobservable Inputs (Level 3) June 30, 2023 ​ ​ ​ ​ ​ ​ ​ ​ ​ ​ ​ ​ 2026 Term Loan Interest Rate Swap (1) ​ $ 6,374 ​ $ — ​ $ 6,374 ​ $ — 2027 Term Loan Interest Rate Swap (2) ​ $ 8,332 ​ $ — ​ $ 8,332 ​ $ — Credit Facility Interest Rate Swap (3) ​ $ 1,508 ​ $ — ​ $ 1,508 ​ $ — December 31, 2022 ​ ​ ​ ​ ​ ​ ​ ​ ​ ​ ​ ​ 2026 Term Loan Interest Rate Swap (1) ​ $ 6,125 ​ $ — ​ $ 6,125 ​ $ — 2027 Term Loan Interest Rate Swap (2) ​ $ 8,476 ​ $ — ​ $ 8,476 ​ $ — (1) As of June 30, 2023, the Company has utilized interest rate swaps to fix SOFR and achieve a weighted average fixed interest rate of 2.05% plus 0.10% and the applicable spread on the $100 million 2026 Term Loan (hereinafter defined) balance. See Note 10, “Interest Rate Swaps” for further disclosure related to the Company’s interest rate swaps. (2) As of June 30, 2023, the Company has utilized interest rate swaps to fix SOFR and achieve a weighted average fixed interest rate of 1.18% plus 0.10% and the applicable spread on the $100 million 2027 Term Loan (hereinafter defined) balance. See Note 10, “Interest Rate Swaps” for further disclosure related to the Company’s interest rate swaps. (3) As of June 30, 2023, the Company has utilized an interest rate swap to fix SOFR and achieve a fixed interest rate of 3.21% plus 0.10% and the applicable spread on $50 million of the outstanding balance on the Credit Facility (hereinafter defined) . See Note 10, “Interest Rate Swaps” for further disclosure related to the Company’s interest rate swap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6 Months Ended</t>
        </is>
      </c>
    </row>
    <row r="2">
      <c r="B2" s="2" t="inlineStr">
        <is>
          <t>Jun. 30, 2023</t>
        </is>
      </c>
    </row>
    <row r="3">
      <c r="A3" s="3" t="inlineStr">
        <is>
          <t>INTANGIBLE ASSETS AND LIABILITIES</t>
        </is>
      </c>
      <c r="B3" s="4" t="inlineStr">
        <is>
          <t xml:space="preserve"> </t>
        </is>
      </c>
    </row>
    <row r="4">
      <c r="A4" s="4" t="inlineStr">
        <is>
          <t>INTANGIBLE ASSETS AND LIABILITIES</t>
        </is>
      </c>
      <c r="B4" s="4" t="inlineStr">
        <is>
          <t>​ ​ NOTE 5.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June 30, 2023 and December 31, 2022 (in thousands): ​ ​ ​ ​ ​ ​ ​ ​ ​ ​ As of ​ ​ June 30, 2023 ​ December 31, 2022 Intangible Lease Assets: ​ ​ ​ ​ ​ ​ Value of In-Place Leases ​ $ 48,037 ​ $ 49,974 Value of Above Market In-Place Leases ​ ​ 3,116 ​ ​ 3,897 Value of Intangible Leasing Costs ​ ​ 19,275 ​ ​ 20,579 Sub-total Intangible Lease Assets ​ ​ 70,428 ​ ​ 74,450 Accumulated Amortization ​ ​ (17,026) ​ ​ (14,018) Sub-total Intangible Lease Assets—Net ​ ​ 53,402 ​ ​ 60,432 Intangible Lease Liabilities: ​ ​ ​ ​ ​ ​ Value of Below Market In-Place Leases ​ ​ (6,527) ​ ​ (6,130) Sub-total Intangible Lease Liabilities ​ ​ (6,527) ​ ​ (6,130) Accumulated Amortization ​ ​ 1,465 ​ ​ 1,080 Sub-total Intangible Lease Liabilities—Net ​ ​ (5,062) ​ ​ (5,050) Total Intangible Assets and Liabilities—Net ​ $ 48,340 ​ $ 55,382 ​ The following table reflects the net amortization of intangible assets and liabilities during the three and six months ended June 30, 2023 and 2022 (in thousands): ​ ​ ​ ​ ​ ​ ​ ​ ​ ​ ​ ​ ​ ​ ​ Three Months Ended ​ Six Months Ended ​ ​ June 30, 2023 ​ June 30, 2022 ​ June 30, 2023 ​ June 30, 2022 Amortization Expense ​ $ 2,213 ​ $ 2,165 ​ $ 4,503 ​ $ 4,291 Accretion to Properties Revenue ​ ​ (102) ​ ​ (69) ​ ​ (189) ​ ​ (170) Net Amortization of Intangible Assets and Liabilities ​ $ 2,111 ​ $ 2,096 ​ $ 4,314 ​ $ 4,121 ​ The estimated future amortization expense (income) related to net intangible assets and liabilities is as follows (in thousands): ​ ​ ​ ​ ​ ​ ​ ​ ​ ​ Year Ending December 31, ​ Future Amortization Expense ​ Future Accretion to Property Revenue ​ Net Future Amortization of Intangible Assets and Liabilities Remainder of 2023 ​ $ 4,423 ​ $ (216) ​ $ 4,207 2024 ​ ​ 8,470 ​ ​ (426) ​ ​ 8,044 2025 ​ ​ 7,808 ​ ​ (398) ​ ​ 7,410 2026 ​ ​ 7,367 ​ ​ (416) ​ ​ 6,951 2027 ​ ​ 5,837 ​ ​ (416) ​ ​ 5,421 2028 ​ ​ 4,745 ​ ​ (333) ​ ​ 4,412 2029 and Thereafter ​ ​ 12,438 ​ ​ (543) ​ ​ 11,895 Total ​ $ 51,088 ​ $ (2,748) ​ $ 48,340 ​ As of June 30, 2023, the weighted average amortization period of both the total intangible assets and liabilities was 8.9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3</t>
        </is>
      </c>
    </row>
    <row r="3">
      <c r="A3" s="3" t="inlineStr">
        <is>
          <t>OTHER ASSETS</t>
        </is>
      </c>
      <c r="B3" s="4" t="inlineStr">
        <is>
          <t xml:space="preserve"> </t>
        </is>
      </c>
    </row>
    <row r="4">
      <c r="A4" s="4" t="inlineStr">
        <is>
          <t>OTHER ASSETS</t>
        </is>
      </c>
      <c r="B4" s="4" t="inlineStr">
        <is>
          <t>NOTE 6. OTHER ASSETS Other assets consisted of the following (in thousands): ​ ​ ​ ​ ​ ​ ​ ​ ​ As of ​ ​ June 30, 2023 ​ December 31, 2022 Tenant Receivables—Net of Allowance for Doubtful Accounts (1) ​ $ 1,086 ​ $ 1,172 Prepaid Insurance ​ ​ 394 ​ ​ 740 Deposits on Acquisitions ​ ​ 70 ​ ​ 30 Prepaid Expenses, Deposits, and Other ​ ​ 2,207 ​ ​ 1,494 Deferred Financing Costs—Net ​ ​ 1,350 ​ ​ 1,518 Interest Rate Swaps ​ ​ 16,214 ​ ​ 14,632 Operating Leases - Right-of-Use Asset (2) ​ ​ 1,547 ​ ​ 1,647 Total Other Assets ​ $ 22,868 ​ $ 21,233 (1) Includes a $0.4 million allowance for doubtful accounts as of June 30, 2023 and December 31, 2022. (2) See Note 7, “Operating Land Leases” for further disclosure related to the Company’s right-of-use asset balance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LAND LEASES</t>
        </is>
      </c>
      <c r="B1" s="2" t="inlineStr">
        <is>
          <t>6 Months Ended</t>
        </is>
      </c>
    </row>
    <row r="2">
      <c r="B2" s="2" t="inlineStr">
        <is>
          <t>Jun. 30, 2023</t>
        </is>
      </c>
    </row>
    <row r="3">
      <c r="A3" s="3" t="inlineStr">
        <is>
          <t>OPERATING LAND LEASES</t>
        </is>
      </c>
      <c r="B3" s="4" t="inlineStr">
        <is>
          <t xml:space="preserve"> </t>
        </is>
      </c>
    </row>
    <row r="4">
      <c r="A4" s="4" t="inlineStr">
        <is>
          <t>OPERATING LAND LEASES</t>
        </is>
      </c>
      <c r="B4" s="4" t="inlineStr">
        <is>
          <t>NOTE 7. OPERATING LAND LEASES The Company is the lessee under operating land leases for certain of its properties. FASB ASC Topic 842, Leases other assets accounts payable ​ The Company’s operating land leases do not include variable lease payments and generally provide renewal options, at the Company’s election, to extend the terms of the respective leases. Renewal option periods are included in the calculation of the right-of-use assets and corresponding lease liabilities when it is reasonably certain that the Company, as lessee, will exercise the option to extend the lease. ​ Amortization of right-of-use assets for operating land leases is recognized on a straight-line basis over the term of the lease and is included within real estate expenses in the consolidated statements of operations. Amortization totaled less than $0.1 million and $0.1 million during the three and six months ended June 30, 2023 and 2022, respectively. ​ The following table reflects a summary of operating land leases, under which the Company is the lessee, for the three and six months ended June 30, 2023 and 2022 (in thousands): ​ ​ ​ ​ ​ ​ ​ ​ ​ ​ ​ ​ ​ ​ ​ ​ ​ Three Months Ended ​ Six Months Ended ​ ​ ​ June 30, 2023 ​ June 30, 2022 ​ June 30, 2023 ​ June 30, 2022 ​ ​ ​ ​ ​ ​ ​ ​ ​ ​ ​ ​ ​ ​ ​ Operating Cash Outflows ​ $ 64 ​ $ 64 ​ $ 128 ​ $ 69 ​ Weighted Average Remaining Lease Term ​ ​ 7.7 ​ ​ 8.2 ​ ​ 7.7 ​ ​ 8.2 ​ Weighted Average Discount Rate ​ ​ 2.0 % ​ 2.0 % ​ 2.0 % ​ 2.0 % ​ Minimum future lease payments under non-cancelable operating land leases, having remaining terms in excess of one year subsequent to June 30, 2023, are summarized as follows (in thousands): ​ ​ ​ ​ ​ Year Ending December 31, ​ ​ Remainder of 2023 ​ $ 128 2024 ​ ​ 251 2025 ​ ​ 192 2026 ​ ​ 202 2027 ​ ​ 202 2028 ​ ​ 202 2029 and Thereafter ​ ​ 490 Total Lease Payments ​ $ 1,667 Imputed Interest ​ ​ (105) Operating Leases – Liability ​ $ 1,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6 Months Ended</t>
        </is>
      </c>
    </row>
    <row r="2">
      <c r="B2" s="2" t="inlineStr">
        <is>
          <t>Jun. 30, 2023</t>
        </is>
      </c>
    </row>
    <row r="3">
      <c r="A3" s="3" t="inlineStr">
        <is>
          <t>ACCOUNTS PAYABLE, ACCRUED EXPENSES, AND OTHER LIABILITIES</t>
        </is>
      </c>
      <c r="B3" s="4" t="inlineStr">
        <is>
          <t xml:space="preserve"> </t>
        </is>
      </c>
    </row>
    <row r="4">
      <c r="A4" s="4" t="inlineStr">
        <is>
          <t>ACCOUNTS PAYABLE, ACCRUED EXPENSES, AND OTHER LIABILITIES</t>
        </is>
      </c>
      <c r="B4" s="4" t="inlineStr">
        <is>
          <t>NOTE 8. ACCOUNTS PAYABLE, ACCRUED EXPENSES, AND OTHER LIABILITIES Accounts payable, accrued expenses, and other liabilities consisted of the following (in thousands): ​ ​ ​ ​ ​ ​ ​ ​ ​ ​ As of ​ ​ June 30, 2023 ​ December 31, 2022 Accounts Payable ​ $ 37 ​ $ 17 Accrued Expenses ​ ​ 2,535 ​ ​ 1,609 Tenant Security Deposits ​ ​ 141 ​ ​ 165 Due to CTO ​ ​ 2,272 ​ ​ 932 Interest Rate Swap ​ ​ — ​ ​ 31 Operating Leases - Liability (1) ​ ​ 1,562 ​ ​ 1,657 Total Accounts Payable, Accrued Expenses, and Other Liabilities ​ $ 6,547 ​ $ 4,411 (1) See Note 7, “Operating Land Leases” for further disclosure related to the Company’s operating lease liability balance as of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 xml:space="preserve"> NOTE 9. LONG-TERM DEBT As of June 30, 2023, the Company’s outstanding indebtedness, at face value, was as follows (in thousands): ​ ​ ​ ​ ​ ​ ​ ​ ​ ​ ​ Face Value Debt ​ Stated Interest Rate ​ Maturity Date Credit Facility (1) ​ $ 50,000 ​ SOFR + 0.10% + ​ January 2027 2026 Term Loan (2) ​ ​ 100,000 ​ SOFR + 0.10% + ​ May 2026 2027 Term Loan (3) ​ ​ 100,000 ​ SOFR + 0.10% + ​ January 2027 Total Debt/Weighted-Average Rate ​ $ 250,000 ​ 3.36% ​ ​ (1) As of June 30, 2023, the Company has utilized an interest rate swap to fix SOFR and achieve a fixed interest rate of 3.21% plus 0.10% and the applicable spread on $50 million of the outstanding balance on the Credit Facility (hereinafter defined) . See Note 10, “Interest Rate Swaps” for further disclosure related to the Company’s interest rate swap. (2) As of June 30, 2023, the Company has utilized interest rate swaps to fix SOFR and achieve a weighted average fixed interest rate of 2.05% plus 0.10% and the applicable spread on the $100 million 2026 Term Loan (hereinafter defined) balance. See Note 10, “Interest Rate Swaps” for further disclosure related to the Company’s interest rate swaps. (3) As of June 30, 2023, the Company has utilized interest rate swaps to fix SOFR and achieve a weighted average fixed interest rate of 1.18% plus 0.10% and the applicable spread on the $100 million 2027 Term Loan (hereinafter defined) balance. See Note 10, “Interest Rate Swaps” for further disclosure related to the Company’s interest rate swaps. ​ ​ Credit Facility. ​ ● the origination of a new senior unsecured revolving credit facility in the amount of $250 million which matures on January 31, 2027, with the option to extend for one year ; ● an accordion option that allows the Company to request additional revolving loan commitments and additional term loan commitments, provided the aggregate amount of revolving loan commitments and term loan commitments shall not exceed $750 million; ● the amendment of certain financial covenants; and ● the addition of a sustainability-linked pricing component pursuant to which the Company will receive interest rate reductions up to 0.025% based on performance against sustainability performance targets. ​ Pursuant to the 2022 Amended and Restated Credit Agreement, the indebtedness outstanding under the Credit Facility accrues at a rate ranging from SOFR plus 0.10% plus 125 basis points to SOFR plus 0.10% plus 220 basis points, based on the total balance outstanding under the Credit Facility as a percentage of the total asset value of the Company, as defined in the 2022 Amended and Restated Credit Agreement. The Company may utilize daily simple SOFR or term SOFR, at its election. The Credit Facility also accrues a fee of 15 or 25 basis points for any unused portion of the borrowing capacity based on whether the unused portion is greater or less than 50% of the total borrowing capacity. ​ ​ At June 30, 2023, the commitment level under the Credit Facility was $250.0 million and the Company had an outstanding balance of $50.0 million. ​ 2026 Term Loan. ​ On October 5, 2022, the Company entered into an amendment which, among other things, amended certain financial covenants and added a sustainability-linked pricing component consistent with what is contained in the 2022 Amended and Restated Credit Agreement (the “2026 Term Loan Second Amendment”), effective September 30, 2022. ​ 2027 Term Loan. ​ On September 30, 2022, the Company entered into the 2022 Amended and Restated Credit Agreement which amended and restated the 2027 Term Loan Credit Agreement to include the origination of a new revolving credit facility in the amount of $250.0 million as previously described. The 2022 Amended and Restated Credit Agreement includes an accordion option that allows the Company to request additional revolving loan commitments and additional term loan commitments not to exceed $750.0 million in the aggregate. Long-term debt as of June 30, 2023 and December 31, 2022 consisted of the following (in thousands): ​ ​ ​ ​ ​ ​ ​ ​ ​ ​ ​ ​ ​ ​ ​ ​ June 30, 2023 ​ December 31, 2022 ​ ​ Total Due Within One Year Total Due Within One Year Credit Facility ​ $ 50,000 ​ $ — ​ $ 68,250 ​ $ — 2026 Term Loan ​ ​ 100,000 ​ ​ — ​ ​ 100,000 ​ ​ — 2027 Term Loan ​ ​ 100,000 ​ ​ — ​ ​ 100,000 ​ ​ — Financing Costs, net of Accumulated Amortization ​ ​ (980) ​ ​ — ​ ​ (1,134) ​ ​ — Total Long-Term Debt ​ $ 249,020 ​ $ — ​ $ 267,116 ​ $ — ​ Payments applicable to reduction of principal amounts as of June 30, 2023 will be required as follows (in thousands): ​ ​ ​ ​ ​ Year Ending December 31, ​ Amount Remainder of 2023 ​ $ — 2024 ​ ​ — 2025 ​ ​ — 2026 ​ ​ 100,000 2027 ​ ​ 150,000 2028 ​ ​ — 2029 and Thereafter ​ ​ — Total Long-Term Debt - Face Value ​ $ 250,000 ​ The carrying value of long-term debt as of June 30, 2023 consisted of the following (in thousands): ​ ​ ​ ​ ​ ​ Total Current Face Amount ​ $ 250,000 Financing Costs, net of Accumulated Amortization ​ ​ (980) Total Long-Term Debt ​ $ 249,020 ​ In addition to the $1.0 million of financing costs, net of accumulated amortization included in the table above, as of June 30, 2023, the Company also had financing costs, net of accumulated amortization related to the Credit Facility of $1.4 million which is included in other assets on the consolidated balance sheets. These costs are amortized on a straight-line basis over the term of the Credit Facility and are included in interest expense in the consolidated statements of operations. The following table reflects a summary of interest expense incurred and paid during the three and six months ended June 30, 2023 and 2022 (in thousands): ​ ​ ​ ​ ​ ​ ​ ​ ​ ​ ​ ​ ​ ​ ​ ​ Three Months Ended ​ Six Months Ended ​ ​ June 30, 2023 ​ June 30, 2022 ​ June 30, 2023 ​ June 30, 2022 Interest Expense ​ $ 2,261 ​ $ 1,991 ​ $ 4,700 ​ $ 3,546 Amortization of Deferred Financing Costs to Interest Expense ​ ​ 177 ​ ​ 132 ​ ​ 351 ​ ​ 257 Total Interest Expense ​ $ 2,438 ​ $ 2,123 ​ $ 5,051 ​ $ 3,803 ​ ​ ​ ​ ​ ​ ​ ​ ​ ​ ​ ​ ​ Total Interest Paid ​ $ 2,137 ​ $ 1,840 ​ $ 4,681 ​ $ 3,352 ​ The Company was in compliance with all of its debt covenants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6 Months Ended</t>
        </is>
      </c>
    </row>
    <row r="2">
      <c r="B2" s="2" t="inlineStr">
        <is>
          <t>Jun. 30, 2023</t>
        </is>
      </c>
    </row>
    <row r="3">
      <c r="A3" s="3" t="inlineStr">
        <is>
          <t>INTEREST RATE SWAPS</t>
        </is>
      </c>
      <c r="B3" s="4" t="inlineStr">
        <is>
          <t xml:space="preserve"> </t>
        </is>
      </c>
    </row>
    <row r="4">
      <c r="A4" s="4" t="inlineStr">
        <is>
          <t>INTEREST RATE SWAPS</t>
        </is>
      </c>
      <c r="B4" s="4" t="inlineStr">
        <is>
          <t xml:space="preserve">NOTE 10. INTEREST RATE SWAPS The Company has entered into interest rate swap agreements to hedge against changes in future cash flows resulting from fluctuating interest rates related to the below noted borrowings. The interest rate agreements were 100% effective during the three months ended June 30, 2023. Accordingly, the changes in fair value on the interest rate swaps have been classified in accumulated other comprehensive income. The fair value of the interest rate swap agreements are included in other assets and accounts payable, accrued expenses and other liabilities, respectively, on the consolidated balance sheets. Information related to the Company’s interest rate swap agreements is noted below (in thousands): ​ ​ ​ ​ ​ ​ ​ ​ ​ ​ ​ ​ ​ ​ Hedged Item ​ Effective Date ​ Maturity Date ​ Rate ​ Amount ​ Fair Value as of June 30, 2023 2026 Term Loan (1) ​ 5/21/2021 ​ 5/21/2026 ​ 2.05% + 0.10% + ​ $ 100,000 ​ $ 6,374 2027 Term Loan (2) ​ 9/30/2021 ​ 11/26/2024 ​ 1.18%+ 0.10% + ​ $ 100,000 ​ $ 5,282 2027 Term Loan (3) ​ 11/26/2024 ​ 1/31/2027 ​ 1.60%+ 0.10% + ​ $ 80,000 ​ $ 3,050 Credit Facility (4) ​ 3/1/2023 ​ 3/1/2028 ​ 3.21%+ 0.10%+ ​ $ 50,000 ​ $ 1,508 (1) As of June 30, 2023, the Company has utilized interest rate swaps to fix SOFR and achieve a weighted average fixed interest rate of 2.05% plus 0.10% and the applicable spread on the $100 million 2026 Term Loan balance. The weighted average fixed interest rate of 2.05% , is comprised of: (i) rate swaps on $60.0 million of the 2026 Term Loan balance effective May 21, 2021, as amended on April 14, 2022 in connection with the 2026 Term Loan Amendment, to fix SOFR (prior to April 14, 2022, the swap was to fix LIBOR), and (ii) a rate swap on $40.0 million of the 2026 Term Loan Balance effective September 30, 2022, to fix SOFR. (2) As of June 30, 2023, the Company has utilized interest rate swaps to fix SOFR and achieve a weighted average fixed interest rate of 1.18% plus 0.10% and the applicable spread on the $100 million 2027 Term Loan balance. The weighted average fixed interest rate of 1.18% , is comprised of: (i) rate swaps on $80.0 million of the 2027 Term Loan balance effective September 30, 2021, as amended on April 14, 2022 in connection with the 2027 Term Loan Amendment, to fix SOFR, (prior to April 14, 2022, the swap was to fix LIBOR), and (ii) a rate swap on $20.0 million of the 2027 Term Loan balance effective September 30, 2022, to fix SOFR. (3) The interest rate swap agreement hedges $80.0 million of the $100.0 million 2027 Term Loan balance under different terms and commences concurrent to the interest rate agreements maturing on November 26, 2024 to extend the fixed interest rate through maturity on January 31, 2027. (4) As of June 30, 2023 , the Company has utilized an interest rate swap to fix SOFR and achieve a fixed interest rate of 3.21% plus 0.10% and the applicable spread on $50 million of the outstanding balance on the Credit Facility. The swap was effective on March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Real Estate:</t>
        </is>
      </c>
      <c r="B2" s="4" t="inlineStr">
        <is>
          <t xml:space="preserve"> </t>
        </is>
      </c>
      <c r="C2" s="4" t="inlineStr">
        <is>
          <t xml:space="preserve"> </t>
        </is>
      </c>
    </row>
    <row r="3">
      <c r="A3" s="4" t="inlineStr">
        <is>
          <t>Land, at Cost</t>
        </is>
      </c>
      <c r="B3" s="6" t="n">
        <v>151703</v>
      </c>
      <c r="C3" s="6" t="n">
        <v>176857</v>
      </c>
    </row>
    <row r="4">
      <c r="A4" s="4" t="inlineStr">
        <is>
          <t>Building and Improvements, at Cost</t>
        </is>
      </c>
      <c r="B4" s="5" t="n">
        <v>332202</v>
      </c>
      <c r="C4" s="5" t="n">
        <v>322510</v>
      </c>
    </row>
    <row r="5">
      <c r="A5" s="4" t="inlineStr">
        <is>
          <t>Total Real Estate, at Cost</t>
        </is>
      </c>
      <c r="B5" s="5" t="n">
        <v>483905</v>
      </c>
      <c r="C5" s="5" t="n">
        <v>499367</v>
      </c>
    </row>
    <row r="6">
      <c r="A6" s="4" t="inlineStr">
        <is>
          <t>Less, Accumulated Depreciation</t>
        </is>
      </c>
      <c r="B6" s="5" t="n">
        <v>-28569</v>
      </c>
      <c r="C6" s="5" t="n">
        <v>-22313</v>
      </c>
    </row>
    <row r="7">
      <c r="A7" s="4" t="inlineStr">
        <is>
          <t>Real Estate-Net</t>
        </is>
      </c>
      <c r="B7" s="5" t="n">
        <v>455336</v>
      </c>
      <c r="C7" s="5" t="n">
        <v>477054</v>
      </c>
    </row>
    <row r="8">
      <c r="A8" s="4" t="inlineStr">
        <is>
          <t>Assets Held for Sale</t>
        </is>
      </c>
      <c r="B8" s="5" t="n">
        <v>5488</v>
      </c>
      <c r="C8" s="4" t="inlineStr">
        <is>
          <t xml:space="preserve"> </t>
        </is>
      </c>
    </row>
    <row r="9">
      <c r="A9" s="4" t="inlineStr">
        <is>
          <t>Cash and Cash Equivalents</t>
        </is>
      </c>
      <c r="B9" s="5" t="n">
        <v>7755</v>
      </c>
      <c r="C9" s="5" t="n">
        <v>9018</v>
      </c>
    </row>
    <row r="10">
      <c r="A10" s="4" t="inlineStr">
        <is>
          <t>Restricted Cash</t>
        </is>
      </c>
      <c r="B10" s="5" t="n">
        <v>20100</v>
      </c>
      <c r="C10" s="5" t="n">
        <v>4026</v>
      </c>
    </row>
    <row r="11">
      <c r="A11" s="4" t="inlineStr">
        <is>
          <t>Intangible Lease Assets-Net</t>
        </is>
      </c>
      <c r="B11" s="5" t="n">
        <v>53402</v>
      </c>
      <c r="C11" s="5" t="n">
        <v>60432</v>
      </c>
    </row>
    <row r="12">
      <c r="A12" s="4" t="inlineStr">
        <is>
          <t>Straight-Line Rent Adjustment</t>
        </is>
      </c>
      <c r="B12" s="5" t="n">
        <v>1736</v>
      </c>
      <c r="C12" s="5" t="n">
        <v>1668</v>
      </c>
    </row>
    <row r="13">
      <c r="A13" s="4" t="inlineStr">
        <is>
          <t>Other Assets</t>
        </is>
      </c>
      <c r="B13" s="5" t="n">
        <v>22868</v>
      </c>
      <c r="C13" s="5" t="n">
        <v>21233</v>
      </c>
    </row>
    <row r="14">
      <c r="A14" s="4" t="inlineStr">
        <is>
          <t>Total Assets</t>
        </is>
      </c>
      <c r="B14" s="5" t="n">
        <v>566685</v>
      </c>
      <c r="C14" s="5" t="n">
        <v>573431</v>
      </c>
    </row>
    <row r="15">
      <c r="A15" s="3" t="inlineStr">
        <is>
          <t>Liabilities:</t>
        </is>
      </c>
      <c r="B15" s="4" t="inlineStr">
        <is>
          <t xml:space="preserve"> </t>
        </is>
      </c>
      <c r="C15" s="4" t="inlineStr">
        <is>
          <t xml:space="preserve"> </t>
        </is>
      </c>
    </row>
    <row r="16">
      <c r="A16" s="4" t="inlineStr">
        <is>
          <t>Accounts Payable, Accrued Expenses, and Other Liabilities</t>
        </is>
      </c>
      <c r="B16" s="5" t="n">
        <v>6547</v>
      </c>
      <c r="C16" s="5" t="n">
        <v>4411</v>
      </c>
    </row>
    <row r="17">
      <c r="A17" s="4" t="inlineStr">
        <is>
          <t>Prepaid Rent and Deferred Revenue</t>
        </is>
      </c>
      <c r="B17" s="5" t="n">
        <v>1776</v>
      </c>
      <c r="C17" s="5" t="n">
        <v>1479</v>
      </c>
    </row>
    <row r="18">
      <c r="A18" s="4" t="inlineStr">
        <is>
          <t>Intangible Lease Liabilities-Net</t>
        </is>
      </c>
      <c r="B18" s="5" t="n">
        <v>5062</v>
      </c>
      <c r="C18" s="5" t="n">
        <v>5050</v>
      </c>
    </row>
    <row r="19">
      <c r="A19" s="4" t="inlineStr">
        <is>
          <t>Long-Term Debt</t>
        </is>
      </c>
      <c r="B19" s="5" t="n">
        <v>249020</v>
      </c>
      <c r="C19" s="5" t="n">
        <v>267116</v>
      </c>
    </row>
    <row r="20">
      <c r="A20" s="4" t="inlineStr">
        <is>
          <t>Total Liabilities</t>
        </is>
      </c>
      <c r="B20" s="5" t="n">
        <v>262405</v>
      </c>
      <c r="C20" s="5" t="n">
        <v>278056</v>
      </c>
    </row>
    <row r="21">
      <c r="A21" s="4" t="inlineStr">
        <is>
          <t>Commitments and Contingencies-See Note 16</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1 par value per share, 100 million shares authorized, no shares issued and outstanding as of June 30, 2023 and December 31, 2022</t>
        </is>
      </c>
      <c r="B23" s="4" t="inlineStr">
        <is>
          <t xml:space="preserve"> </t>
        </is>
      </c>
      <c r="C23" s="4" t="inlineStr">
        <is>
          <t xml:space="preserve"> </t>
        </is>
      </c>
    </row>
    <row r="24">
      <c r="A24" s="4" t="inlineStr">
        <is>
          <t>Common Stock, $0.01 par value per share, 500 million shares authorized, 14,045,001 shares issued and outstanding as of June 30, 2023 and 13,394,677 shares issued and outstanding as of December 31, 2022</t>
        </is>
      </c>
      <c r="B24" s="5" t="n">
        <v>140</v>
      </c>
      <c r="C24" s="5" t="n">
        <v>134</v>
      </c>
    </row>
    <row r="25">
      <c r="A25" s="4" t="inlineStr">
        <is>
          <t>Additional Paid-in Capital</t>
        </is>
      </c>
      <c r="B25" s="5" t="n">
        <v>248958</v>
      </c>
      <c r="C25" s="5" t="n">
        <v>236841</v>
      </c>
    </row>
    <row r="26">
      <c r="A26" s="4" t="inlineStr">
        <is>
          <t>Retained Earnings</t>
        </is>
      </c>
      <c r="B26" s="5" t="n">
        <v>5731</v>
      </c>
      <c r="C26" s="5" t="n">
        <v>10042</v>
      </c>
    </row>
    <row r="27">
      <c r="A27" s="4" t="inlineStr">
        <is>
          <t>Accumulated Other Comprehensive Income</t>
        </is>
      </c>
      <c r="B27" s="5" t="n">
        <v>16214</v>
      </c>
      <c r="C27" s="5" t="n">
        <v>14601</v>
      </c>
    </row>
    <row r="28">
      <c r="A28" s="4" t="inlineStr">
        <is>
          <t>Stockholders' Equity</t>
        </is>
      </c>
      <c r="B28" s="5" t="n">
        <v>271043</v>
      </c>
      <c r="C28" s="5" t="n">
        <v>261618</v>
      </c>
    </row>
    <row r="29">
      <c r="A29" s="4" t="inlineStr">
        <is>
          <t>Noncontrolling Interest</t>
        </is>
      </c>
      <c r="B29" s="5" t="n">
        <v>33237</v>
      </c>
      <c r="C29" s="5" t="n">
        <v>33757</v>
      </c>
    </row>
    <row r="30">
      <c r="A30" s="4" t="inlineStr">
        <is>
          <t>Total Equity</t>
        </is>
      </c>
      <c r="B30" s="5" t="n">
        <v>304280</v>
      </c>
      <c r="C30" s="5" t="n">
        <v>295375</v>
      </c>
    </row>
    <row r="31">
      <c r="A31" s="4" t="inlineStr">
        <is>
          <t>Total Liabilities and Equity</t>
        </is>
      </c>
      <c r="B31" s="6" t="n">
        <v>566685</v>
      </c>
      <c r="C31" s="6" t="n">
        <v>573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 NOTE 11. EQUITY SHELF REGISTRATION ​ On December 1, 2020, the Company filed a shelf registration statement on Form S-3, relating to the registration and potential issuance of its common stock, preferred stock, warrants, rights, and units with a maximum aggregate offering price of up to $350.0 million. The Securities and Exchange Commission declared the Form S-3 effective on December 11, 2020. ​ FOLLOW-ON PUBLIC OFFERING ​ In June 2021, the Company completed a follow-on public offering of shares of common stock, which included the full exercise of the underwriters’ option to purchase an additional 420,000 shares of common stock. Upon closing, the Company issued 3,220,000 shares and received net proceeds of $54.3 million, after deducting the underwriting discount and expenses. ​ ATM PROGRAM ​ On December 14, 2020, the Company implemented a $100.0 million “at-the-market” equity offering program (the “2020 ATM Program”) pursuant to which the Company may sell, from time to time, shares of the Company’s common stock. During the year ended December 31, 2022, the Company sold 446,167 shares under the 2020 ATM Program for gross proceeds of $8.7 million at a weighted average price of $19.44 per share, generating net proceeds of $8.6 million after deducting transaction fees totaling $0.1 million. During the year ended December 31, 2021, the Company sold 761,902 shares under the 2020 ATM Program for gross proceeds of $14.0 million at a weighted average price of $18.36 per share, generating net proceeds of $13.8 million after deducting transaction fees totaling $0.2 million. The Company was not active under the 2020 ATM Program during the year ended December 31, 2020. The 2020 ATM Program was terminated in advance of implementing the 2022 ATM Program, hereinafter defined. ​ On October 21, 2022, the Company implemented a $150.0 million “at-the-market” equity offering program (the “2022 ATM Program”) pursuant to which the Company may sell, from time to time, shares of the Company’s common stock. The Company was not active under the 2022 ATM Program during the three months ended June 30, 2023. The Company was not active under the 2022 ATM Program during the six months ended June 30, 2022. ​ NONCONTROLLING INTEREST ​ As of June 30, 2023, CTO holds, directly and indirectly, a 7.8% noncontrolling ownership interest in the Operating Partnership as a result of 1,223,854 OP Units issued to CTO at the time of the Company’s IPO. An additional 3.0% noncontrolling ownership interest is held by an unrelated third party in connection with the issuance of 479,640 OP Units as consideration for a portfolio of net lease properties acquired during the year ended December 31, 2021. ​ DIVIDENDS The Company has elected to be taxed as a REIT for U.S. federal income tax purposes under the Code. To qualify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U.S. federal corporate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three months ended June 30, 2023 and 2022, the Company declared and paid cash dividends on its common stock and OP Units of $0.275 per share and $0.270 per share, respectively. During the six months ended June 30, 2023 and 2022, the Company declared and paid cash dividends on its common stock and OP Units of $0.550 per share and $0.540 per share,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6 Months Ended</t>
        </is>
      </c>
    </row>
    <row r="2">
      <c r="B2" s="2" t="inlineStr">
        <is>
          <t>Jun. 30, 2023</t>
        </is>
      </c>
    </row>
    <row r="3">
      <c r="A3" s="3" t="inlineStr">
        <is>
          <t>COMMON STOCK AND EARNINGS PER SHARE</t>
        </is>
      </c>
      <c r="B3" s="4" t="inlineStr">
        <is>
          <t xml:space="preserve"> </t>
        </is>
      </c>
    </row>
    <row r="4">
      <c r="A4" s="4" t="inlineStr">
        <is>
          <t>COMMON STOCK AND EARNINGS PER SHARE</t>
        </is>
      </c>
      <c r="B4" s="4" t="inlineStr">
        <is>
          <t>NOTE 12. COMMON STOCK AND EARNINGS PER SHARE Basic earnings per common share are computed by dividing net income attributable to the Company for the period by the weighted average number of shares of common stock outstanding for the period. Diluted earnings per common share are determined based on the assumption of the conversion of OP Units on a one-for-one basis using the treasury stock method at average market prices for the periods. ​ ​ The following is a reconciliation of basic and diluted earnings per common share (in thousands, except share and per share data): ​ ​ ​ ​ ​ ​ ​ ​ ​ ​ ​ ​ ​ ​ ​ ​ Three Months Ended ​ Six Months Ended ​ ​ June 30, 2023 ​ June 30, 2022 ​ June 30, 2023 ​ June 30, 2022 Net Income Attributable to Alpine Income Property Trust, Inc. ​ $ 80 ​ $ 14,282 ​ $ 3,419 ​ $ 15,088 ​ ​ ​ ​ ​ ​ ​ ​ ​ ​ ​ ​ ​ Weighted Average Number of Common Shares Outstanding ​ ​ 14,059,173 ​ ​ 11,844,108 ​ ​ 14,030,025 ​ ​ 11,753,904 Weighted Average Number of Common Shares Applicable to OP Units using Treasury Stock Method (1) ​ ​ 1,703,494 ​ ​ 1,703,494 ​ ​ 1,703,494 ​ ​ 1,703,494 Total Shares Applicable to Diluted Earnings per Share ​ ​ 15,762,667 ​ ​ 13,547,602 ​ ​ 15,733,519 ​ ​ 13,457,398 ​ ​ ​ ​ ​ ​ ​ ​ ​ ​ ​ ​ ​ Per Common Share Data: ​ ​ ​ ​ ​ ​ ​ ​ ​ ​ ​ ​ Net Income Attributable to Alpine Income Property Trust, Inc. ​ ​ ​ ​ ​ ​ ​ ​ ​ ​ ​ ​ Basic ​ $ 0.01 ​ $ 1.21 ​ $ 0.24 ​ $ 1.28 Diluted ​ $ 0.01 ​ $ 1.05 ​ $ 0.22 ​ $ 1.12 (1) Represents shares underlying OP Units including (i) 1,223,854 shares underlying OP Units issued to CTO in connection with our formation transactions and (ii) 479,640 shares underlying OP Units issued to an unrelated third party in connection with the acquisition of a portfolio of properties during the year ended December 31, 2021 (see Note 11,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6 Months Ended</t>
        </is>
      </c>
    </row>
    <row r="2">
      <c r="B2" s="2" t="inlineStr">
        <is>
          <t>Jun. 30, 2023</t>
        </is>
      </c>
    </row>
    <row r="3">
      <c r="A3" s="3" t="inlineStr">
        <is>
          <t>SHARE REPURCHASES</t>
        </is>
      </c>
      <c r="B3" s="4" t="inlineStr">
        <is>
          <t xml:space="preserve"> </t>
        </is>
      </c>
    </row>
    <row r="4">
      <c r="A4" s="4" t="inlineStr">
        <is>
          <t>SHARE REPURCHASES</t>
        </is>
      </c>
      <c r="B4" s="4" t="inlineStr">
        <is>
          <t>NOTE 13. SHARE REPURCHASES ​ In March 2020, the Board approved a $5.0 million stock repurchase program (the “2020 $5.0 Million Repurchase Program”). During the year ended December 31, 2020, the Company repurchased 456,237 shares of its common stock on the open market for a total cost of $5.0 million, or an average price per share of $11.02, which completed the 2020 $5.0 Million Repurchase Program. ​ In May 2023, the Board approved a $5.0 million stock repurchase program (the “2023 $5.0 Million Repurchase Program”). During the six months ended June 30, 2023, the Company repurchased 23,889 shares of its common stock on the open market for a total cost of $0.4 million, or an average price per share of $15.22. There were no repurchases of the Company’s common stock during the six months ended June 30,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14. STOCK-BASED COMPENSATION In connection with the closing of the IPO,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 On November 26, 2019, the Company granted restricted shares of common stock to each of the Company’s initial non-employee directors under the Individual Plan. Each of the initial non-employee directors received an award of 2,000 restricted shares of common stock on November 26, 2019. The restricted shares vested in substantially equal installments on each of the first, second and third anniversaries of the grant date. As of December 31, 2022, all increments of this award had vested. In addition, the restricted shares are subject to a holding period beginning on the grant date and ending on the date that the grantee ceases to serve as a member of the Board (the “Holding Period”). During the Holding Period, the restricted shares may not be sold, pledged or otherwise transferred by the grantee. Except for the one-time IPO-related grant of these 8,000 restricted shares of common stock, and the shares of common stock issued quarterly to the non-employee directors in lieu of cash retainer fees (pursuant to the directors’ annual election under the Company’s Non-Employee Director Compensation Policy), the Company has not made any grants under the Equity Incentive Plans. Any future grants under the Equity Incentive Plans will be approved by the compensation committee of the Board. The 2019 non-employee director share awards had an aggregate grant date fair value of $0.15 million. The Company’s determination of the grant date fair value of the three-year vest restricted stock awards was calculated by multiplying the number of shares issued by the Company’s stock price at the grant date. Compensation cost was recognized on a straight-line basis over the vesting period and is included in general and administrative expenses in the Company’s consolidated statements of operations. Award forfeitures are accounted for in the period in which they occur. ​ Each non-employee member of the Board has the option to receive his or her annual retainer fee in shares of Company common stock rather than cash. The number of shares issued to the directors making such election is calculated quarterly by dividing the amount of the quarterly retainer fee payment due to such director by the 20-day trailing average closing price of the Company’s common stock as of the last business day of the calendar quarter, rounded down to the nearest whole number of shares. During the six months ended June 30, 2023, the expense recognized for the value of the Company’s common stock received by non-employee directors totaled $0.2 million, or 9,716 shares, of which 4,776 shares were issued on April 3, 2023 and 4,940 shares were issued on July 3, 2023. During the six months ended June 30, 2022, the expense recognized for the value of the Company’s common stock received by non-employee directors totaled $0.1 million, or 7,203 shares, of which 3,514 shares were issued on April 1, 2022 and 3,689 shares were issued on July 1, 2022. ​ Stock compensation expense for the three and six months ended June 30, 2023 and 2022 is summarized as follows (in thousands): ​ ​ ​ ​ ​ ​ ​ ​ ​ ​ ​ ​ ​ ​ ​ ​ Three Months Ended ​ Six Months Ended ​ ​ June 30, 2023 ​ June 30, 2022 ​ June 30, 2023 ​ June 30, 2022 Stock Compensation Expense – Director Restricted Stock ​ $ — ​ $ 12 ​ $ — ​ $ 25 Stock Compensation Expense – Director Retainers Paid in Stock ​ ​ 79 ​ ​ 66 ​ ​ 159 ​ ​ 132 Total Stock Compensation Expense ​ $ 79 ​ $ 78 ​ $ 159 ​ $ 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MANAGEMENT COMPANY</t>
        </is>
      </c>
      <c r="B1" s="2" t="inlineStr">
        <is>
          <t>6 Months Ended</t>
        </is>
      </c>
    </row>
    <row r="2">
      <c r="B2" s="2" t="inlineStr">
        <is>
          <t>Jun. 30, 2023</t>
        </is>
      </c>
    </row>
    <row r="3">
      <c r="A3" s="3" t="inlineStr">
        <is>
          <t>RELATED PARTY MANAGEMENT COMPANY</t>
        </is>
      </c>
      <c r="B3" s="4" t="inlineStr">
        <is>
          <t xml:space="preserve"> </t>
        </is>
      </c>
    </row>
    <row r="4">
      <c r="A4" s="4" t="inlineStr">
        <is>
          <t>RELATED PARTY MANAGEMENT COMPANY</t>
        </is>
      </c>
      <c r="B4" s="4" t="inlineStr">
        <is>
          <t>NOTE 15. RELATED PARTY MANAGEMENT COMPANY ​ We are externally managed by the Manager, a wholly owned subsidiary of CTO. Subsequent to the IPO, through June 30, 2023, CTO has purchased an aggregate of 293,024 shares of PINE common stock in the open market including (i) 129,271 shares purchased during the six months ended June 30, 2023 for $2.1 million, or an average price per share of $16.21 (ii) 155,665 shares purchased during the year ended December 31, 2022 for $2.7 million, or an average price per share of $17.57 and (iii) 8,088 shares purchased during the year ended December 31, 2021 for $0.1 million, or an average price per share of $17.65. As of June 30, 2023, CTO owns, in the aggregate, 1,223,854 OP Units and 1,108,814 shares of PINE common stock, inclusive of (i) 394,737 shares of common stock totaling $7.5 million issued in connection with a private placement that closed concurrently with the IPO, (ii) 421,053 shares of common stock totaling $8.0 million issued in connection with the IPO, and (iii) 293,024 shares of common stock totaling $5.0 million purchased by CTO subsequent to the IPO. The aggregate 1,223,854 OP Units and 1,108,814 shares of PINE common stock held by CTO represent an investment totaling $37.9 million, or 14.8% of PINE’s outstanding equity, as of June 30, 2023. Management Agreement ​ On November 26, 2019, the Operating Partnership and PINE entered into a management agreement with the Manager (the “Management Agreement”). Pursuant to the terms of the Management Agreement, our Manager manages, operates and administers our day-to-day operations, business and affairs, subject to the direction and supervision of the Board and in accordance with the investment guidelines approved and monitored by the Board. We pay our Manager a base management fee equal to 0.375% per quarter of our “total equity” (as defined in the Management Agreement and based on a 1.5% annual rate), calculated and payable in cash, quarterly in arrears. Our Manager has the ability to earn an annual incentive fee based on our total stockholder return exceeding an 8% cumulative annual hurdle rate (the “Outperformance Amount”) subject to a high-water mark price. We would pay our Manager an incentive fee with respect to each annual measurement period in the amount of the greater of (i) $0.00 and (ii) the product of (a) 15% multiplied by (b) the Outperformance Amount multiplied by (c) the weighted average shares. No incentive fee was due for the year ended December 31, 2022. The initial term of the Management Agreement will expire on November 26, 2024 and will automatically renew for an unlimited number of successive one-year periods thereafter, unless the agreement is not renewed or is terminated in accordance with its terms. Our independent directors review our Manager’s performance and the management fees annually and, following the initial term, the Management Agreement may be terminated annually upon the affirmative vote of two two We pay directly or reimburse our Manager for certain expenses, if incurred by our Manager. We do not reimburse any compensation expenses incurred by our Manager or its affiliates. Expense reimbursements to our Manager are made in cash on a quarterly basis following the end of each quarter. In addition, we pay all of our operating expenses, except those specifically required to be borne by our Manager pursuant to the Management Agreement. ​ The Company incurred management fee expenses totaling $1.1 million and $2.2 million during the three and six months ended June 30, 2023, respectively. The Company also paid dividends on the common stock and OP Units owned by affiliates of the Manager in the amount of $0.6 million and $1.2 million for the three and six months ended June 30, 2023, respectively. The Company incurred management fee expenses totaling $0.9 million and $1.9 million during the three and six months ended June 30, 2022, respectively. The Company also paid dividends on the common stock and OP Units owned by affiliates of the Manager in the amount of $0.6 million and $1.1 million for the three and six months ended June 30, 2022, respectively. ​ The following table represents amounts due to (from) CTO (in thousands): ​ ​ ​ ​ ​ ​ ​ ​ ​ ​ As of Description June 30, 2023 December 31, 2022 Management Fee due to CTO ​ $ 2,200 ​ $ 993 Other ​ ​ 72 ​ ​ (61) Total (1) ​ $ 2,272 ​ $ 932 (1) Included in accrued expenses, see Note 8, “Accounts Payable, Accrued Expenses, and Other Liabilities”. ​ ROFO Agreement On November 26, 2019, PINE also entered into an Exclusivity and Right of First Offer Agreement with CTO (the “ROFO Agreement”). During the term of the ROFO Agreement, CTO will not, and will cause each of its affiliates (which for purposes of the ROFO Agreement will not include our company and our subsidiaries) not to, acquire, directly or indirectly, a single-tenant, net leased property, unless CTO has notified us of the opportunity and we have affirmatively rejected the opportunity to acquire the applicable property or properties. The terms of the ROFO Agreement do not restrict CTO or any of its affiliates from providing financing for a third party’s acquisition of single-tenant, net leased properties or from developing and owning any single-tenant, net leased property. Pursuant to the ROFO Agreement, neither CTO nor any of its affiliates (which for purposes of the ROFO Agreement does not include our company and our subsidiaries) may sell to any third party any single-tenant, net leased property that was owned by CTO or any of its affiliates as of the closing date of the IPO or that is developed and owned by CTO or any of its affiliates after the closing date of the IPO, without first offering us the right to purchase such property. The term of the ROFO Agreement will continue for so long as the Management Agreement with our Manager is in effect. On April 6, 2021, the Company entered into a purchase and sale agreement with a certain subsidiary of CTO for the purchase of one net lease property for $11.5 million. The acquisition was completed on April 23, 2021. ​ On April 2, 2021, the Company entered into a purchase and sale agreement with certain subsidiaries of CTO for the purchase of six net lease properties (the “CMBS Portfolio”). The terms of the purchase and sale agreement, as amended on April 20, 2021, provided a total purchase price of $44.5 million for the CMBS Portfolio. The acquisition of the CMBS Portfolio was completed on June 30, 2021. ​ On January 5, 2022, the Company entered into a purchase and sale agreement with a certain subsidiary of CTO for the purchase of one net lease property for $6.9 million. The acquisition was completed on January 7, 2022. ​ The entry into these purchase and sale agreements, and subsequent completion of the related acquisitions, are a result of the Company exercising its right to purchase the aforementioned properties under the ROFO Agreement. Conflicts of Interest ​ Conflicts of interest may exist or could arise in the future with CTO and its affiliates, including our Manager, the individuals who serve as our executive officers and executive officers of CTO, any individual who serves as a director of our company and as a director of CTO and any limited partner of the Operating Partnership. Conflicts may include, without limitation: conflicts arising from the enforcement of agreements between us and CTO or our Manager; conflicts in the amount of time that executive officers and employees of CTO, who are provided to us through our Manager, will spend on our affairs versus CTO’s affairs; and conflicts in future transactions that we may pursue with CTO and its affiliates. We do not generally expect to enter into joint ventures with CTO, but if we do so, the terms and conditions of our joint venture investment will be subject to the approval of a majority of disinterested directors of the Board. ​ In addition, we are subject to conflicts of interest arising out of our relationships with our Manager. Pursuant to the Management Agreement, our Manager is obligated to supply us with our senior management team. However, our Manager is not obligated to dedicate any specific CTO personnel exclusively to us, nor are the CTO personnel provided to us by our Manager obligated to dedicate any specific portion of their time to the management of our business. Additionally, our Manager is a wholly owned subsidiary of CTO. All of our executive officers are executive officers and employees of CTO and one of our officers (John P. Albright) is also a member of CTO’s board of directors. As a result, our Manager and the CTO personnel it provides to us may have conflicts between their duties to us and their duties to, and interests in, CTO. ​ We may acquire or sell net leased properties that would potentially fit the investment criteria for our Manager or its affiliates. Similarly, our Manager or its affiliates may acquire or sell net leased properties that would potentially fit our investment criteria. Although such acquisitions or dispositions could present conflicts of interest, we nonetheless may pursue and consummate such transactions. Additionally, we may engage in transactions directly with our Manager or its affiliates, including the purchase and sale of all or a portion of a portfolio of assets. If we acquire a net leased property from CTO or one of its affiliates or sell a net leased property to CTO or one of its affiliates, the purchase price we pay to CTO or one of its affiliates or the purchase price paid to us by CTO or one of its affiliates may be higher or lower, respectively, than the purchase price that would have been paid to or by us if the transaction were the result of arm’s length negotiations with an unaffiliated third party. ​ In deciding whether to issue additional debt or equity securities, we will rely, in part, on recommendations made by our Manager. While such decisions are subject to the approval of the Board, our Manager is entitled to be paid a base management fee that is based on our “total equity” (as defined in the Management Agreement). As a result, our Manager may have an incentive to recommend that we issue additional equity securities at dilutive prices. ​ All of our executive officers are executive officers and employees of CTO. These individuals and other CTO personnel provided to us through our Manager devote as much time to us as our Manager deems appropriate. However, our executive officers and other CTO personnel provided to us through our Manager may have conflicts in allocating their time and services between us, on the one hand, and CTO and its affiliates, on the other. During a period of prolonged economic weakness or another economic downturn affecting the real estate industry or at other times when we need focused support and assistance from our Manager and the CTO executive officers and other personnel provided to us through our Manager, we may not receive the necessary support and assistance we require or that we would otherwise receive if we were self-managed. ​ Additionally, the ROFO Agreement does contain exceptions to CTO’s exclusivity for opportunities that include only an incidental interest in single-tenant, net leased properties. Accordingly, the ROFO Agreement will not prevent CTO from pursuing certain acquisition opportunities that otherwise satisfy our then-current investment criteria. Our directors and executive officers have duties to our company under applicable Maryland law in connection with their management of our company. At the same time, PINE GP has fiduciary duties, as the general partner, to the Operating Partnership and to the limited partners under Delaware law in connection with the management of the Operating Partnership. These duties as a general partner to the Operating Partnership and its partners may come into conflict with the duties of our directors and executive officers to us. Unless otherwise provided for in the relevant partnership agreement, Delaware law generally requires a general partner of a Delaware limited partnership to adhere to fiduciary duty standards under which it owes its limited partners the highest duties of loyalty and care and which generally prohibits such general partner from taking any action or engaging in any transaction as to which it has a conflict of interest. The partnership agreement provides that in the event of a conflict between the interests of our stockholders on the one hand and the limited partners of the Operating Partnership on the other hand, PINE GP will endeavor in good faith to resolve the conflict in a manner not adverse to either our stockholders or the limited partners; provided, however, that so long as we own a controlling interest in the Operating Partnership, any such conflict that we, in our sole and absolute discretion, determine cannot be resolved in a manner not adverse to either our stockholders or the limited partners of the Operating Partnership shall be resolved in favor of our stockholders, and we shall not be liable for monetary damages for losses sustained, liabilities incurred or benefits not derived by the limited partners in connection with such dec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6. COMMITMENTS AND CONTINGENCIES ​ LEGAL PROCEEDINGS ​ From time to time, the Company may be a party to certain legal proceedings, incidental to the normal course of business. The Company is not currently a party to any pending or threatened legal proceedings that we believe could have a material adverse effect on the Company’s busines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7. SUBSEQUENT EVENTS ​ Subsequent events and transactions were evaluated through July 20, 2023, the date the consolidated financial statements were issue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USE OF ESTIMATES IN THE PREPARATION OF FINANCIAL STATEMENTS</t>
        </is>
      </c>
      <c r="B4" s="4" t="inlineStr">
        <is>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 Among other factors, fluctuating market conditions that can exist in the national real estate markets and the volatility and uncertainty in the financial and credit markets make it possible that the estimates and assumptions, most notably those related to PINE’s investment in properties, could change materially due to continued volatility in the real estate and financial markets, or as a result of a significant dislocation in those markets.</t>
        </is>
      </c>
    </row>
    <row r="5">
      <c r="A5" s="4" t="inlineStr">
        <is>
          <t>LONG-LIVED ASSETS</t>
        </is>
      </c>
      <c r="B5" s="4" t="inlineStr">
        <is>
          <t>LONG-LIVED ASSETS The Company follows Financial Accounting Standards Board (“FASB”) Accounting Standards Codification (“ASC”) Topic 360-10, Property, Plant, and Equipment, ​</t>
        </is>
      </c>
    </row>
    <row r="6">
      <c r="A6" s="4" t="inlineStr">
        <is>
          <t>PURCHASE ACCOUNTING FOR ACQUISITIONS OF REAL ESTATE SUBJECT TO A LEASE</t>
        </is>
      </c>
      <c r="B6" s="4" t="inlineStr">
        <is>
          <t>PURCHASE ACCOUNTING FOR ACQUISITIONS OF REAL ESTATE SUBJECT TO A LEASE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ASSETS HELD FOR SALE Investments in real estate which are determined to be “held for sale” pursuant to FASB Topic 360-10, Property, Plant, and Equipment ​ SALES OF REAL ESTATE ​ When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on dispositions of assets. In accordance with the FASB guidance, gains or losses on sales of real estate are generally recognized using the full accrual method.</t>
        </is>
      </c>
    </row>
    <row r="7">
      <c r="A7" s="4" t="inlineStr">
        <is>
          <t>PROPERTY LEASE REVENUE</t>
        </is>
      </c>
      <c r="B7" s="4" t="inlineStr">
        <is>
          <t>PROPERTY LEASE REVENUE The rental arrangements associated with the Company’s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June 30, 2023 and December 31, 2022, the Company’s allowance for doubtful accounts totaled $0.4 million. ​</t>
        </is>
      </c>
    </row>
    <row r="8">
      <c r="A8" s="4" t="inlineStr">
        <is>
          <t>OPERATING LAND LEASE EXPENSE</t>
        </is>
      </c>
      <c r="B8" s="4" t="inlineStr">
        <is>
          <t>OPERATING LAND LEASE EXPENSE The Company is the lessee under operating land leases for certain of its properties, which leases are classified as operating leases pursuant to FASB ASC Topic 842, Leases</t>
        </is>
      </c>
    </row>
    <row r="9">
      <c r="A9" s="4" t="inlineStr">
        <is>
          <t>CASH AND CASH EQUIVALENTS</t>
        </is>
      </c>
      <c r="B9" s="4" t="inlineStr">
        <is>
          <t>CASH AND CASH EQUIVALENTS Cash and cash equivalents include cash on hand, bank demand accounts, and money market accounts having original maturities of 90 days or less. The Company’s bank balances as of June 30, 2023 and December 31, 2022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t>
        </is>
      </c>
    </row>
    <row r="10">
      <c r="A10" s="4" t="inlineStr">
        <is>
          <t>RESTRICTED CASH</t>
        </is>
      </c>
      <c r="B10" s="4" t="inlineStr">
        <is>
          <t>RESTRICTED CASH ​ Restricted cash totaled $20.1 million as of June 30, 2023 due to property dispositions that occurred during the three months ended June 30, 2023 (See Note 3, “Property Portfolio”), which is held in various escrow accounts to be reinvested through the like-kind exchange structure into other income properties.</t>
        </is>
      </c>
    </row>
    <row r="11">
      <c r="A11" s="4" t="inlineStr">
        <is>
          <t>DERIVATIVE FINANCIAL INSTRUMENTS AND HEDGING ACTIVITY</t>
        </is>
      </c>
      <c r="B11" s="4" t="inlineStr">
        <is>
          <t>DERIVATIVE FINANCIAL INSTRUMENTS AND HEDGING ACTIVITY ​ The Company accounts for its cash flow hedging derivatives in accordance with FASB ASC Topic 815-20,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ill continue to do so on a quarterly basis. ​ Changes in fair value of the hedging instruments that are highly effective and designated and qualified as cash-flow hedges are recorded in other comprehensive income and loss, until earnings are affected by the variability in cash flows of the designated hedged items (see Note 10, “Interest Rate Swaps”).</t>
        </is>
      </c>
    </row>
    <row r="12">
      <c r="A12" s="4" t="inlineStr">
        <is>
          <t>FAIR VALUE OF FINANCIAL INSTRUMENTS</t>
        </is>
      </c>
      <c r="B12" s="4" t="inlineStr">
        <is>
          <t>FAIR VALUE OF FINANCIAL INSTRUMENTS ​ The carrying amounts of the Company’s financial assets and liabilities including cash and cash equivalents, restricted cash, accounts receivable included in other assets, accounts payable, accrued expenses and other liabilities approximate fair value because of the short maturity of these instruments. The carrying value of the Credit Facility, hereinafter defined, approximates current market rates for revolving credit arrangements with similar risks and maturities. The Company estimates the fair value of its mortgage note payable and term loans based on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t>
        </is>
      </c>
    </row>
    <row r="13">
      <c r="A13" s="4" t="inlineStr">
        <is>
          <t>FAIR VALUE MEASUREMENTS</t>
        </is>
      </c>
      <c r="B13" s="4" t="inlineStr">
        <is>
          <t>FAIR VALUE MEASUREMENTS ​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t>
        </is>
      </c>
    </row>
    <row r="14">
      <c r="A14" s="4" t="inlineStr">
        <is>
          <t>CONCENTRATION OF CREDIT RISK</t>
        </is>
      </c>
      <c r="B14" s="4" t="inlineStr">
        <is>
          <t xml:space="preserve">CONCENTRATION OF CREDIT RISK During the six months ended June 30, 2023, Walgreens accounted for 12% of total revenues. There were no tenants who accounted for more than 10% of total revenues during the six months ended June 30, 2022. ​ As of June 30, 2023, 13%, 11%, and 11% of the Company’s real estate portfolio, based on square footage, was located in the states of Texas, New Jersey, and Michigan, respectively. As of December 31, 2022, 19% of the Company’s real estate portfolio, based on square footage, was located in the state of Texa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ORTFOLIO (Tables)</t>
        </is>
      </c>
      <c r="B1" s="2" t="inlineStr">
        <is>
          <t>6 Months Ended</t>
        </is>
      </c>
    </row>
    <row r="2">
      <c r="B2" s="2" t="inlineStr">
        <is>
          <t>Jun. 30, 2023</t>
        </is>
      </c>
    </row>
    <row r="3">
      <c r="A3" s="3" t="inlineStr">
        <is>
          <t>PROPERTY PORTFOLIO</t>
        </is>
      </c>
      <c r="B3" s="4" t="inlineStr">
        <is>
          <t xml:space="preserve"> </t>
        </is>
      </c>
    </row>
    <row r="4">
      <c r="A4" s="4" t="inlineStr">
        <is>
          <t>Schedule of components of leasing revenue</t>
        </is>
      </c>
      <c r="B4" s="4" t="inlineStr">
        <is>
          <t>The components of leasing revenue are as follows (in thousands): ​ ​ ​ ​ ​ ​ ​ ​ ​ ​ ​ ​ ​ ​ ​ ​ Three Months Ended Six Months Ended ​ ​ June 30, 2023 ​ June 30, 2022 ​ June 30, 2023 ​ June 30, 2022 Lease Income ​ ​ ​ ​ ​ ​ ​ ​ ​ ​ ​ ​ Lease Payments ​ $ 9,975 ​ $ 10,160 ​ $ 20,138 ​ $ 19,891 Variable Lease Payments ​ ​ 1,464 ​ ​ 1,120 ​ ​ 2,467 ​ ​ 2,188 Total Lease Income ​ $ 11,439 ​ $ 11,280 ​ $ 22,605 ​ $ 22,079</t>
        </is>
      </c>
    </row>
    <row r="5">
      <c r="A5" s="4" t="inlineStr">
        <is>
          <t>Schedule of minimum future base rental revenue on non-cancelable leases</t>
        </is>
      </c>
      <c r="B5" s="4" t="inlineStr">
        <is>
          <t>Minimum Future Rental Receipts. ​ ​ ​ ​ Year Ending December 31, Amounts Remainder of 2023 ​ $ 19,720 2024 ​ ​ 38,648 2025 ​ ​ 36,917 2026 ​ ​ 35,994 2027 ​ ​ 32,617 2028 ​ ​ 28,734 2029 and Thereafter (Cumulative) ​ ​ 101,338 Total ​ $ 293,9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t>
        </is>
      </c>
      <c r="B3" s="4" t="inlineStr">
        <is>
          <t xml:space="preserve"> </t>
        </is>
      </c>
    </row>
    <row r="4">
      <c r="A4" s="4" t="inlineStr">
        <is>
          <t>Schedule of carrying value and estimated fair value of financial instruments</t>
        </is>
      </c>
      <c r="B4" s="4" t="inlineStr">
        <is>
          <t>The following table presents the carrying value and estimated fair value of the Company’s financial instruments not carried at fair value on the consolidated balance sheets at June 30, 2023 and December 31, 2022 (in thousands): ​ ​ ​ ​ ​ ​ ​ ​ ​ ​ ​ ​ ​ ​ ​ ​ June 30, 2023 ​ December 31, 2022 ​ Carrying Value Estimated Fair Value Carrying Value Estimated Fair Value Cash and Cash Equivalents - Level 1 ​ $ 7,755 ​ $ 7,755 ​ $ 9,018 ​ $ 9,018 Restricted Cash - Level 1 ​ $ 20,100 ​ $ 20,100 ​ $ 4,026 ​ $ 4,026 Long-Term Debt - Level 2 ​ $ 249,020 ​ $ 230,904 ​ $ 267,116 ​ $ 250,568</t>
        </is>
      </c>
    </row>
    <row r="5">
      <c r="A5" s="4" t="inlineStr">
        <is>
          <t>Schedule of fair value of assets (liabilities) measured on recurring basis by Level</t>
        </is>
      </c>
      <c r="B5" s="4" t="inlineStr">
        <is>
          <t xml:space="preserve">The following tables present the fair value of assets measured on a recurring basis by level as of June 30, 2023 and December 31, 2022 (in thousands). See Note 10, “Interest Rate Swaps” for further disclosure related to the Company’s interest rate swaps. ​ ​ ​ ​ ​ ​ ​ ​ ​ ​ ​ ​ ​ ​ ​ ​ ​ ​ Fair Value at Reporting Date Using ​ Fair Value Quoted Prices in Active Markets for Identical Assets (Level 1) Significant Other Observable Inputs (Level 2) Significant Unobservable Inputs (Level 3) June 30, 2023 ​ ​ ​ ​ ​ ​ ​ ​ ​ ​ ​ ​ 2026 Term Loan Interest Rate Swap (1) ​ $ 6,374 ​ $ — ​ $ 6,374 ​ $ — 2027 Term Loan Interest Rate Swap (2) ​ $ 8,332 ​ $ — ​ $ 8,332 ​ $ — Credit Facility Interest Rate Swap (3) ​ $ 1,508 ​ $ — ​ $ 1,508 ​ $ — December 31, 2022 ​ ​ ​ ​ ​ ​ ​ ​ ​ ​ ​ ​ 2026 Term Loan Interest Rate Swap (1) ​ $ 6,125 ​ $ — ​ $ 6,125 ​ $ — 2027 Term Loan Interest Rate Swap (2) ​ $ 8,476 ​ $ — ​ $ 8,476 ​ $ — (1) As of June 30, 2023, the Company has utilized interest rate swaps to fix SOFR and achieve a weighted average fixed interest rate of 2.05% plus 0.10% and the applicable spread on the $100 million 2026 Term Loan (hereinafter defined) balance. See Note 10, “Interest Rate Swaps” for further disclosure related to the Company’s interest rate swaps. (2) As of June 30, 2023, the Company has utilized interest rate swaps to fix SOFR and achieve a weighted average fixed interest rate of 1.18% plus 0.10% and the applicable spread on the $100 million 2027 Term Loan (hereinafter defined) balance. See Note 10, “Interest Rate Swaps” for further disclosure related to the Company’s interest rate swaps. (3) As of June 30, 2023, the Company has utilized an interest rate swap to fix SOFR and achieve a fixed interest rate of 3.21% plus 0.10% and the applicable spread on $50 million of the outstanding balance on the Credit Facility (hereinafter defined) . See Note 10, “Interest Rate Swaps” for further disclosure related to the Company’s interest rate swap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Preferred Stock</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3" t="inlineStr">
        <is>
          <t>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500000000</v>
      </c>
      <c r="C9" s="5" t="n">
        <v>500000000</v>
      </c>
    </row>
    <row r="10">
      <c r="A10" s="4" t="inlineStr">
        <is>
          <t>Common Stock, shares issued</t>
        </is>
      </c>
      <c r="B10" s="5" t="n">
        <v>14045001</v>
      </c>
      <c r="C10" s="5" t="n">
        <v>13394677</v>
      </c>
    </row>
    <row r="11">
      <c r="A11" s="4" t="inlineStr">
        <is>
          <t>Common Stock, shares outstanding</t>
        </is>
      </c>
      <c r="B11" s="5" t="n">
        <v>14045001</v>
      </c>
      <c r="C11" s="5" t="n">
        <v>13394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6 Months Ended</t>
        </is>
      </c>
    </row>
    <row r="2">
      <c r="B2" s="2" t="inlineStr">
        <is>
          <t>Jun. 30, 2023</t>
        </is>
      </c>
    </row>
    <row r="3">
      <c r="A3" s="3" t="inlineStr">
        <is>
          <t>INTANGIBLE ASSETS AND LIABILITIES</t>
        </is>
      </c>
      <c r="B3" s="4" t="inlineStr">
        <is>
          <t xml:space="preserve"> </t>
        </is>
      </c>
    </row>
    <row r="4">
      <c r="A4" s="4" t="inlineStr">
        <is>
          <t>Schedule of components of intangible lease assets and liabilities</t>
        </is>
      </c>
      <c r="B4" s="4" t="inlineStr">
        <is>
          <t>Intangible assets and liabilities consist of the value of above-market and below-market leases, the value of in-place leases, and the value of leasing costs, based in each case on their fair values. Intangible assets and liabilities consisted of the following as of June 30, 2023 and December 31, 2022 (in thousands): ​ ​ ​ ​ ​ ​ ​ ​ ​ ​ As of ​ ​ June 30, 2023 ​ December 31, 2022 Intangible Lease Assets: ​ ​ ​ ​ ​ ​ Value of In-Place Leases ​ $ 48,037 ​ $ 49,974 Value of Above Market In-Place Leases ​ ​ 3,116 ​ ​ 3,897 Value of Intangible Leasing Costs ​ ​ 19,275 ​ ​ 20,579 Sub-total Intangible Lease Assets ​ ​ 70,428 ​ ​ 74,450 Accumulated Amortization ​ ​ (17,026) ​ ​ (14,018) Sub-total Intangible Lease Assets—Net ​ ​ 53,402 ​ ​ 60,432 Intangible Lease Liabilities: ​ ​ ​ ​ ​ ​ Value of Below Market In-Place Leases ​ ​ (6,527) ​ ​ (6,130) Sub-total Intangible Lease Liabilities ​ ​ (6,527) ​ ​ (6,130) Accumulated Amortization ​ ​ 1,465 ​ ​ 1,080 Sub-total Intangible Lease Liabilities—Net ​ ​ (5,062) ​ ​ (5,050) Total Intangible Assets and Liabilities—Net ​ $ 48,340 ​ $ 55,382</t>
        </is>
      </c>
    </row>
    <row r="5">
      <c r="A5" s="4" t="inlineStr">
        <is>
          <t>Schedule of amortization of intangible assets and liabilities</t>
        </is>
      </c>
      <c r="B5" s="4" t="inlineStr">
        <is>
          <t>The following table reflects the net amortization of intangible assets and liabilities during the three and six months ended June 30, 2023 and 2022 (in thousands): ​ ​ ​ ​ ​ ​ ​ ​ ​ ​ ​ ​ ​ ​ ​ Three Months Ended ​ Six Months Ended ​ ​ June 30, 2023 ​ June 30, 2022 ​ June 30, 2023 ​ June 30, 2022 Amortization Expense ​ $ 2,213 ​ $ 2,165 ​ $ 4,503 ​ $ 4,291 Accretion to Properties Revenue ​ ​ (102) ​ ​ (69) ​ ​ (189) ​ ​ (170) Net Amortization of Intangible Assets and Liabilities ​ $ 2,111 ​ $ 2,096 ​ $ 4,314 ​ $ 4,121</t>
        </is>
      </c>
    </row>
    <row r="6">
      <c r="A6" s="4" t="inlineStr">
        <is>
          <t>Schedule of estimated future amortization expense (income) related to net intangible assets and liabilities</t>
        </is>
      </c>
      <c r="B6" s="4" t="inlineStr">
        <is>
          <t>The estimated future amortization expense (income) related to net intangible assets and liabilities is as follows (in thousands): ​ ​ ​ ​ ​ ​ ​ ​ ​ ​ Year Ending December 31, ​ Future Amortization Expense ​ Future Accretion to Property Revenue ​ Net Future Amortization of Intangible Assets and Liabilities Remainder of 2023 ​ $ 4,423 ​ $ (216) ​ $ 4,207 2024 ​ ​ 8,470 ​ ​ (426) ​ ​ 8,044 2025 ​ ​ 7,808 ​ ​ (398) ​ ​ 7,410 2026 ​ ​ 7,367 ​ ​ (416) ​ ​ 6,951 2027 ​ ​ 5,837 ​ ​ (416) ​ ​ 5,421 2028 ​ ​ 4,745 ​ ​ (333) ​ ​ 4,412 2029 and Thereafter ​ ​ 12,438 ​ ​ (543) ​ ​ 11,895 Total ​ $ 51,088 ​ $ (2,748) ​ $ 48,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6 Months Ended</t>
        </is>
      </c>
    </row>
    <row r="2">
      <c r="B2" s="2" t="inlineStr">
        <is>
          <t>Jun. 30, 2023</t>
        </is>
      </c>
    </row>
    <row r="3">
      <c r="A3" s="3" t="inlineStr">
        <is>
          <t>OTHER ASSETS</t>
        </is>
      </c>
      <c r="B3" s="4" t="inlineStr">
        <is>
          <t xml:space="preserve"> </t>
        </is>
      </c>
    </row>
    <row r="4">
      <c r="A4" s="4" t="inlineStr">
        <is>
          <t>Schedule of components of other assets</t>
        </is>
      </c>
      <c r="B4" s="4" t="inlineStr">
        <is>
          <t>Other assets consisted of the following (in thousands): ​ ​ ​ ​ ​ ​ ​ ​ ​ As of ​ ​ June 30, 2023 ​ December 31, 2022 Tenant Receivables—Net of Allowance for Doubtful Accounts (1) ​ $ 1,086 ​ $ 1,172 Prepaid Insurance ​ ​ 394 ​ ​ 740 Deposits on Acquisitions ​ ​ 70 ​ ​ 30 Prepaid Expenses, Deposits, and Other ​ ​ 2,207 ​ ​ 1,494 Deferred Financing Costs—Net ​ ​ 1,350 ​ ​ 1,518 Interest Rate Swaps ​ ​ 16,214 ​ ​ 14,632 Operating Leases - Right-of-Use Asset (2) ​ ​ 1,547 ​ ​ 1,647 Total Other Assets ​ $ 22,868 ​ $ 21,233 (1) Includes a $0.4 million allowance for doubtful accounts as of June 30, 2023 and December 31, 2022. (2) See Note 7, “Operating Land Leases” for further disclosure related to the Company’s right-of-use asset balance as of June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AND LEASES (Tables)</t>
        </is>
      </c>
      <c r="B1" s="2" t="inlineStr">
        <is>
          <t>6 Months Ended</t>
        </is>
      </c>
    </row>
    <row r="2">
      <c r="B2" s="2" t="inlineStr">
        <is>
          <t>Jun. 30, 2023</t>
        </is>
      </c>
    </row>
    <row r="3">
      <c r="A3" s="3" t="inlineStr">
        <is>
          <t>OPERATING LAND LEASES</t>
        </is>
      </c>
      <c r="B3" s="4" t="inlineStr">
        <is>
          <t xml:space="preserve"> </t>
        </is>
      </c>
    </row>
    <row r="4">
      <c r="A4" s="4" t="inlineStr">
        <is>
          <t>Summary of operating land leases</t>
        </is>
      </c>
      <c r="B4" s="4" t="inlineStr">
        <is>
          <t>The following table reflects a summary of operating land leases, under which the Company is the lessee, for the three and six months ended June 30, 2023 and 2022 (in thousands): ​ ​ ​ ​ ​ ​ ​ ​ ​ ​ ​ ​ ​ ​ ​ ​ ​ Three Months Ended ​ Six Months Ended ​ ​ ​ June 30, 2023 ​ June 30, 2022 ​ June 30, 2023 ​ June 30, 2022 ​ ​ ​ ​ ​ ​ ​ ​ ​ ​ ​ ​ ​ ​ ​ Operating Cash Outflows ​ $ 64 ​ $ 64 ​ $ 128 ​ $ 69 ​ Weighted Average Remaining Lease Term ​ ​ 7.7 ​ ​ 8.2 ​ ​ 7.7 ​ ​ 8.2 ​ Weighted Average Discount Rate ​ ​ 2.0 % ​ 2.0 % ​ 2.0 % ​ 2.0 %</t>
        </is>
      </c>
    </row>
    <row r="5">
      <c r="A5" s="4" t="inlineStr">
        <is>
          <t>Schedule of minimum future lease payments under non-cancelable operating land leases</t>
        </is>
      </c>
      <c r="B5" s="4" t="inlineStr">
        <is>
          <t>Minimum future lease payments under non-cancelable operating land leases, having remaining terms in excess of one year subsequent to June 30, 2023, are summarized as follows (in thousands): ​ ​ ​ ​ ​ Year Ending December 31, ​ ​ Remainder of 2023 ​ $ 128 2024 ​ ​ 251 2025 ​ ​ 192 2026 ​ ​ 202 2027 ​ ​ 202 2028 ​ ​ 202 2029 and Thereafter ​ ​ 490 Total Lease Payments ​ $ 1,667 Imputed Interest ​ ​ (105) Operating Leases – Liability ​ $ 1,5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Jun. 30, 2023</t>
        </is>
      </c>
    </row>
    <row r="3">
      <c r="A3" s="3" t="inlineStr">
        <is>
          <t>ACCOUNTS PAYABLE, ACCRUED EXPENSES, AND OTHER LIABILITIES</t>
        </is>
      </c>
      <c r="B3" s="4" t="inlineStr">
        <is>
          <t xml:space="preserve"> </t>
        </is>
      </c>
    </row>
    <row r="4">
      <c r="A4" s="4" t="inlineStr">
        <is>
          <t>Schedule of components of accounts payable accrued expenses and other liabilities</t>
        </is>
      </c>
      <c r="B4" s="4" t="inlineStr">
        <is>
          <t>Accounts payable, accrued expenses, and other liabilities consisted of the following (in thousands): ​ ​ ​ ​ ​ ​ ​ ​ ​ ​ As of ​ ​ June 30, 2023 ​ December 31, 2022 Accounts Payable ​ $ 37 ​ $ 17 Accrued Expenses ​ ​ 2,535 ​ ​ 1,609 Tenant Security Deposits ​ ​ 141 ​ ​ 165 Due to CTO ​ ​ 2,272 ​ ​ 932 Interest Rate Swap ​ ​ — ​ ​ 31 Operating Leases - Liability (1) ​ ​ 1,562 ​ ​ 1,657 Total Accounts Payable, Accrued Expenses, and Other Liabilities ​ $ 6,547 ​ $ 4,411 (1) See Note 7, “Operating Land Leases” for further disclosure related to the Company’s operating lease liability balance as of June 30,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outstanding indebtedness, at face value</t>
        </is>
      </c>
      <c r="B4" s="4" t="inlineStr">
        <is>
          <t>As of June 30, 2023, the Company’s outstanding indebtedness, at face value, was as follows (in thousands): ​ ​ ​ ​ ​ ​ ​ ​ ​ ​ ​ Face Value Debt ​ Stated Interest Rate ​ Maturity Date Credit Facility (1) ​ $ 50,000 ​ SOFR + 0.10% + ​ January 2027 2026 Term Loan (2) ​ ​ 100,000 ​ SOFR + 0.10% + ​ May 2026 2027 Term Loan (3) ​ ​ 100,000 ​ SOFR + 0.10% + ​ January 2027 Total Debt/Weighted-Average Rate ​ $ 250,000 ​ 3.36% ​ ​ (1) As of June 30, 2023, the Company has utilized an interest rate swap to fix SOFR and achieve a fixed interest rate of 3.21% plus 0.10% and the applicable spread on $50 million of the outstanding balance on the Credit Facility (hereinafter defined) . See Note 10, “Interest Rate Swaps” for further disclosure related to the Company’s interest rate swap. (2) As of June 30, 2023, the Company has utilized interest rate swaps to fix SOFR and achieve a weighted average fixed interest rate of 2.05% plus 0.10% and the applicable spread on the $100 million 2026 Term Loan (hereinafter defined) balance. See Note 10, “Interest Rate Swaps” for further disclosure related to the Company’s interest rate swaps. (3) As of June 30, 2023, the Company has utilized interest rate swaps to fix SOFR and achieve a weighted average fixed interest rate of 1.18% plus 0.10% and the applicable spread on the $100 million 2027 Term Loan (hereinafter defined) balance. See Note 10, “Interest Rate Swaps” for further disclosure related to the Company’s interest rate swaps.</t>
        </is>
      </c>
    </row>
    <row r="5">
      <c r="A5" s="4" t="inlineStr">
        <is>
          <t>Schedule of components of long-term debt</t>
        </is>
      </c>
      <c r="B5" s="4" t="inlineStr">
        <is>
          <t>Long-term debt as of June 30, 2023 and December 31, 2022 consisted of the following (in thousands): ​ ​ ​ ​ ​ ​ ​ ​ ​ ​ ​ ​ ​ ​ ​ ​ June 30, 2023 ​ December 31, 2022 ​ ​ Total Due Within One Year Total Due Within One Year Credit Facility ​ $ 50,000 ​ $ — ​ $ 68,250 ​ $ — 2026 Term Loan ​ ​ 100,000 ​ ​ — ​ ​ 100,000 ​ ​ — 2027 Term Loan ​ ​ 100,000 ​ ​ — ​ ​ 100,000 ​ ​ — Financing Costs, net of Accumulated Amortization ​ ​ (980) ​ ​ — ​ ​ (1,134) ​ ​ — Total Long-Term Debt ​ $ 249,020 ​ $ — ​ $ 267,116 ​ $ —</t>
        </is>
      </c>
    </row>
    <row r="6">
      <c r="A6" s="4" t="inlineStr">
        <is>
          <t>Schedule of payments applicable to reduction of principal amounts</t>
        </is>
      </c>
      <c r="B6" s="4" t="inlineStr">
        <is>
          <t>Payments applicable to reduction of principal amounts as of June 30, 2023 will be required as follows (in thousands): ​ ​ ​ ​ ​ Year Ending December 31, ​ Amount Remainder of 2023 ​ $ — 2024 ​ ​ — 2025 ​ ​ — 2026 ​ ​ 100,000 2027 ​ ​ 150,000 2028 ​ ​ — 2029 and Thereafter ​ ​ — Total Long-Term Debt - Face Value ​ $ 250,000</t>
        </is>
      </c>
    </row>
    <row r="7">
      <c r="A7" s="4" t="inlineStr">
        <is>
          <t>Schedule of carrying value of long-term debt</t>
        </is>
      </c>
      <c r="B7" s="4" t="inlineStr">
        <is>
          <t>The carrying value of long-term debt as of June 30, 2023 consisted of the following (in thousands): ​ ​ ​ ​ ​ ​ Total Current Face Amount ​ $ 250,000 Financing Costs, net of Accumulated Amortization ​ ​ (980) Total Long-Term Debt ​ $ 249,020</t>
        </is>
      </c>
    </row>
    <row r="8">
      <c r="A8" s="4" t="inlineStr">
        <is>
          <t>Schedule of interest expense on debt</t>
        </is>
      </c>
      <c r="B8" s="4" t="inlineStr">
        <is>
          <t>The following table reflects a summary of interest expense incurred and paid during the three and six months ended June 30, 2023 and 2022 (in thousands): ​ ​ ​ ​ ​ ​ ​ ​ ​ ​ ​ ​ ​ ​ ​ ​ Three Months Ended ​ Six Months Ended ​ ​ June 30, 2023 ​ June 30, 2022 ​ June 30, 2023 ​ June 30, 2022 Interest Expense ​ $ 2,261 ​ $ 1,991 ​ $ 4,700 ​ $ 3,546 Amortization of Deferred Financing Costs to Interest Expense ​ ​ 177 ​ ​ 132 ​ ​ 351 ​ ​ 257 Total Interest Expense ​ $ 2,438 ​ $ 2,123 ​ $ 5,051 ​ $ 3,803 ​ ​ ​ ​ ​ ​ ​ ​ ​ ​ ​ ​ ​ Total Interest Paid ​ $ 2,137 ​ $ 1,840 ​ $ 4,681 ​ $ 3,3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6 Months Ended</t>
        </is>
      </c>
    </row>
    <row r="2">
      <c r="B2" s="2" t="inlineStr">
        <is>
          <t>Jun. 30, 2023</t>
        </is>
      </c>
    </row>
    <row r="3">
      <c r="A3" s="3" t="inlineStr">
        <is>
          <t>INTEREST RATE SWAPS</t>
        </is>
      </c>
      <c r="B3" s="4" t="inlineStr">
        <is>
          <t xml:space="preserve"> </t>
        </is>
      </c>
    </row>
    <row r="4">
      <c r="A4" s="4" t="inlineStr">
        <is>
          <t>Schedule of interest rate swap agreements</t>
        </is>
      </c>
      <c r="B4" s="4" t="inlineStr">
        <is>
          <t xml:space="preserve">Information related to the Company’s interest rate swap agreements is noted below (in thousands): ​ ​ ​ ​ ​ ​ ​ ​ ​ ​ ​ ​ ​ Hedged Item ​ Effective Date ​ Maturity Date ​ Rate ​ Amount ​ Fair Value as of June 30, 2023 2026 Term Loan (1) ​ 5/21/2021 ​ 5/21/2026 ​ 2.05% + 0.10% + ​ $ 100,000 ​ $ 6,374 2027 Term Loan (2) ​ 9/30/2021 ​ 11/26/2024 ​ 1.18%+ 0.10% + ​ $ 100,000 ​ $ 5,282 2027 Term Loan (3) ​ 11/26/2024 ​ 1/31/2027 ​ 1.60%+ 0.10% + ​ $ 80,000 ​ $ 3,050 Credit Facility (4) ​ 3/1/2023 ​ 3/1/2028 ​ 3.21%+ 0.10%+ ​ $ 50,000 ​ $ 1,508 (1) As of June 30, 2023, the Company has utilized interest rate swaps to fix SOFR and achieve a weighted average fixed interest rate of 2.05% plus 0.10% and the applicable spread on the $100 million 2026 Term Loan balance. The weighted average fixed interest rate of 2.05% , is comprised of: (i) rate swaps on $60.0 million of the 2026 Term Loan balance effective May 21, 2021, as amended on April 14, 2022 in connection with the 2026 Term Loan Amendment, to fix SOFR (prior to April 14, 2022, the swap was to fix LIBOR), and (ii) a rate swap on $40.0 million of the 2026 Term Loan Balance effective September 30, 2022, to fix SOFR. (2) As of June 30, 2023, the Company has utilized interest rate swaps to fix SOFR and achieve a weighted average fixed interest rate of 1.18% plus 0.10% and the applicable spread on the $100 million 2027 Term Loan balance. The weighted average fixed interest rate of 1.18% , is comprised of: (i) rate swaps on $80.0 million of the 2027 Term Loan balance effective September 30, 2021, as amended on April 14, 2022 in connection with the 2027 Term Loan Amendment, to fix SOFR, (prior to April 14, 2022, the swap was to fix LIBOR), and (ii) a rate swap on $20.0 million of the 2027 Term Loan balance effective September 30, 2022, to fix SOFR. (3) The interest rate swap agreement hedges $80.0 million of the $100.0 million 2027 Term Loan balance under different terms and commences concurrent to the interest rate agreements maturing on November 26, 2024 to extend the fixed interest rate through maturity on January 31, 2027. (4) As of June 30, 2023 , the Company has utilized an interest rate swap to fix SOFR and achieve a fixed interest rate of 3.21% plus 0.10% and the applicable spread on $50 million of the outstanding balance on the Credit Facility. The swap was effective on March 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6 Months Ended</t>
        </is>
      </c>
    </row>
    <row r="2">
      <c r="B2" s="2" t="inlineStr">
        <is>
          <t>Jun. 30, 2023</t>
        </is>
      </c>
    </row>
    <row r="3">
      <c r="A3" s="3" t="inlineStr">
        <is>
          <t>COMMON STOCK AND EARNINGS PER SHARE</t>
        </is>
      </c>
      <c r="B3" s="4" t="inlineStr">
        <is>
          <t xml:space="preserve"> </t>
        </is>
      </c>
    </row>
    <row r="4">
      <c r="A4" s="4" t="inlineStr">
        <is>
          <t>Schedule of computation of earnings per share</t>
        </is>
      </c>
      <c r="B4" s="4" t="inlineStr">
        <is>
          <t>​ The following is a reconciliation of basic and diluted earnings per common share (in thousands, except share and per share data): ​ ​ ​ ​ ​ ​ ​ ​ ​ ​ ​ ​ ​ ​ ​ ​ Three Months Ended ​ Six Months Ended ​ ​ June 30, 2023 ​ June 30, 2022 ​ June 30, 2023 ​ June 30, 2022 Net Income Attributable to Alpine Income Property Trust, Inc. ​ $ 80 ​ $ 14,282 ​ $ 3,419 ​ $ 15,088 ​ ​ ​ ​ ​ ​ ​ ​ ​ ​ ​ ​ ​ Weighted Average Number of Common Shares Outstanding ​ ​ 14,059,173 ​ ​ 11,844,108 ​ ​ 14,030,025 ​ ​ 11,753,904 Weighted Average Number of Common Shares Applicable to OP Units using Treasury Stock Method (1) ​ ​ 1,703,494 ​ ​ 1,703,494 ​ ​ 1,703,494 ​ ​ 1,703,494 Total Shares Applicable to Diluted Earnings per Share ​ ​ 15,762,667 ​ ​ 13,547,602 ​ ​ 15,733,519 ​ ​ 13,457,398 ​ ​ ​ ​ ​ ​ ​ ​ ​ ​ ​ ​ ​ Per Common Share Data: ​ ​ ​ ​ ​ ​ ​ ​ ​ ​ ​ ​ Net Income Attributable to Alpine Income Property Trust, Inc. ​ ​ ​ ​ ​ ​ ​ ​ ​ ​ ​ ​ Basic ​ $ 0.01 ​ $ 1.21 ​ $ 0.24 ​ $ 1.28 Diluted ​ $ 0.01 ​ $ 1.05 ​ $ 0.22 ​ $ 1.12 (1) Represents shares underlying OP Units including (i) 1,223,854 shares underlying OP Units issued to CTO in connection with our formation transactions and (ii) 479,640 shares underlying OP Units issued to an unrelated third party in connection with the acquisition of a portfolio of properties during the year ended December 31, 2021 (see Note 11, “Equ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tock compensation expense</t>
        </is>
      </c>
      <c r="B4" s="4" t="inlineStr">
        <is>
          <t>Stock compensation expense for the three and six months ended June 30, 2023 and 2022 is summarized as follows (in thousands): ​ ​ ​ ​ ​ ​ ​ ​ ​ ​ ​ ​ ​ ​ ​ ​ Three Months Ended ​ Six Months Ended ​ ​ June 30, 2023 ​ June 30, 2022 ​ June 30, 2023 ​ June 30, 2022 Stock Compensation Expense – Director Restricted Stock ​ $ — ​ $ 12 ​ $ — ​ $ 25 Stock Compensation Expense – Director Retainers Paid in Stock ​ ​ 79 ​ ​ 66 ​ ​ 159 ​ ​ 132 Total Stock Compensation Expense ​ $ 79 ​ $ 78 ​ $ 159 ​ $ 1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MANAGEMENT COMPANY (Tables)</t>
        </is>
      </c>
      <c r="B1" s="2" t="inlineStr">
        <is>
          <t>6 Months Ended</t>
        </is>
      </c>
    </row>
    <row r="2">
      <c r="B2" s="2" t="inlineStr">
        <is>
          <t>Jun. 30, 2023</t>
        </is>
      </c>
    </row>
    <row r="3">
      <c r="A3" s="3" t="inlineStr">
        <is>
          <t>RELATED PARTY MANAGEMENT COMPANY</t>
        </is>
      </c>
      <c r="B3" s="4" t="inlineStr">
        <is>
          <t xml:space="preserve"> </t>
        </is>
      </c>
    </row>
    <row r="4">
      <c r="A4" s="4" t="inlineStr">
        <is>
          <t>Schedule of amount due to (from) parent company</t>
        </is>
      </c>
      <c r="B4" s="4" t="inlineStr">
        <is>
          <t xml:space="preserve">The following table represents amounts due to (from) CTO (in thousands): ​ ​ ​ ​ ​ ​ ​ ​ ​ ​ As of Description June 30, 2023 December 31, 2022 Management Fee due to CTO ​ $ 2,200 ​ $ 993 Other ​ ​ 72 ​ ​ (61) Total (1) ​ $ 2,272 ​ $ 932 (1) Included in accrued expenses, see Note 8, “Accounts Payable, Accrued Expenses, and Other Liabil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43" customWidth="1" min="2" max="2"/>
  </cols>
  <sheetData>
    <row r="1">
      <c r="A1" s="1" t="inlineStr">
        <is>
          <t>BUSINESS AND ORGANIZATION - Business (Details)</t>
        </is>
      </c>
      <c r="B1" s="2" t="inlineStr">
        <is>
          <t>Jun. 30, 2023 employee property state item</t>
        </is>
      </c>
    </row>
    <row r="2">
      <c r="A2" s="3" t="inlineStr">
        <is>
          <t>Description of business</t>
        </is>
      </c>
      <c r="B2" s="4" t="inlineStr">
        <is>
          <t xml:space="preserve"> </t>
        </is>
      </c>
    </row>
    <row r="3">
      <c r="A3" s="4" t="inlineStr">
        <is>
          <t>Number of real estate properties</t>
        </is>
      </c>
      <c r="B3" s="5" t="n">
        <v>143</v>
      </c>
    </row>
    <row r="4">
      <c r="A4" s="4" t="inlineStr">
        <is>
          <t>Number of markets in which entity operates | item</t>
        </is>
      </c>
      <c r="B4" s="5" t="n">
        <v>107</v>
      </c>
    </row>
    <row r="5">
      <c r="A5" s="4" t="inlineStr">
        <is>
          <t>Number of states in which entity operates | state</t>
        </is>
      </c>
      <c r="B5" s="5" t="n">
        <v>34</v>
      </c>
    </row>
    <row r="6">
      <c r="A6" s="4" t="inlineStr">
        <is>
          <t>Entity number of employees | employee</t>
        </is>
      </c>
      <c r="B6" s="5" t="n">
        <v>0</v>
      </c>
    </row>
    <row r="7">
      <c r="A7" s="4" t="inlineStr">
        <is>
          <t>Single-tenant</t>
        </is>
      </c>
      <c r="B7" s="4" t="inlineStr">
        <is>
          <t xml:space="preserve"> </t>
        </is>
      </c>
    </row>
    <row r="8">
      <c r="A8" s="3" t="inlineStr">
        <is>
          <t>Description of business</t>
        </is>
      </c>
      <c r="B8" s="4" t="inlineStr">
        <is>
          <t xml:space="preserve"> </t>
        </is>
      </c>
    </row>
    <row r="9">
      <c r="A9" s="4" t="inlineStr">
        <is>
          <t>Number of real estate properties</t>
        </is>
      </c>
      <c r="B9" s="5" t="n">
        <v>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Income</t>
        </is>
      </c>
      <c r="B4" s="6" t="n">
        <v>11439</v>
      </c>
      <c r="C4" s="6" t="n">
        <v>11280</v>
      </c>
      <c r="D4" s="6" t="n">
        <v>22605</v>
      </c>
      <c r="E4" s="6" t="n">
        <v>22079</v>
      </c>
    </row>
    <row r="5">
      <c r="A5" s="4" t="inlineStr">
        <is>
          <t>Total Revenues</t>
        </is>
      </c>
      <c r="B5" s="5" t="n">
        <v>11439</v>
      </c>
      <c r="C5" s="5" t="n">
        <v>11280</v>
      </c>
      <c r="D5" s="5" t="n">
        <v>22605</v>
      </c>
      <c r="E5" s="5" t="n">
        <v>2207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al Estate Expenses</t>
        </is>
      </c>
      <c r="B7" s="5" t="n">
        <v>1575</v>
      </c>
      <c r="C7" s="5" t="n">
        <v>1285</v>
      </c>
      <c r="D7" s="5" t="n">
        <v>3009</v>
      </c>
      <c r="E7" s="5" t="n">
        <v>2377</v>
      </c>
    </row>
    <row r="8">
      <c r="A8" s="4" t="inlineStr">
        <is>
          <t>General and Administrative Expenses</t>
        </is>
      </c>
      <c r="B8" s="5" t="n">
        <v>1656</v>
      </c>
      <c r="C8" s="5" t="n">
        <v>1479</v>
      </c>
      <c r="D8" s="5" t="n">
        <v>3171</v>
      </c>
      <c r="E8" s="5" t="n">
        <v>2910</v>
      </c>
    </row>
    <row r="9">
      <c r="A9" s="4" t="inlineStr">
        <is>
          <t>Depreciation and Amortization</t>
        </is>
      </c>
      <c r="B9" s="5" t="n">
        <v>6423</v>
      </c>
      <c r="C9" s="5" t="n">
        <v>5694</v>
      </c>
      <c r="D9" s="5" t="n">
        <v>12758</v>
      </c>
      <c r="E9" s="5" t="n">
        <v>11366</v>
      </c>
    </row>
    <row r="10">
      <c r="A10" s="4" t="inlineStr">
        <is>
          <t>Total Operating Expenses</t>
        </is>
      </c>
      <c r="B10" s="5" t="n">
        <v>9654</v>
      </c>
      <c r="C10" s="5" t="n">
        <v>8458</v>
      </c>
      <c r="D10" s="5" t="n">
        <v>18938</v>
      </c>
      <c r="E10" s="5" t="n">
        <v>16653</v>
      </c>
    </row>
    <row r="11">
      <c r="A11" s="4" t="inlineStr">
        <is>
          <t>Gain on Disposition of Assets</t>
        </is>
      </c>
      <c r="B11" s="5" t="n">
        <v>743</v>
      </c>
      <c r="C11" s="5" t="n">
        <v>15637</v>
      </c>
      <c r="D11" s="5" t="n">
        <v>5196</v>
      </c>
      <c r="E11" s="5" t="n">
        <v>15637</v>
      </c>
    </row>
    <row r="12">
      <c r="A12" s="4" t="inlineStr">
        <is>
          <t>Gain on Extinguishment of Debt</t>
        </is>
      </c>
      <c r="B12" s="4" t="inlineStr">
        <is>
          <t xml:space="preserve"> </t>
        </is>
      </c>
      <c r="C12" s="4" t="inlineStr">
        <is>
          <t xml:space="preserve"> </t>
        </is>
      </c>
      <c r="D12" s="5" t="n">
        <v>23</v>
      </c>
      <c r="E12" s="4" t="inlineStr">
        <is>
          <t xml:space="preserve"> </t>
        </is>
      </c>
    </row>
    <row r="13">
      <c r="A13" s="4" t="inlineStr">
        <is>
          <t>Net Income From Operations</t>
        </is>
      </c>
      <c r="B13" s="5" t="n">
        <v>2528</v>
      </c>
      <c r="C13" s="5" t="n">
        <v>18459</v>
      </c>
      <c r="D13" s="5" t="n">
        <v>8886</v>
      </c>
      <c r="E13" s="5" t="n">
        <v>21063</v>
      </c>
    </row>
    <row r="14">
      <c r="A14" s="4" t="inlineStr">
        <is>
          <t>Interest Expense</t>
        </is>
      </c>
      <c r="B14" s="5" t="n">
        <v>2438</v>
      </c>
      <c r="C14" s="5" t="n">
        <v>2123</v>
      </c>
      <c r="D14" s="5" t="n">
        <v>5051</v>
      </c>
      <c r="E14" s="5" t="n">
        <v>3803</v>
      </c>
    </row>
    <row r="15">
      <c r="A15" s="4" t="inlineStr">
        <is>
          <t>Net Income</t>
        </is>
      </c>
      <c r="B15" s="5" t="n">
        <v>90</v>
      </c>
      <c r="C15" s="5" t="n">
        <v>16336</v>
      </c>
      <c r="D15" s="5" t="n">
        <v>3835</v>
      </c>
      <c r="E15" s="5" t="n">
        <v>17260</v>
      </c>
    </row>
    <row r="16">
      <c r="A16" s="4" t="inlineStr">
        <is>
          <t>Less: Net Income Attributable to Noncontrolling Interest</t>
        </is>
      </c>
      <c r="B16" s="5" t="n">
        <v>-10</v>
      </c>
      <c r="C16" s="5" t="n">
        <v>-2054</v>
      </c>
      <c r="D16" s="5" t="n">
        <v>-416</v>
      </c>
      <c r="E16" s="5" t="n">
        <v>-2172</v>
      </c>
    </row>
    <row r="17">
      <c r="A17" s="4" t="inlineStr">
        <is>
          <t>Net Income Attributable to Alpine Income Property Trust, Inc.</t>
        </is>
      </c>
      <c r="B17" s="6" t="n">
        <v>80</v>
      </c>
      <c r="C17" s="6" t="n">
        <v>14282</v>
      </c>
      <c r="D17" s="6" t="n">
        <v>3419</v>
      </c>
      <c r="E17" s="6" t="n">
        <v>15088</v>
      </c>
    </row>
    <row r="18">
      <c r="A18" s="3" t="inlineStr">
        <is>
          <t>Per Common Share Data:</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01</v>
      </c>
      <c r="C19" s="7" t="n">
        <v>1.21</v>
      </c>
      <c r="D19" s="7" t="n">
        <v>0.24</v>
      </c>
      <c r="E19" s="7" t="n">
        <v>1.28</v>
      </c>
    </row>
    <row r="20">
      <c r="A20" s="4" t="inlineStr">
        <is>
          <t>Diluted (in dollars per share)</t>
        </is>
      </c>
      <c r="B20" s="7" t="n">
        <v>0.01</v>
      </c>
      <c r="C20" s="7" t="n">
        <v>1.05</v>
      </c>
      <c r="D20" s="7" t="n">
        <v>0.22</v>
      </c>
      <c r="E20" s="7" t="n">
        <v>1.12</v>
      </c>
    </row>
    <row r="21">
      <c r="A21" s="3" t="inlineStr">
        <is>
          <t>Weighted Average Number of Common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059173</v>
      </c>
      <c r="C22" s="5" t="n">
        <v>11844108</v>
      </c>
      <c r="D22" s="5" t="n">
        <v>14030025</v>
      </c>
      <c r="E22" s="5" t="n">
        <v>11753904</v>
      </c>
    </row>
    <row r="23">
      <c r="A23" s="4" t="inlineStr">
        <is>
          <t>Diluted (in shares)</t>
        </is>
      </c>
      <c r="B23" s="5" t="n">
        <v>15762667</v>
      </c>
      <c r="C23" s="5" t="n">
        <v>13547602</v>
      </c>
      <c r="D23" s="5" t="n">
        <v>15733519</v>
      </c>
      <c r="E23" s="5" t="n">
        <v>13457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5" customWidth="1" min="2" max="2"/>
  </cols>
  <sheetData>
    <row r="1">
      <c r="A1" s="1" t="inlineStr">
        <is>
          <t>BUSINESS AND ORGANIZATION - Organization (Details)</t>
        </is>
      </c>
      <c r="B1" s="2" t="inlineStr">
        <is>
          <t>6 Months Ended</t>
        </is>
      </c>
    </row>
    <row r="2">
      <c r="B2" s="2" t="inlineStr">
        <is>
          <t>Jun. 30, 2023</t>
        </is>
      </c>
    </row>
    <row r="3">
      <c r="A3" s="3" t="inlineStr">
        <is>
          <t>Class of Stock [Line Items]</t>
        </is>
      </c>
      <c r="B3" s="4" t="inlineStr">
        <is>
          <t xml:space="preserve"> </t>
        </is>
      </c>
    </row>
    <row r="4">
      <c r="A4" s="4" t="inlineStr">
        <is>
          <t>Percentage of ownership interest in limited liability company</t>
        </is>
      </c>
      <c r="B4" s="9" t="n">
        <v>0.03</v>
      </c>
    </row>
    <row r="5">
      <c r="A5" s="4" t="inlineStr">
        <is>
          <t>Minimum percentage of taxable income, distributable</t>
        </is>
      </c>
      <c r="B5" s="9" t="n">
        <v>0.9</v>
      </c>
    </row>
    <row r="6">
      <c r="A6" s="4" t="inlineStr">
        <is>
          <t>PINE GP | Operating Partnership</t>
        </is>
      </c>
      <c r="B6" s="4" t="inlineStr">
        <is>
          <t xml:space="preserve"> </t>
        </is>
      </c>
    </row>
    <row r="7">
      <c r="A7" s="3" t="inlineStr">
        <is>
          <t>Class of Stock [Line Items]</t>
        </is>
      </c>
      <c r="B7" s="4" t="inlineStr">
        <is>
          <t xml:space="preserve"> </t>
        </is>
      </c>
    </row>
    <row r="8">
      <c r="A8" s="4" t="inlineStr">
        <is>
          <t>Ownership interest in Operating partnership</t>
        </is>
      </c>
      <c r="B8" s="10" t="n">
        <v>0.892</v>
      </c>
    </row>
    <row r="9">
      <c r="A9" s="4" t="inlineStr">
        <is>
          <t>CTO | Operating Partnership</t>
        </is>
      </c>
      <c r="B9" s="4" t="inlineStr">
        <is>
          <t xml:space="preserve"> </t>
        </is>
      </c>
    </row>
    <row r="10">
      <c r="A10" s="3" t="inlineStr">
        <is>
          <t>Class of Stock [Line Items]</t>
        </is>
      </c>
      <c r="B10" s="4" t="inlineStr">
        <is>
          <t xml:space="preserve"> </t>
        </is>
      </c>
    </row>
    <row r="11">
      <c r="A11" s="4" t="inlineStr">
        <is>
          <t>Ownership interest of manager in operating partnership</t>
        </is>
      </c>
      <c r="B11" s="10" t="n">
        <v>0.0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eneral Information (Details) - USD ($) $ in Millions</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Allowance for doubtful accounts</t>
        </is>
      </c>
      <c r="B3" s="11" t="n">
        <v>0.4</v>
      </c>
      <c r="C3" s="11" t="n">
        <v>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Earnings Per Common Share and Income Taxes (Details) - USD ($) $ in Thousands</t>
        </is>
      </c>
      <c r="B1" s="2" t="inlineStr">
        <is>
          <t>Jun. 30, 2023</t>
        </is>
      </c>
      <c r="C1" s="2" t="inlineStr">
        <is>
          <t>Dec. 31, 2022</t>
        </is>
      </c>
      <c r="D1" s="2" t="inlineStr">
        <is>
          <t>Jun. 30, 2022</t>
        </is>
      </c>
    </row>
    <row r="2">
      <c r="A2" s="3" t="inlineStr">
        <is>
          <t>SUMMARY OF SIGNIFICANT ACCOUNTING POLICIES</t>
        </is>
      </c>
      <c r="B2" s="4" t="inlineStr">
        <is>
          <t xml:space="preserve"> </t>
        </is>
      </c>
      <c r="C2" s="4" t="inlineStr">
        <is>
          <t xml:space="preserve"> </t>
        </is>
      </c>
      <c r="D2" s="4" t="inlineStr">
        <is>
          <t xml:space="preserve"> </t>
        </is>
      </c>
    </row>
    <row r="3">
      <c r="A3" s="4" t="inlineStr">
        <is>
          <t>Restricted cash</t>
        </is>
      </c>
      <c r="B3" s="6" t="n">
        <v>20100</v>
      </c>
      <c r="C3" s="6" t="n">
        <v>4026</v>
      </c>
      <c r="D3" s="6" t="n">
        <v>151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oncentration of Credit Risk - Revenues (Details)</t>
        </is>
      </c>
      <c r="B1" s="2" t="inlineStr">
        <is>
          <t>6 Months Ended</t>
        </is>
      </c>
    </row>
    <row r="2">
      <c r="B2" s="2" t="inlineStr">
        <is>
          <t>Jun. 30, 2023</t>
        </is>
      </c>
    </row>
    <row r="3">
      <c r="A3" s="4" t="inlineStr">
        <is>
          <t>Revenue Benchmark | Customer Concentration Risk | Walgreens</t>
        </is>
      </c>
      <c r="B3" s="4" t="inlineStr">
        <is>
          <t xml:space="preserve"> </t>
        </is>
      </c>
    </row>
    <row r="4">
      <c r="A4" s="3" t="inlineStr">
        <is>
          <t>Concentration Risk [Line Items]</t>
        </is>
      </c>
      <c r="B4" s="4" t="inlineStr">
        <is>
          <t xml:space="preserve"> </t>
        </is>
      </c>
    </row>
    <row r="5">
      <c r="A5" s="4" t="inlineStr">
        <is>
          <t>Concentration risk (as a percent)</t>
        </is>
      </c>
      <c r="B5" s="9" t="n">
        <v>0.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 Square Footage (Details) - Real Estate Portfolio, Square Footage [Member] - Geographic Concentration Risk [Member]</t>
        </is>
      </c>
      <c r="B1" s="2" t="inlineStr">
        <is>
          <t>6 Months Ended</t>
        </is>
      </c>
      <c r="C1" s="2" t="inlineStr">
        <is>
          <t>12 Months Ended</t>
        </is>
      </c>
    </row>
    <row r="2">
      <c r="B2" s="2" t="inlineStr">
        <is>
          <t>Jun. 30, 2023</t>
        </is>
      </c>
      <c r="C2" s="2" t="inlineStr">
        <is>
          <t>Dec. 31, 2022</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mpany's real estate portfolio (as a percent)</t>
        </is>
      </c>
      <c r="B5" s="9" t="n">
        <v>0.13</v>
      </c>
      <c r="C5" s="9" t="n">
        <v>0.19</v>
      </c>
    </row>
    <row r="6">
      <c r="A6" s="4" t="inlineStr">
        <is>
          <t>New Jerse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mpany's real estate portfolio (as a percent)</t>
        </is>
      </c>
      <c r="B8" s="9" t="n">
        <v>0.11</v>
      </c>
      <c r="C8" s="4" t="inlineStr">
        <is>
          <t xml:space="preserve"> </t>
        </is>
      </c>
    </row>
    <row r="9">
      <c r="A9" s="4" t="inlineStr">
        <is>
          <t>Michiga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mpany's real estate portfolio (as a percent)</t>
        </is>
      </c>
      <c r="B11" s="9" t="n">
        <v>0.11</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7" customWidth="1" min="2" max="2"/>
  </cols>
  <sheetData>
    <row r="1">
      <c r="A1" s="1" t="inlineStr">
        <is>
          <t>PROPERTY PORTFOLIO - Portfolio Information (Details) ft² in Millions</t>
        </is>
      </c>
      <c r="B1" s="2" t="inlineStr">
        <is>
          <t>Jun. 30, 2023 ft² property</t>
        </is>
      </c>
    </row>
    <row r="2">
      <c r="A2" s="3" t="inlineStr">
        <is>
          <t>PROPERTY PORTFOLIO</t>
        </is>
      </c>
      <c r="B2" s="4" t="inlineStr">
        <is>
          <t xml:space="preserve"> </t>
        </is>
      </c>
    </row>
    <row r="3">
      <c r="A3" s="4" t="inlineStr">
        <is>
          <t>Number of real estate properties | property</t>
        </is>
      </c>
      <c r="B3" s="5" t="n">
        <v>143</v>
      </c>
    </row>
    <row r="4">
      <c r="A4" s="4" t="inlineStr">
        <is>
          <t>Area of real estate property | ft²</t>
        </is>
      </c>
      <c r="B4" s="12" t="n">
        <v>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PORTFOLIO - Leasing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Income</t>
        </is>
      </c>
      <c r="B3" s="4" t="inlineStr">
        <is>
          <t xml:space="preserve"> </t>
        </is>
      </c>
      <c r="C3" s="4" t="inlineStr">
        <is>
          <t xml:space="preserve"> </t>
        </is>
      </c>
      <c r="D3" s="4" t="inlineStr">
        <is>
          <t xml:space="preserve"> </t>
        </is>
      </c>
      <c r="E3" s="4" t="inlineStr">
        <is>
          <t xml:space="preserve"> </t>
        </is>
      </c>
    </row>
    <row r="4">
      <c r="A4" s="4" t="inlineStr">
        <is>
          <t>Lease Payments</t>
        </is>
      </c>
      <c r="B4" s="6" t="n">
        <v>9975</v>
      </c>
      <c r="C4" s="6" t="n">
        <v>10160</v>
      </c>
      <c r="D4" s="6" t="n">
        <v>20138</v>
      </c>
      <c r="E4" s="6" t="n">
        <v>19891</v>
      </c>
    </row>
    <row r="5">
      <c r="A5" s="4" t="inlineStr">
        <is>
          <t>Variable Lease Payments</t>
        </is>
      </c>
      <c r="B5" s="5" t="n">
        <v>1464</v>
      </c>
      <c r="C5" s="5" t="n">
        <v>1120</v>
      </c>
      <c r="D5" s="5" t="n">
        <v>2467</v>
      </c>
      <c r="E5" s="5" t="n">
        <v>2188</v>
      </c>
    </row>
    <row r="6">
      <c r="A6" s="4" t="inlineStr">
        <is>
          <t>Total Lease Income</t>
        </is>
      </c>
      <c r="B6" s="6" t="n">
        <v>11439</v>
      </c>
      <c r="C6" s="6" t="n">
        <v>11280</v>
      </c>
      <c r="D6" s="6" t="n">
        <v>22605</v>
      </c>
      <c r="E6" s="6" t="n">
        <v>220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ERTY PORTFOLIO - Minimum Future Base Rental Revenue on Non-cancelable Leases (Details) $ in Thousands</t>
        </is>
      </c>
      <c r="B1" s="2" t="inlineStr">
        <is>
          <t>Jun. 30, 2023 USD ($)</t>
        </is>
      </c>
    </row>
    <row r="2">
      <c r="A2" s="3" t="inlineStr">
        <is>
          <t>Minimum future base rental revenue on non-cancelable leases</t>
        </is>
      </c>
      <c r="B2" s="4" t="inlineStr">
        <is>
          <t xml:space="preserve"> </t>
        </is>
      </c>
    </row>
    <row r="3">
      <c r="A3" s="4" t="inlineStr">
        <is>
          <t>Remainder of 2023</t>
        </is>
      </c>
      <c r="B3" s="6" t="n">
        <v>19720</v>
      </c>
    </row>
    <row r="4">
      <c r="A4" s="4" t="inlineStr">
        <is>
          <t>2024</t>
        </is>
      </c>
      <c r="B4" s="5" t="n">
        <v>38648</v>
      </c>
    </row>
    <row r="5">
      <c r="A5" s="4" t="inlineStr">
        <is>
          <t>2025</t>
        </is>
      </c>
      <c r="B5" s="5" t="n">
        <v>36917</v>
      </c>
    </row>
    <row r="6">
      <c r="A6" s="4" t="inlineStr">
        <is>
          <t>2026</t>
        </is>
      </c>
      <c r="B6" s="5" t="n">
        <v>35994</v>
      </c>
    </row>
    <row r="7">
      <c r="A7" s="4" t="inlineStr">
        <is>
          <t>2027</t>
        </is>
      </c>
      <c r="B7" s="5" t="n">
        <v>32617</v>
      </c>
    </row>
    <row r="8">
      <c r="A8" s="4" t="inlineStr">
        <is>
          <t>2028</t>
        </is>
      </c>
      <c r="B8" s="5" t="n">
        <v>28734</v>
      </c>
    </row>
    <row r="9">
      <c r="A9" s="4" t="inlineStr">
        <is>
          <t>2029 and Thereafter (Cumulative)</t>
        </is>
      </c>
      <c r="B9" s="5" t="n">
        <v>101338</v>
      </c>
    </row>
    <row r="10">
      <c r="A10" s="4" t="inlineStr">
        <is>
          <t>Total</t>
        </is>
      </c>
      <c r="B10" s="6" t="n">
        <v>2939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38" customWidth="1" min="2" max="2"/>
    <col width="38" customWidth="1" min="3" max="3"/>
    <col width="44" customWidth="1" min="4" max="4"/>
    <col width="44" customWidth="1" min="5" max="5"/>
    <col width="22" customWidth="1" min="6" max="6"/>
  </cols>
  <sheetData>
    <row r="1">
      <c r="A1" s="1" t="inlineStr">
        <is>
          <t>PROPERTY PORTFOLIO - Properties Acquired and Disposed (Details) $ in Thousands</t>
        </is>
      </c>
      <c r="B1" s="2" t="inlineStr">
        <is>
          <t>3 Months Ended</t>
        </is>
      </c>
      <c r="D1" s="2" t="inlineStr">
        <is>
          <t>6 Months Ended</t>
        </is>
      </c>
    </row>
    <row r="2">
      <c r="B2" s="2" t="inlineStr">
        <is>
          <t>Jun. 30, 2023 USD ($) tenant property</t>
        </is>
      </c>
      <c r="C2" s="2" t="inlineStr">
        <is>
          <t>Jun. 30, 2022 USD ($) property tenant</t>
        </is>
      </c>
      <c r="D2" s="2" t="inlineStr">
        <is>
          <t>Jun. 30, 2023 USD ($) state tenant property</t>
        </is>
      </c>
      <c r="E2" s="2" t="inlineStr">
        <is>
          <t>Jun. 30, 2022 USD ($) property state tenant</t>
        </is>
      </c>
      <c r="F2" s="2" t="inlineStr">
        <is>
          <t>Dec. 31, 2022 USD ($)</t>
        </is>
      </c>
    </row>
    <row r="3">
      <c r="A3" s="3" t="inlineStr">
        <is>
          <t>PROPERTY PORTFOLI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5" t="n">
        <v>143</v>
      </c>
      <c r="C4" s="4" t="inlineStr">
        <is>
          <t xml:space="preserve"> </t>
        </is>
      </c>
      <c r="D4" s="5" t="n">
        <v>143</v>
      </c>
      <c r="E4" s="4" t="inlineStr">
        <is>
          <t xml:space="preserve"> </t>
        </is>
      </c>
      <c r="F4" s="4" t="inlineStr">
        <is>
          <t xml:space="preserve"> </t>
        </is>
      </c>
    </row>
    <row r="5">
      <c r="A5" s="4" t="inlineStr">
        <is>
          <t>Acquired intangible liabilities for the below market lease</t>
        </is>
      </c>
      <c r="B5" s="6" t="n">
        <v>5062</v>
      </c>
      <c r="C5" s="4" t="inlineStr">
        <is>
          <t xml:space="preserve"> </t>
        </is>
      </c>
      <c r="D5" s="6" t="n">
        <v>5062</v>
      </c>
      <c r="E5" s="4" t="inlineStr">
        <is>
          <t xml:space="preserve"> </t>
        </is>
      </c>
      <c r="F5" s="6" t="n">
        <v>5050</v>
      </c>
    </row>
    <row r="6">
      <c r="A6" s="4" t="inlineStr">
        <is>
          <t>Gain on Disposition of Assets</t>
        </is>
      </c>
      <c r="B6" s="6" t="n">
        <v>743</v>
      </c>
      <c r="C6" s="6" t="n">
        <v>15637</v>
      </c>
      <c r="D6" s="6" t="n">
        <v>5196</v>
      </c>
      <c r="E6" s="6" t="n">
        <v>15637</v>
      </c>
      <c r="F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ORTFOLIO</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al estate properties disposed | property</t>
        </is>
      </c>
      <c r="B9" s="5" t="n">
        <v>14</v>
      </c>
      <c r="C9" s="5" t="n">
        <v>5</v>
      </c>
      <c r="D9" s="5" t="n">
        <v>14</v>
      </c>
      <c r="E9" s="5" t="n">
        <v>5</v>
      </c>
      <c r="F9" s="4" t="inlineStr">
        <is>
          <t xml:space="preserve"> </t>
        </is>
      </c>
    </row>
    <row r="10">
      <c r="A10" s="4" t="inlineStr">
        <is>
          <t>Sales price</t>
        </is>
      </c>
      <c r="B10" s="4" t="inlineStr">
        <is>
          <t xml:space="preserve"> </t>
        </is>
      </c>
      <c r="C10" s="4" t="inlineStr">
        <is>
          <t xml:space="preserve"> </t>
        </is>
      </c>
      <c r="D10" s="6" t="n">
        <v>79100</v>
      </c>
      <c r="E10" s="6" t="n">
        <v>72800</v>
      </c>
      <c r="F10" s="4" t="inlineStr">
        <is>
          <t xml:space="preserve"> </t>
        </is>
      </c>
    </row>
    <row r="11">
      <c r="A11" s="4" t="inlineStr">
        <is>
          <t>Gain on Disposition of Assets</t>
        </is>
      </c>
      <c r="B11" s="4" t="inlineStr">
        <is>
          <t xml:space="preserve"> </t>
        </is>
      </c>
      <c r="C11" s="4" t="inlineStr">
        <is>
          <t xml:space="preserve"> </t>
        </is>
      </c>
      <c r="D11" s="6" t="n">
        <v>5200</v>
      </c>
      <c r="E11" s="6" t="n">
        <v>15600</v>
      </c>
      <c r="F11" s="4" t="inlineStr">
        <is>
          <t xml:space="preserve"> </t>
        </is>
      </c>
    </row>
    <row r="12">
      <c r="A12" s="4" t="inlineStr">
        <is>
          <t>Disposal Group, Held-for-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ORTFOLIO</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perties held for sale | property</t>
        </is>
      </c>
      <c r="B14" s="5" t="n">
        <v>5</v>
      </c>
      <c r="C14" s="5" t="n">
        <v>1</v>
      </c>
      <c r="D14" s="5" t="n">
        <v>5</v>
      </c>
      <c r="E14" s="5" t="n">
        <v>1</v>
      </c>
      <c r="F14" s="4" t="inlineStr">
        <is>
          <t xml:space="preserve"> </t>
        </is>
      </c>
    </row>
    <row r="15">
      <c r="A15" s="4" t="inlineStr">
        <is>
          <t>Single-tenant Net Lease Income Properties Acquired in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ORTFOLIO</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al estate properties | property</t>
        </is>
      </c>
      <c r="B17" s="5" t="n">
        <v>9</v>
      </c>
      <c r="C17" s="4" t="inlineStr">
        <is>
          <t xml:space="preserve"> </t>
        </is>
      </c>
      <c r="D17" s="5" t="n">
        <v>9</v>
      </c>
      <c r="E17" s="4" t="inlineStr">
        <is>
          <t xml:space="preserve"> </t>
        </is>
      </c>
      <c r="F17" s="4" t="inlineStr">
        <is>
          <t xml:space="preserve"> </t>
        </is>
      </c>
    </row>
    <row r="18">
      <c r="A18" s="4" t="inlineStr">
        <is>
          <t>Purchase price</t>
        </is>
      </c>
      <c r="B18" s="4" t="inlineStr">
        <is>
          <t xml:space="preserve"> </t>
        </is>
      </c>
      <c r="C18" s="4" t="inlineStr">
        <is>
          <t xml:space="preserve"> </t>
        </is>
      </c>
      <c r="D18" s="6" t="n">
        <v>60500</v>
      </c>
      <c r="E18" s="4" t="inlineStr">
        <is>
          <t xml:space="preserve"> </t>
        </is>
      </c>
      <c r="F18" s="4" t="inlineStr">
        <is>
          <t xml:space="preserve"> </t>
        </is>
      </c>
    </row>
    <row r="19">
      <c r="A19" s="4" t="inlineStr">
        <is>
          <t>Acquired properties, cost</t>
        </is>
      </c>
      <c r="B19" s="6" t="n">
        <v>61600</v>
      </c>
      <c r="C19" s="4" t="inlineStr">
        <is>
          <t xml:space="preserve"> </t>
        </is>
      </c>
      <c r="D19" s="6" t="n">
        <v>61600</v>
      </c>
      <c r="E19" s="4" t="inlineStr">
        <is>
          <t xml:space="preserve"> </t>
        </is>
      </c>
      <c r="F19" s="4" t="inlineStr">
        <is>
          <t xml:space="preserve"> </t>
        </is>
      </c>
    </row>
    <row r="20">
      <c r="A20" s="4" t="inlineStr">
        <is>
          <t>Number of states for leased asset | state</t>
        </is>
      </c>
      <c r="B20" s="4" t="inlineStr">
        <is>
          <t xml:space="preserve"> </t>
        </is>
      </c>
      <c r="C20" s="4" t="inlineStr">
        <is>
          <t xml:space="preserve"> </t>
        </is>
      </c>
      <c r="D20" s="5" t="n">
        <v>4</v>
      </c>
      <c r="E20" s="4" t="inlineStr">
        <is>
          <t xml:space="preserve"> </t>
        </is>
      </c>
      <c r="F20" s="4" t="inlineStr">
        <is>
          <t xml:space="preserve"> </t>
        </is>
      </c>
    </row>
    <row r="21">
      <c r="A21" s="4" t="inlineStr">
        <is>
          <t>Number of tenant for leased property | tenant</t>
        </is>
      </c>
      <c r="B21" s="5" t="n">
        <v>14</v>
      </c>
      <c r="C21" s="4" t="inlineStr">
        <is>
          <t xml:space="preserve"> </t>
        </is>
      </c>
      <c r="D21" s="5" t="n">
        <v>14</v>
      </c>
      <c r="E21" s="4" t="inlineStr">
        <is>
          <t xml:space="preserve"> </t>
        </is>
      </c>
      <c r="F21" s="4" t="inlineStr">
        <is>
          <t xml:space="preserve"> </t>
        </is>
      </c>
    </row>
    <row r="22">
      <c r="A22" s="4" t="inlineStr">
        <is>
          <t>Initial cost of land</t>
        </is>
      </c>
      <c r="B22" s="6" t="n">
        <v>16400</v>
      </c>
      <c r="C22" s="4" t="inlineStr">
        <is>
          <t xml:space="preserve"> </t>
        </is>
      </c>
      <c r="D22" s="6" t="n">
        <v>16400</v>
      </c>
      <c r="E22" s="4" t="inlineStr">
        <is>
          <t xml:space="preserve"> </t>
        </is>
      </c>
      <c r="F22" s="4" t="inlineStr">
        <is>
          <t xml:space="preserve"> </t>
        </is>
      </c>
    </row>
    <row r="23">
      <c r="A23" s="4" t="inlineStr">
        <is>
          <t>Initial cost of building and improvements</t>
        </is>
      </c>
      <c r="B23" s="5" t="n">
        <v>40200</v>
      </c>
      <c r="C23" s="4" t="inlineStr">
        <is>
          <t xml:space="preserve"> </t>
        </is>
      </c>
      <c r="D23" s="5" t="n">
        <v>40200</v>
      </c>
      <c r="E23" s="4" t="inlineStr">
        <is>
          <t xml:space="preserve"> </t>
        </is>
      </c>
      <c r="F23" s="4" t="inlineStr">
        <is>
          <t xml:space="preserve"> </t>
        </is>
      </c>
    </row>
    <row r="24">
      <c r="A24" s="4" t="inlineStr">
        <is>
          <t>Acquired in-place lease value, leasing fees, and above market lease value</t>
        </is>
      </c>
      <c r="B24" s="5" t="n">
        <v>5500</v>
      </c>
      <c r="C24" s="4" t="inlineStr">
        <is>
          <t xml:space="preserve"> </t>
        </is>
      </c>
      <c r="D24" s="5" t="n">
        <v>5500</v>
      </c>
      <c r="E24" s="4" t="inlineStr">
        <is>
          <t xml:space="preserve"> </t>
        </is>
      </c>
      <c r="F24" s="4" t="inlineStr">
        <is>
          <t xml:space="preserve"> </t>
        </is>
      </c>
    </row>
    <row r="25">
      <c r="A25" s="4" t="inlineStr">
        <is>
          <t>Acquired intangible liabilities for the below market lease</t>
        </is>
      </c>
      <c r="B25" s="6" t="n">
        <v>500</v>
      </c>
      <c r="C25" s="4" t="inlineStr">
        <is>
          <t xml:space="preserve"> </t>
        </is>
      </c>
      <c r="D25" s="6" t="n">
        <v>500</v>
      </c>
      <c r="E25" s="4" t="inlineStr">
        <is>
          <t xml:space="preserve"> </t>
        </is>
      </c>
      <c r="F25" s="4" t="inlineStr">
        <is>
          <t xml:space="preserve"> </t>
        </is>
      </c>
    </row>
    <row r="26">
      <c r="A26" s="4" t="inlineStr">
        <is>
          <t>Weighted average amortization period of intangible liabilities</t>
        </is>
      </c>
      <c r="B26" s="4" t="inlineStr">
        <is>
          <t xml:space="preserve"> </t>
        </is>
      </c>
      <c r="C26" s="4" t="inlineStr">
        <is>
          <t xml:space="preserve"> </t>
        </is>
      </c>
      <c r="D26" s="4" t="inlineStr">
        <is>
          <t>8 years 9 months 18 days</t>
        </is>
      </c>
      <c r="E26" s="4" t="inlineStr">
        <is>
          <t xml:space="preserve"> </t>
        </is>
      </c>
      <c r="F26" s="4" t="inlineStr">
        <is>
          <t xml:space="preserve"> </t>
        </is>
      </c>
    </row>
    <row r="27">
      <c r="A27" s="4" t="inlineStr">
        <is>
          <t>Single-tenant Net Lease Income Properties Acquired in 2023 | Weighted A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ORTFOLIO</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lease term at acquisition</t>
        </is>
      </c>
      <c r="B29" s="4" t="inlineStr">
        <is>
          <t xml:space="preserve"> </t>
        </is>
      </c>
      <c r="C29" s="4" t="inlineStr">
        <is>
          <t xml:space="preserve"> </t>
        </is>
      </c>
      <c r="D29" s="4" t="inlineStr">
        <is>
          <t>7 years 6 months</t>
        </is>
      </c>
      <c r="E29" s="4" t="inlineStr">
        <is>
          <t xml:space="preserve"> </t>
        </is>
      </c>
      <c r="F29" s="4" t="inlineStr">
        <is>
          <t xml:space="preserve"> </t>
        </is>
      </c>
    </row>
    <row r="30">
      <c r="A30" s="4" t="inlineStr">
        <is>
          <t>Single-tenant Net Lease Income Properties Acquired in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ORTFOLIO</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al estate properties | property</t>
        </is>
      </c>
      <c r="B32" s="4" t="inlineStr">
        <is>
          <t xml:space="preserve"> </t>
        </is>
      </c>
      <c r="C32" s="5" t="n">
        <v>35</v>
      </c>
      <c r="D32" s="4" t="inlineStr">
        <is>
          <t xml:space="preserve"> </t>
        </is>
      </c>
      <c r="E32" s="5" t="n">
        <v>35</v>
      </c>
      <c r="F32" s="4" t="inlineStr">
        <is>
          <t xml:space="preserve"> </t>
        </is>
      </c>
    </row>
    <row r="33">
      <c r="A33" s="4" t="inlineStr">
        <is>
          <t>Purchase price</t>
        </is>
      </c>
      <c r="B33" s="4" t="inlineStr">
        <is>
          <t xml:space="preserve"> </t>
        </is>
      </c>
      <c r="C33" s="4" t="inlineStr">
        <is>
          <t xml:space="preserve"> </t>
        </is>
      </c>
      <c r="D33" s="4" t="inlineStr">
        <is>
          <t xml:space="preserve"> </t>
        </is>
      </c>
      <c r="E33" s="6" t="n">
        <v>109100</v>
      </c>
      <c r="F33" s="4" t="inlineStr">
        <is>
          <t xml:space="preserve"> </t>
        </is>
      </c>
    </row>
    <row r="34">
      <c r="A34" s="4" t="inlineStr">
        <is>
          <t>Acquired properties, cost</t>
        </is>
      </c>
      <c r="B34" s="4" t="inlineStr">
        <is>
          <t xml:space="preserve"> </t>
        </is>
      </c>
      <c r="C34" s="6" t="n">
        <v>110000</v>
      </c>
      <c r="D34" s="4" t="inlineStr">
        <is>
          <t xml:space="preserve"> </t>
        </is>
      </c>
      <c r="E34" s="6" t="n">
        <v>110000</v>
      </c>
      <c r="F34" s="4" t="inlineStr">
        <is>
          <t xml:space="preserve"> </t>
        </is>
      </c>
    </row>
    <row r="35">
      <c r="A35" s="4" t="inlineStr">
        <is>
          <t>Number of states for leased asset | state</t>
        </is>
      </c>
      <c r="B35" s="4" t="inlineStr">
        <is>
          <t xml:space="preserve"> </t>
        </is>
      </c>
      <c r="C35" s="4" t="inlineStr">
        <is>
          <t xml:space="preserve"> </t>
        </is>
      </c>
      <c r="D35" s="4" t="inlineStr">
        <is>
          <t xml:space="preserve"> </t>
        </is>
      </c>
      <c r="E35" s="5" t="n">
        <v>17</v>
      </c>
      <c r="F35" s="4" t="inlineStr">
        <is>
          <t xml:space="preserve"> </t>
        </is>
      </c>
    </row>
    <row r="36">
      <c r="A36" s="4" t="inlineStr">
        <is>
          <t>Number of tenant for leased property | tenant</t>
        </is>
      </c>
      <c r="B36" s="4" t="inlineStr">
        <is>
          <t xml:space="preserve"> </t>
        </is>
      </c>
      <c r="C36" s="5" t="n">
        <v>12</v>
      </c>
      <c r="D36" s="4" t="inlineStr">
        <is>
          <t xml:space="preserve"> </t>
        </is>
      </c>
      <c r="E36" s="5" t="n">
        <v>12</v>
      </c>
      <c r="F36" s="4" t="inlineStr">
        <is>
          <t xml:space="preserve"> </t>
        </is>
      </c>
    </row>
    <row r="37">
      <c r="A37" s="4" t="inlineStr">
        <is>
          <t>Initial cost of land</t>
        </is>
      </c>
      <c r="B37" s="4" t="inlineStr">
        <is>
          <t xml:space="preserve"> </t>
        </is>
      </c>
      <c r="C37" s="6" t="n">
        <v>31100</v>
      </c>
      <c r="D37" s="4" t="inlineStr">
        <is>
          <t xml:space="preserve"> </t>
        </is>
      </c>
      <c r="E37" s="6" t="n">
        <v>31100</v>
      </c>
      <c r="F37" s="4" t="inlineStr">
        <is>
          <t xml:space="preserve"> </t>
        </is>
      </c>
    </row>
    <row r="38">
      <c r="A38" s="4" t="inlineStr">
        <is>
          <t>Initial cost of building and improvements</t>
        </is>
      </c>
      <c r="B38" s="4" t="inlineStr">
        <is>
          <t xml:space="preserve"> </t>
        </is>
      </c>
      <c r="C38" s="5" t="n">
        <v>67000</v>
      </c>
      <c r="D38" s="4" t="inlineStr">
        <is>
          <t xml:space="preserve"> </t>
        </is>
      </c>
      <c r="E38" s="5" t="n">
        <v>67000</v>
      </c>
      <c r="F38" s="4" t="inlineStr">
        <is>
          <t xml:space="preserve"> </t>
        </is>
      </c>
    </row>
    <row r="39">
      <c r="A39" s="4" t="inlineStr">
        <is>
          <t>Acquired in-place lease value, leasing fees, and above market lease value</t>
        </is>
      </c>
      <c r="B39" s="4" t="inlineStr">
        <is>
          <t xml:space="preserve"> </t>
        </is>
      </c>
      <c r="C39" s="5" t="n">
        <v>13100</v>
      </c>
      <c r="D39" s="4" t="inlineStr">
        <is>
          <t xml:space="preserve"> </t>
        </is>
      </c>
      <c r="E39" s="5" t="n">
        <v>13100</v>
      </c>
      <c r="F39" s="4" t="inlineStr">
        <is>
          <t xml:space="preserve"> </t>
        </is>
      </c>
    </row>
    <row r="40">
      <c r="A40" s="4" t="inlineStr">
        <is>
          <t>Acquired intangible liabilities for the below market lease</t>
        </is>
      </c>
      <c r="B40" s="4" t="inlineStr">
        <is>
          <t xml:space="preserve"> </t>
        </is>
      </c>
      <c r="C40" s="6" t="n">
        <v>1200</v>
      </c>
      <c r="D40" s="4" t="inlineStr">
        <is>
          <t xml:space="preserve"> </t>
        </is>
      </c>
      <c r="E40" s="6" t="n">
        <v>1200</v>
      </c>
      <c r="F40" s="4" t="inlineStr">
        <is>
          <t xml:space="preserve"> </t>
        </is>
      </c>
    </row>
    <row r="41">
      <c r="A41" s="4" t="inlineStr">
        <is>
          <t>Weighted average amortization period of intangible liabilities</t>
        </is>
      </c>
      <c r="B41" s="4" t="inlineStr">
        <is>
          <t xml:space="preserve"> </t>
        </is>
      </c>
      <c r="C41" s="4" t="inlineStr">
        <is>
          <t xml:space="preserve"> </t>
        </is>
      </c>
      <c r="D41" s="4" t="inlineStr">
        <is>
          <t xml:space="preserve"> </t>
        </is>
      </c>
      <c r="E41" s="4" t="inlineStr">
        <is>
          <t>9 years 8 months 12 days</t>
        </is>
      </c>
      <c r="F41" s="4" t="inlineStr">
        <is>
          <t xml:space="preserve"> </t>
        </is>
      </c>
    </row>
    <row r="42">
      <c r="A42" s="4" t="inlineStr">
        <is>
          <t>Single-tenant Net Lease Income Properties Acquired in 2022 | Weighted Avera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ORTFOLIO</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aining lease term at acquisition</t>
        </is>
      </c>
      <c r="B44" s="4" t="inlineStr">
        <is>
          <t xml:space="preserve"> </t>
        </is>
      </c>
      <c r="C44" s="4" t="inlineStr">
        <is>
          <t xml:space="preserve"> </t>
        </is>
      </c>
      <c r="D44" s="4" t="inlineStr">
        <is>
          <t xml:space="preserve"> </t>
        </is>
      </c>
      <c r="E44" s="4" t="inlineStr">
        <is>
          <t>9 years 4 months 24 days</t>
        </is>
      </c>
      <c r="F4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Jun. 30, 2023</t>
        </is>
      </c>
      <c r="C1" s="2" t="inlineStr">
        <is>
          <t>Dec. 31, 2022</t>
        </is>
      </c>
    </row>
    <row r="2">
      <c r="A2" s="4" t="inlineStr">
        <is>
          <t>Carrying Value | Quoted Prices in Active Markets for Identical Assets (Level 1)</t>
        </is>
      </c>
      <c r="B2" s="4" t="inlineStr">
        <is>
          <t xml:space="preserve"> </t>
        </is>
      </c>
      <c r="C2" s="4" t="inlineStr">
        <is>
          <t xml:space="preserve"> </t>
        </is>
      </c>
    </row>
    <row r="3">
      <c r="A3" s="3" t="inlineStr">
        <is>
          <t>Carrying value and estimated fair value of financial instruments</t>
        </is>
      </c>
      <c r="B3" s="4" t="inlineStr">
        <is>
          <t xml:space="preserve"> </t>
        </is>
      </c>
      <c r="C3" s="4" t="inlineStr">
        <is>
          <t xml:space="preserve"> </t>
        </is>
      </c>
    </row>
    <row r="4">
      <c r="A4" s="4" t="inlineStr">
        <is>
          <t>Cash and Cash Equivalents</t>
        </is>
      </c>
      <c r="B4" s="6" t="n">
        <v>7755</v>
      </c>
      <c r="C4" s="6" t="n">
        <v>9018</v>
      </c>
    </row>
    <row r="5">
      <c r="A5" s="4" t="inlineStr">
        <is>
          <t>Restricted Cash</t>
        </is>
      </c>
      <c r="B5" s="5" t="n">
        <v>20100</v>
      </c>
      <c r="C5" s="5" t="n">
        <v>4026</v>
      </c>
    </row>
    <row r="6">
      <c r="A6" s="4" t="inlineStr">
        <is>
          <t>Carrying Value | Significant Other Observable Inputs (Level 2)</t>
        </is>
      </c>
      <c r="B6" s="4" t="inlineStr">
        <is>
          <t xml:space="preserve"> </t>
        </is>
      </c>
      <c r="C6" s="4" t="inlineStr">
        <is>
          <t xml:space="preserve"> </t>
        </is>
      </c>
    </row>
    <row r="7">
      <c r="A7" s="3" t="inlineStr">
        <is>
          <t>Carrying value and estimated fair value of financial instruments</t>
        </is>
      </c>
      <c r="B7" s="4" t="inlineStr">
        <is>
          <t xml:space="preserve"> </t>
        </is>
      </c>
      <c r="C7" s="4" t="inlineStr">
        <is>
          <t xml:space="preserve"> </t>
        </is>
      </c>
    </row>
    <row r="8">
      <c r="A8" s="4" t="inlineStr">
        <is>
          <t>Long-Term Debt</t>
        </is>
      </c>
      <c r="B8" s="5" t="n">
        <v>249020</v>
      </c>
      <c r="C8" s="5" t="n">
        <v>267116</v>
      </c>
    </row>
    <row r="9">
      <c r="A9" s="4" t="inlineStr">
        <is>
          <t>Estimated Fair Value | Quoted Prices in Active Markets for Identical Assets (Level 1)</t>
        </is>
      </c>
      <c r="B9" s="4" t="inlineStr">
        <is>
          <t xml:space="preserve"> </t>
        </is>
      </c>
      <c r="C9" s="4" t="inlineStr">
        <is>
          <t xml:space="preserve"> </t>
        </is>
      </c>
    </row>
    <row r="10">
      <c r="A10" s="3" t="inlineStr">
        <is>
          <t>Carrying value and estimated fair value of financial instruments</t>
        </is>
      </c>
      <c r="B10" s="4" t="inlineStr">
        <is>
          <t xml:space="preserve"> </t>
        </is>
      </c>
      <c r="C10" s="4" t="inlineStr">
        <is>
          <t xml:space="preserve"> </t>
        </is>
      </c>
    </row>
    <row r="11">
      <c r="A11" s="4" t="inlineStr">
        <is>
          <t>Cash and Cash Equivalents</t>
        </is>
      </c>
      <c r="B11" s="5" t="n">
        <v>7755</v>
      </c>
      <c r="C11" s="5" t="n">
        <v>9018</v>
      </c>
    </row>
    <row r="12">
      <c r="A12" s="4" t="inlineStr">
        <is>
          <t>Restricted Cash</t>
        </is>
      </c>
      <c r="B12" s="5" t="n">
        <v>20100</v>
      </c>
      <c r="C12" s="5" t="n">
        <v>4026</v>
      </c>
    </row>
    <row r="13">
      <c r="A13" s="4" t="inlineStr">
        <is>
          <t>Estimated Fair Value | Significant Other Observable Inputs (Level 2)</t>
        </is>
      </c>
      <c r="B13" s="4" t="inlineStr">
        <is>
          <t xml:space="preserve"> </t>
        </is>
      </c>
      <c r="C13" s="4" t="inlineStr">
        <is>
          <t xml:space="preserve"> </t>
        </is>
      </c>
    </row>
    <row r="14">
      <c r="A14" s="3" t="inlineStr">
        <is>
          <t>Carrying value and estimated fair value of financial instruments</t>
        </is>
      </c>
      <c r="B14" s="4" t="inlineStr">
        <is>
          <t xml:space="preserve"> </t>
        </is>
      </c>
      <c r="C14" s="4" t="inlineStr">
        <is>
          <t xml:space="preserve"> </t>
        </is>
      </c>
    </row>
    <row r="15">
      <c r="A15" s="4" t="inlineStr">
        <is>
          <t>Long-Term Debt</t>
        </is>
      </c>
      <c r="B15" s="6" t="n">
        <v>230904</v>
      </c>
      <c r="C15" s="6" t="n">
        <v>250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Attributable to Alpine Income Property Trust, Inc.</t>
        </is>
      </c>
      <c r="B4" s="6" t="n">
        <v>80</v>
      </c>
      <c r="C4" s="6" t="n">
        <v>14282</v>
      </c>
      <c r="D4" s="6" t="n">
        <v>3419</v>
      </c>
      <c r="E4" s="6" t="n">
        <v>1508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ash Flow Hedging Derivative - Interest Rate Swaps</t>
        </is>
      </c>
      <c r="B6" s="5" t="n">
        <v>4379</v>
      </c>
      <c r="C6" s="5" t="n">
        <v>2245</v>
      </c>
      <c r="D6" s="5" t="n">
        <v>1613</v>
      </c>
      <c r="E6" s="5" t="n">
        <v>9077</v>
      </c>
    </row>
    <row r="7">
      <c r="A7" s="4" t="inlineStr">
        <is>
          <t>Total Other Comprehensive Income</t>
        </is>
      </c>
      <c r="B7" s="5" t="n">
        <v>4379</v>
      </c>
      <c r="C7" s="5" t="n">
        <v>2245</v>
      </c>
      <c r="D7" s="5" t="n">
        <v>1613</v>
      </c>
      <c r="E7" s="5" t="n">
        <v>9077</v>
      </c>
    </row>
    <row r="8">
      <c r="A8" s="4" t="inlineStr">
        <is>
          <t>Total Comprehensive Income</t>
        </is>
      </c>
      <c r="B8" s="6" t="n">
        <v>4459</v>
      </c>
      <c r="C8" s="6" t="n">
        <v>16527</v>
      </c>
      <c r="D8" s="6" t="n">
        <v>5032</v>
      </c>
      <c r="E8" s="6" t="n">
        <v>241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a Recurring Basis (Details)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Interest Rate Swap</t>
        </is>
      </c>
      <c r="B3" s="6" t="n">
        <v>16214</v>
      </c>
      <c r="C3" s="6" t="n">
        <v>14632</v>
      </c>
    </row>
    <row r="4">
      <c r="A4" s="4" t="inlineStr">
        <is>
          <t>Face amount of debt</t>
        </is>
      </c>
      <c r="B4" s="5" t="n">
        <v>250000</v>
      </c>
      <c r="C4" s="4" t="inlineStr">
        <is>
          <t xml:space="preserve"> </t>
        </is>
      </c>
    </row>
    <row r="5">
      <c r="A5" s="4" t="inlineStr">
        <is>
          <t>2026 Term Loan Interest Rate Swap</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Interest Rate Swap</t>
        </is>
      </c>
      <c r="B7" s="6" t="n">
        <v>6374</v>
      </c>
      <c r="C7" s="4" t="inlineStr">
        <is>
          <t xml:space="preserve"> </t>
        </is>
      </c>
    </row>
    <row r="8">
      <c r="A8" s="4" t="inlineStr">
        <is>
          <t>2026 Term Loan Interest Rate Swap | SOFR</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Interest rate</t>
        </is>
      </c>
      <c r="B10" s="10" t="n">
        <v>0.0205</v>
      </c>
      <c r="C10" s="4" t="inlineStr">
        <is>
          <t xml:space="preserve"> </t>
        </is>
      </c>
    </row>
    <row r="11">
      <c r="A11" s="4" t="inlineStr">
        <is>
          <t>Applicable spread</t>
        </is>
      </c>
      <c r="B11" s="10" t="n">
        <v>0.001</v>
      </c>
      <c r="C11" s="4" t="inlineStr">
        <is>
          <t xml:space="preserve"> </t>
        </is>
      </c>
    </row>
    <row r="12">
      <c r="A12" s="4" t="inlineStr">
        <is>
          <t>Face amount of debt</t>
        </is>
      </c>
      <c r="B12" s="6" t="n">
        <v>100000</v>
      </c>
      <c r="C12" s="4" t="inlineStr">
        <is>
          <t xml:space="preserve"> </t>
        </is>
      </c>
    </row>
    <row r="13">
      <c r="A13" s="4" t="inlineStr">
        <is>
          <t>2027 Term Loan Interest Rate Swap | SOF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Interest rate</t>
        </is>
      </c>
      <c r="B15" s="10" t="n">
        <v>0.0118</v>
      </c>
      <c r="C15" s="4" t="inlineStr">
        <is>
          <t xml:space="preserve"> </t>
        </is>
      </c>
    </row>
    <row r="16">
      <c r="A16" s="4" t="inlineStr">
        <is>
          <t>Applicable spread</t>
        </is>
      </c>
      <c r="B16" s="10" t="n">
        <v>0.001</v>
      </c>
      <c r="C16" s="4" t="inlineStr">
        <is>
          <t xml:space="preserve"> </t>
        </is>
      </c>
    </row>
    <row r="17">
      <c r="A17" s="4" t="inlineStr">
        <is>
          <t>Face amount of debt</t>
        </is>
      </c>
      <c r="B17" s="6" t="n">
        <v>100000</v>
      </c>
      <c r="C17" s="4" t="inlineStr">
        <is>
          <t xml:space="preserve"> </t>
        </is>
      </c>
    </row>
    <row r="18">
      <c r="A18" s="4" t="inlineStr">
        <is>
          <t>Credit Facility Interest Rate Swap</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Interest Rate Swap</t>
        </is>
      </c>
      <c r="B20" s="6" t="n">
        <v>1508</v>
      </c>
      <c r="C20" s="4" t="inlineStr">
        <is>
          <t xml:space="preserve"> </t>
        </is>
      </c>
    </row>
    <row r="21">
      <c r="A21" s="4" t="inlineStr">
        <is>
          <t>Credit Facility Interest Rate Swap | SOF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Interest rate</t>
        </is>
      </c>
      <c r="B23" s="10" t="n">
        <v>0.0321</v>
      </c>
      <c r="C23" s="4" t="inlineStr">
        <is>
          <t xml:space="preserve"> </t>
        </is>
      </c>
    </row>
    <row r="24">
      <c r="A24" s="4" t="inlineStr">
        <is>
          <t>Applicable spread</t>
        </is>
      </c>
      <c r="B24" s="10" t="n">
        <v>0.001</v>
      </c>
      <c r="C24" s="4" t="inlineStr">
        <is>
          <t xml:space="preserve"> </t>
        </is>
      </c>
    </row>
    <row r="25">
      <c r="A25" s="4" t="inlineStr">
        <is>
          <t>Face amount of debt</t>
        </is>
      </c>
      <c r="B25" s="6" t="n">
        <v>50000</v>
      </c>
      <c r="C25" s="4" t="inlineStr">
        <is>
          <t xml:space="preserve"> </t>
        </is>
      </c>
    </row>
    <row r="26">
      <c r="A26" s="4" t="inlineStr">
        <is>
          <t>Recurring basis | 2026 Term Loan Interest Rate Swap</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Interest Rate Swap</t>
        </is>
      </c>
      <c r="B28" s="5" t="n">
        <v>6374</v>
      </c>
      <c r="C28" s="5" t="n">
        <v>6125</v>
      </c>
    </row>
    <row r="29">
      <c r="A29" s="4" t="inlineStr">
        <is>
          <t>Recurring basis | 2026 Term Loan Interest Rate Swap | Significant Other Observable Inputs (Level 2)</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Interest Rate Swap</t>
        </is>
      </c>
      <c r="B31" s="5" t="n">
        <v>6374</v>
      </c>
      <c r="C31" s="5" t="n">
        <v>6125</v>
      </c>
    </row>
    <row r="32">
      <c r="A32" s="4" t="inlineStr">
        <is>
          <t>Recurring basis | 2027 Term Loan Interest Rate Swap</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Interest Rate Swap</t>
        </is>
      </c>
      <c r="B34" s="5" t="n">
        <v>8332</v>
      </c>
      <c r="C34" s="5" t="n">
        <v>8476</v>
      </c>
    </row>
    <row r="35">
      <c r="A35" s="4" t="inlineStr">
        <is>
          <t>Recurring basis | 2027 Term Loan Interest Rate Swap | Significant Other Observable Inputs (Level 2)</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Interest Rate Swap</t>
        </is>
      </c>
      <c r="B37" s="5" t="n">
        <v>8332</v>
      </c>
      <c r="C37" s="6" t="n">
        <v>8476</v>
      </c>
    </row>
    <row r="38">
      <c r="A38" s="4" t="inlineStr">
        <is>
          <t>Recurring basis | Credit Facility Interest Rate Swap</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Interest Rate Swap</t>
        </is>
      </c>
      <c r="B40" s="5" t="n">
        <v>1508</v>
      </c>
      <c r="C40" s="4" t="inlineStr">
        <is>
          <t xml:space="preserve"> </t>
        </is>
      </c>
    </row>
    <row r="41">
      <c r="A41" s="4" t="inlineStr">
        <is>
          <t>Recurring basis | Credit Facility Interest Rate Swap | Significant Other Observable Inputs (Level 2)</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Interest Rate Swap</t>
        </is>
      </c>
      <c r="B43" s="6" t="n">
        <v>1508</v>
      </c>
      <c r="C4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Jun. 30, 2023</t>
        </is>
      </c>
      <c r="C1" s="2" t="inlineStr">
        <is>
          <t>Dec. 31, 2022</t>
        </is>
      </c>
    </row>
    <row r="2">
      <c r="A2" s="3" t="inlineStr">
        <is>
          <t>Intangible Assets And Liabilities [Line Items]</t>
        </is>
      </c>
      <c r="B2" s="4" t="inlineStr">
        <is>
          <t xml:space="preserve"> </t>
        </is>
      </c>
      <c r="C2" s="4" t="inlineStr">
        <is>
          <t xml:space="preserve"> </t>
        </is>
      </c>
    </row>
    <row r="3">
      <c r="A3" s="4" t="inlineStr">
        <is>
          <t>Sub-total Intangible Lease Assets</t>
        </is>
      </c>
      <c r="B3" s="6" t="n">
        <v>70428</v>
      </c>
      <c r="C3" s="6" t="n">
        <v>74450</v>
      </c>
    </row>
    <row r="4">
      <c r="A4" s="4" t="inlineStr">
        <is>
          <t>Accumulated Amortization</t>
        </is>
      </c>
      <c r="B4" s="5" t="n">
        <v>-17026</v>
      </c>
      <c r="C4" s="5" t="n">
        <v>-14018</v>
      </c>
    </row>
    <row r="5">
      <c r="A5" s="4" t="inlineStr">
        <is>
          <t>Sub-total Intangible Lease Assets-Net</t>
        </is>
      </c>
      <c r="B5" s="5" t="n">
        <v>53402</v>
      </c>
      <c r="C5" s="5" t="n">
        <v>60432</v>
      </c>
    </row>
    <row r="6">
      <c r="A6" s="3" t="inlineStr">
        <is>
          <t>Intangible Lease Liabilities</t>
        </is>
      </c>
      <c r="B6" s="4" t="inlineStr">
        <is>
          <t xml:space="preserve"> </t>
        </is>
      </c>
      <c r="C6" s="4" t="inlineStr">
        <is>
          <t xml:space="preserve"> </t>
        </is>
      </c>
    </row>
    <row r="7">
      <c r="A7" s="4" t="inlineStr">
        <is>
          <t>Value of Below Market In-Place Leases</t>
        </is>
      </c>
      <c r="B7" s="5" t="n">
        <v>-6527</v>
      </c>
      <c r="C7" s="5" t="n">
        <v>-6130</v>
      </c>
    </row>
    <row r="8">
      <c r="A8" s="4" t="inlineStr">
        <is>
          <t>Sub-total Intangible Lease Liabilities</t>
        </is>
      </c>
      <c r="B8" s="5" t="n">
        <v>-6527</v>
      </c>
      <c r="C8" s="5" t="n">
        <v>-6130</v>
      </c>
    </row>
    <row r="9">
      <c r="A9" s="4" t="inlineStr">
        <is>
          <t>Accumulated Amortization</t>
        </is>
      </c>
      <c r="B9" s="5" t="n">
        <v>1465</v>
      </c>
      <c r="C9" s="5" t="n">
        <v>1080</v>
      </c>
    </row>
    <row r="10">
      <c r="A10" s="4" t="inlineStr">
        <is>
          <t>Sub-total Intangible Lease Liabilities -Net</t>
        </is>
      </c>
      <c r="B10" s="5" t="n">
        <v>-5062</v>
      </c>
      <c r="C10" s="5" t="n">
        <v>-5050</v>
      </c>
    </row>
    <row r="11">
      <c r="A11" s="4" t="inlineStr">
        <is>
          <t>Total Intangible Assets and Liabilities-Net</t>
        </is>
      </c>
      <c r="B11" s="5" t="n">
        <v>48340</v>
      </c>
      <c r="C11" s="5" t="n">
        <v>55382</v>
      </c>
    </row>
    <row r="12">
      <c r="A12" s="4" t="inlineStr">
        <is>
          <t>Value of In-Place Leases</t>
        </is>
      </c>
      <c r="B12" s="4" t="inlineStr">
        <is>
          <t xml:space="preserve"> </t>
        </is>
      </c>
      <c r="C12" s="4" t="inlineStr">
        <is>
          <t xml:space="preserve"> </t>
        </is>
      </c>
    </row>
    <row r="13">
      <c r="A13" s="3" t="inlineStr">
        <is>
          <t>Intangible Assets And Liabilities [Line Items]</t>
        </is>
      </c>
      <c r="B13" s="4" t="inlineStr">
        <is>
          <t xml:space="preserve"> </t>
        </is>
      </c>
      <c r="C13" s="4" t="inlineStr">
        <is>
          <t xml:space="preserve"> </t>
        </is>
      </c>
    </row>
    <row r="14">
      <c r="A14" s="4" t="inlineStr">
        <is>
          <t>Sub-total Intangible Lease Assets</t>
        </is>
      </c>
      <c r="B14" s="5" t="n">
        <v>48037</v>
      </c>
      <c r="C14" s="5" t="n">
        <v>49974</v>
      </c>
    </row>
    <row r="15">
      <c r="A15" s="4" t="inlineStr">
        <is>
          <t>Value of Above Market In-Place Leases</t>
        </is>
      </c>
      <c r="B15" s="4" t="inlineStr">
        <is>
          <t xml:space="preserve"> </t>
        </is>
      </c>
      <c r="C15" s="4" t="inlineStr">
        <is>
          <t xml:space="preserve"> </t>
        </is>
      </c>
    </row>
    <row r="16">
      <c r="A16" s="3" t="inlineStr">
        <is>
          <t>Intangible Assets And Liabilities [Line Items]</t>
        </is>
      </c>
      <c r="B16" s="4" t="inlineStr">
        <is>
          <t xml:space="preserve"> </t>
        </is>
      </c>
      <c r="C16" s="4" t="inlineStr">
        <is>
          <t xml:space="preserve"> </t>
        </is>
      </c>
    </row>
    <row r="17">
      <c r="A17" s="4" t="inlineStr">
        <is>
          <t>Sub-total Intangible Lease Assets</t>
        </is>
      </c>
      <c r="B17" s="5" t="n">
        <v>3116</v>
      </c>
      <c r="C17" s="5" t="n">
        <v>3897</v>
      </c>
    </row>
    <row r="18">
      <c r="A18" s="4" t="inlineStr">
        <is>
          <t>Value of Intangible Leasing Costs</t>
        </is>
      </c>
      <c r="B18" s="4" t="inlineStr">
        <is>
          <t xml:space="preserve"> </t>
        </is>
      </c>
      <c r="C18" s="4" t="inlineStr">
        <is>
          <t xml:space="preserve"> </t>
        </is>
      </c>
    </row>
    <row r="19">
      <c r="A19" s="3" t="inlineStr">
        <is>
          <t>Intangible Assets And Liabilities [Line Items]</t>
        </is>
      </c>
      <c r="B19" s="4" t="inlineStr">
        <is>
          <t xml:space="preserve"> </t>
        </is>
      </c>
      <c r="C19" s="4" t="inlineStr">
        <is>
          <t xml:space="preserve"> </t>
        </is>
      </c>
    </row>
    <row r="20">
      <c r="A20" s="4" t="inlineStr">
        <is>
          <t>Sub-total Intangible Lease Assets</t>
        </is>
      </c>
      <c r="B20" s="6" t="n">
        <v>19275</v>
      </c>
      <c r="C20" s="6" t="n">
        <v>205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AND LIABILITIE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213</v>
      </c>
      <c r="C4" s="6" t="n">
        <v>2165</v>
      </c>
      <c r="D4" s="6" t="n">
        <v>4503</v>
      </c>
      <c r="E4" s="6" t="n">
        <v>4291</v>
      </c>
    </row>
    <row r="5">
      <c r="A5" s="4" t="inlineStr">
        <is>
          <t>Accretion to Properties Revenue</t>
        </is>
      </c>
      <c r="B5" s="5" t="n">
        <v>-102</v>
      </c>
      <c r="C5" s="5" t="n">
        <v>-69</v>
      </c>
      <c r="D5" s="5" t="n">
        <v>-189</v>
      </c>
      <c r="E5" s="5" t="n">
        <v>-170</v>
      </c>
    </row>
    <row r="6">
      <c r="A6" s="4" t="inlineStr">
        <is>
          <t>Net Amortization of Intangible Assets and Liabilities</t>
        </is>
      </c>
      <c r="B6" s="6" t="n">
        <v>2111</v>
      </c>
      <c r="C6" s="6" t="n">
        <v>2096</v>
      </c>
      <c r="D6" s="6" t="n">
        <v>4314</v>
      </c>
      <c r="E6" s="6" t="n">
        <v>41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Summary of Estimated Amortization and Accretion (Details) - USD ($) $ in Thousands</t>
        </is>
      </c>
      <c r="B1" s="2" t="inlineStr">
        <is>
          <t>6 Months Ended</t>
        </is>
      </c>
    </row>
    <row r="2">
      <c r="B2" s="2" t="inlineStr">
        <is>
          <t>Jun. 30, 2023</t>
        </is>
      </c>
      <c r="C2" s="2" t="inlineStr">
        <is>
          <t>Dec. 31, 2022</t>
        </is>
      </c>
    </row>
    <row r="3">
      <c r="A3" s="3" t="inlineStr">
        <is>
          <t>Future Amortization Amount</t>
        </is>
      </c>
      <c r="B3" s="4" t="inlineStr">
        <is>
          <t xml:space="preserve"> </t>
        </is>
      </c>
      <c r="C3" s="4" t="inlineStr">
        <is>
          <t xml:space="preserve"> </t>
        </is>
      </c>
    </row>
    <row r="4">
      <c r="A4" s="4" t="inlineStr">
        <is>
          <t>Sub-total Intangible Lease Assets-Net</t>
        </is>
      </c>
      <c r="B4" s="6" t="n">
        <v>53402</v>
      </c>
      <c r="C4" s="6" t="n">
        <v>60432</v>
      </c>
    </row>
    <row r="5">
      <c r="A5" s="3" t="inlineStr">
        <is>
          <t>Future Accretion to Property Revenue</t>
        </is>
      </c>
      <c r="B5" s="4" t="inlineStr">
        <is>
          <t xml:space="preserve"> </t>
        </is>
      </c>
      <c r="C5" s="4" t="inlineStr">
        <is>
          <t xml:space="preserve"> </t>
        </is>
      </c>
    </row>
    <row r="6">
      <c r="A6" s="4" t="inlineStr">
        <is>
          <t>Sub-total Intangible Lease Liabilities -Net</t>
        </is>
      </c>
      <c r="B6" s="5" t="n">
        <v>-5062</v>
      </c>
      <c r="C6" s="6" t="n">
        <v>-5050</v>
      </c>
    </row>
    <row r="7">
      <c r="A7" s="3" t="inlineStr">
        <is>
          <t>Net Future Amortization of Intangible Assets and Liabilities</t>
        </is>
      </c>
      <c r="B7" s="4" t="inlineStr">
        <is>
          <t xml:space="preserve"> </t>
        </is>
      </c>
      <c r="C7" s="4" t="inlineStr">
        <is>
          <t xml:space="preserve"> </t>
        </is>
      </c>
    </row>
    <row r="8">
      <c r="A8" s="4" t="inlineStr">
        <is>
          <t>Remainder of 2023</t>
        </is>
      </c>
      <c r="B8" s="5" t="n">
        <v>4207</v>
      </c>
      <c r="C8" s="4" t="inlineStr">
        <is>
          <t xml:space="preserve"> </t>
        </is>
      </c>
    </row>
    <row r="9">
      <c r="A9" s="4" t="inlineStr">
        <is>
          <t>2024</t>
        </is>
      </c>
      <c r="B9" s="5" t="n">
        <v>8044</v>
      </c>
      <c r="C9" s="4" t="inlineStr">
        <is>
          <t xml:space="preserve"> </t>
        </is>
      </c>
    </row>
    <row r="10">
      <c r="A10" s="4" t="inlineStr">
        <is>
          <t>2025</t>
        </is>
      </c>
      <c r="B10" s="5" t="n">
        <v>7410</v>
      </c>
      <c r="C10" s="4" t="inlineStr">
        <is>
          <t xml:space="preserve"> </t>
        </is>
      </c>
    </row>
    <row r="11">
      <c r="A11" s="4" t="inlineStr">
        <is>
          <t>2026</t>
        </is>
      </c>
      <c r="B11" s="5" t="n">
        <v>6951</v>
      </c>
      <c r="C11" s="4" t="inlineStr">
        <is>
          <t xml:space="preserve"> </t>
        </is>
      </c>
    </row>
    <row r="12">
      <c r="A12" s="4" t="inlineStr">
        <is>
          <t>2027</t>
        </is>
      </c>
      <c r="B12" s="5" t="n">
        <v>5421</v>
      </c>
      <c r="C12" s="4" t="inlineStr">
        <is>
          <t xml:space="preserve"> </t>
        </is>
      </c>
    </row>
    <row r="13">
      <c r="A13" s="4" t="inlineStr">
        <is>
          <t>2028</t>
        </is>
      </c>
      <c r="B13" s="5" t="n">
        <v>4412</v>
      </c>
      <c r="C13" s="4" t="inlineStr">
        <is>
          <t xml:space="preserve"> </t>
        </is>
      </c>
    </row>
    <row r="14">
      <c r="A14" s="4" t="inlineStr">
        <is>
          <t>2029 and Thereafter</t>
        </is>
      </c>
      <c r="B14" s="5" t="n">
        <v>11895</v>
      </c>
      <c r="C14" s="4" t="inlineStr">
        <is>
          <t xml:space="preserve"> </t>
        </is>
      </c>
    </row>
    <row r="15">
      <c r="A15" s="4" t="inlineStr">
        <is>
          <t>Total</t>
        </is>
      </c>
      <c r="B15" s="6" t="n">
        <v>48340</v>
      </c>
      <c r="C15" s="4" t="inlineStr">
        <is>
          <t xml:space="preserve"> </t>
        </is>
      </c>
    </row>
    <row r="16">
      <c r="A16" s="3" t="inlineStr">
        <is>
          <t>Amount allocated of total acquisition cost</t>
        </is>
      </c>
      <c r="B16" s="4" t="inlineStr">
        <is>
          <t xml:space="preserve"> </t>
        </is>
      </c>
      <c r="C16" s="4" t="inlineStr">
        <is>
          <t xml:space="preserve"> </t>
        </is>
      </c>
    </row>
    <row r="17">
      <c r="A17" s="4" t="inlineStr">
        <is>
          <t>Weighted average amortization period</t>
        </is>
      </c>
      <c r="B17" s="4" t="inlineStr">
        <is>
          <t>8 years 10 months 24 days</t>
        </is>
      </c>
      <c r="C17" s="4" t="inlineStr">
        <is>
          <t xml:space="preserve"> </t>
        </is>
      </c>
    </row>
    <row r="18">
      <c r="A18" s="4" t="inlineStr">
        <is>
          <t>Future Amortization</t>
        </is>
      </c>
      <c r="B18" s="4" t="inlineStr">
        <is>
          <t xml:space="preserve"> </t>
        </is>
      </c>
      <c r="C18" s="4" t="inlineStr">
        <is>
          <t xml:space="preserve"> </t>
        </is>
      </c>
    </row>
    <row r="19">
      <c r="A19" s="3" t="inlineStr">
        <is>
          <t>Future Amortization Amount</t>
        </is>
      </c>
      <c r="B19" s="4" t="inlineStr">
        <is>
          <t xml:space="preserve"> </t>
        </is>
      </c>
      <c r="C19" s="4" t="inlineStr">
        <is>
          <t xml:space="preserve"> </t>
        </is>
      </c>
    </row>
    <row r="20">
      <c r="A20" s="4" t="inlineStr">
        <is>
          <t>Remainder of 2023</t>
        </is>
      </c>
      <c r="B20" s="6" t="n">
        <v>4423</v>
      </c>
      <c r="C20" s="4" t="inlineStr">
        <is>
          <t xml:space="preserve"> </t>
        </is>
      </c>
    </row>
    <row r="21">
      <c r="A21" s="4" t="inlineStr">
        <is>
          <t>2024</t>
        </is>
      </c>
      <c r="B21" s="5" t="n">
        <v>8470</v>
      </c>
      <c r="C21" s="4" t="inlineStr">
        <is>
          <t xml:space="preserve"> </t>
        </is>
      </c>
    </row>
    <row r="22">
      <c r="A22" s="4" t="inlineStr">
        <is>
          <t>2025</t>
        </is>
      </c>
      <c r="B22" s="5" t="n">
        <v>7808</v>
      </c>
      <c r="C22" s="4" t="inlineStr">
        <is>
          <t xml:space="preserve"> </t>
        </is>
      </c>
    </row>
    <row r="23">
      <c r="A23" s="4" t="inlineStr">
        <is>
          <t>2026</t>
        </is>
      </c>
      <c r="B23" s="5" t="n">
        <v>7367</v>
      </c>
      <c r="C23" s="4" t="inlineStr">
        <is>
          <t xml:space="preserve"> </t>
        </is>
      </c>
    </row>
    <row r="24">
      <c r="A24" s="4" t="inlineStr">
        <is>
          <t>2027</t>
        </is>
      </c>
      <c r="B24" s="5" t="n">
        <v>5837</v>
      </c>
      <c r="C24" s="4" t="inlineStr">
        <is>
          <t xml:space="preserve"> </t>
        </is>
      </c>
    </row>
    <row r="25">
      <c r="A25" s="4" t="inlineStr">
        <is>
          <t>2028</t>
        </is>
      </c>
      <c r="B25" s="5" t="n">
        <v>4745</v>
      </c>
      <c r="C25" s="4" t="inlineStr">
        <is>
          <t xml:space="preserve"> </t>
        </is>
      </c>
    </row>
    <row r="26">
      <c r="A26" s="4" t="inlineStr">
        <is>
          <t>2029 and thereafter</t>
        </is>
      </c>
      <c r="B26" s="5" t="n">
        <v>12438</v>
      </c>
      <c r="C26" s="4" t="inlineStr">
        <is>
          <t xml:space="preserve"> </t>
        </is>
      </c>
    </row>
    <row r="27">
      <c r="A27" s="4" t="inlineStr">
        <is>
          <t>Sub-total Intangible Lease Assets-Net</t>
        </is>
      </c>
      <c r="B27" s="5" t="n">
        <v>51088</v>
      </c>
      <c r="C27" s="4" t="inlineStr">
        <is>
          <t xml:space="preserve"> </t>
        </is>
      </c>
    </row>
    <row r="28">
      <c r="A28" s="4" t="inlineStr">
        <is>
          <t>Future Accretion to Income Property Revenue</t>
        </is>
      </c>
      <c r="B28" s="4" t="inlineStr">
        <is>
          <t xml:space="preserve"> </t>
        </is>
      </c>
      <c r="C28" s="4" t="inlineStr">
        <is>
          <t xml:space="preserve"> </t>
        </is>
      </c>
    </row>
    <row r="29">
      <c r="A29" s="3" t="inlineStr">
        <is>
          <t>Future Accretion to Property Revenue</t>
        </is>
      </c>
      <c r="B29" s="4" t="inlineStr">
        <is>
          <t xml:space="preserve"> </t>
        </is>
      </c>
      <c r="C29" s="4" t="inlineStr">
        <is>
          <t xml:space="preserve"> </t>
        </is>
      </c>
    </row>
    <row r="30">
      <c r="A30" s="4" t="inlineStr">
        <is>
          <t>Remainder of 2023</t>
        </is>
      </c>
      <c r="B30" s="5" t="n">
        <v>-216</v>
      </c>
      <c r="C30" s="4" t="inlineStr">
        <is>
          <t xml:space="preserve"> </t>
        </is>
      </c>
    </row>
    <row r="31">
      <c r="A31" s="4" t="inlineStr">
        <is>
          <t>2024</t>
        </is>
      </c>
      <c r="B31" s="5" t="n">
        <v>-426</v>
      </c>
      <c r="C31" s="4" t="inlineStr">
        <is>
          <t xml:space="preserve"> </t>
        </is>
      </c>
    </row>
    <row r="32">
      <c r="A32" s="4" t="inlineStr">
        <is>
          <t>2025</t>
        </is>
      </c>
      <c r="B32" s="5" t="n">
        <v>-398</v>
      </c>
      <c r="C32" s="4" t="inlineStr">
        <is>
          <t xml:space="preserve"> </t>
        </is>
      </c>
    </row>
    <row r="33">
      <c r="A33" s="4" t="inlineStr">
        <is>
          <t>2026</t>
        </is>
      </c>
      <c r="B33" s="5" t="n">
        <v>-416</v>
      </c>
      <c r="C33" s="4" t="inlineStr">
        <is>
          <t xml:space="preserve"> </t>
        </is>
      </c>
    </row>
    <row r="34">
      <c r="A34" s="4" t="inlineStr">
        <is>
          <t>2027</t>
        </is>
      </c>
      <c r="B34" s="5" t="n">
        <v>-416</v>
      </c>
      <c r="C34" s="4" t="inlineStr">
        <is>
          <t xml:space="preserve"> </t>
        </is>
      </c>
    </row>
    <row r="35">
      <c r="A35" s="4" t="inlineStr">
        <is>
          <t>2028</t>
        </is>
      </c>
      <c r="B35" s="5" t="n">
        <v>-333</v>
      </c>
      <c r="C35" s="4" t="inlineStr">
        <is>
          <t xml:space="preserve"> </t>
        </is>
      </c>
    </row>
    <row r="36">
      <c r="A36" s="4" t="inlineStr">
        <is>
          <t>2029 and Thereafter</t>
        </is>
      </c>
      <c r="B36" s="5" t="n">
        <v>-543</v>
      </c>
      <c r="C36" s="4" t="inlineStr">
        <is>
          <t xml:space="preserve"> </t>
        </is>
      </c>
    </row>
    <row r="37">
      <c r="A37" s="4" t="inlineStr">
        <is>
          <t>Sub-total Intangible Lease Liabilities -Net</t>
        </is>
      </c>
      <c r="B37" s="6" t="n">
        <v>-2748</v>
      </c>
      <c r="C3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USD ($) $ in Thousands</t>
        </is>
      </c>
      <c r="B1" s="2" t="inlineStr">
        <is>
          <t>Jun. 30, 2023</t>
        </is>
      </c>
      <c r="C1" s="2" t="inlineStr">
        <is>
          <t>Dec. 31, 2022</t>
        </is>
      </c>
    </row>
    <row r="2">
      <c r="A2" s="3" t="inlineStr">
        <is>
          <t>Other Assets</t>
        </is>
      </c>
      <c r="B2" s="4" t="inlineStr">
        <is>
          <t xml:space="preserve"> </t>
        </is>
      </c>
      <c r="C2" s="4" t="inlineStr">
        <is>
          <t xml:space="preserve"> </t>
        </is>
      </c>
    </row>
    <row r="3">
      <c r="A3" s="4" t="inlineStr">
        <is>
          <t>Tenant Receivables - Net of Allowance for Doubtful Accounts</t>
        </is>
      </c>
      <c r="B3" s="6" t="n">
        <v>1086</v>
      </c>
      <c r="C3" s="6" t="n">
        <v>1172</v>
      </c>
    </row>
    <row r="4">
      <c r="A4" s="4" t="inlineStr">
        <is>
          <t>Prepaid Insurance</t>
        </is>
      </c>
      <c r="B4" s="5" t="n">
        <v>394</v>
      </c>
      <c r="C4" s="5" t="n">
        <v>740</v>
      </c>
    </row>
    <row r="5">
      <c r="A5" s="4" t="inlineStr">
        <is>
          <t>Deposits on Acquisitions</t>
        </is>
      </c>
      <c r="B5" s="5" t="n">
        <v>70</v>
      </c>
      <c r="C5" s="5" t="n">
        <v>30</v>
      </c>
    </row>
    <row r="6">
      <c r="A6" s="4" t="inlineStr">
        <is>
          <t>Prepaid Expenses, Deposits, and Other</t>
        </is>
      </c>
      <c r="B6" s="5" t="n">
        <v>2207</v>
      </c>
      <c r="C6" s="5" t="n">
        <v>1494</v>
      </c>
    </row>
    <row r="7">
      <c r="A7" s="4" t="inlineStr">
        <is>
          <t>Deferred Financing Costs-Net</t>
        </is>
      </c>
      <c r="B7" s="5" t="n">
        <v>1350</v>
      </c>
      <c r="C7" s="5" t="n">
        <v>1518</v>
      </c>
    </row>
    <row r="8">
      <c r="A8" s="4" t="inlineStr">
        <is>
          <t>Interest Rate Swaps</t>
        </is>
      </c>
      <c r="B8" s="5" t="n">
        <v>16214</v>
      </c>
      <c r="C8" s="5" t="n">
        <v>14632</v>
      </c>
    </row>
    <row r="9">
      <c r="A9" s="4" t="inlineStr">
        <is>
          <t>Operating Leases - Right-of-Use Asset</t>
        </is>
      </c>
      <c r="B9" s="5" t="n">
        <v>1547</v>
      </c>
      <c r="C9" s="5" t="n">
        <v>1647</v>
      </c>
    </row>
    <row r="10">
      <c r="A10" s="4" t="inlineStr">
        <is>
          <t>Total Other Assets</t>
        </is>
      </c>
      <c r="B10" s="5" t="n">
        <v>22868</v>
      </c>
      <c r="C10" s="5" t="n">
        <v>21233</v>
      </c>
    </row>
    <row r="11">
      <c r="A11" s="4" t="inlineStr">
        <is>
          <t>Allowance for doubtful accounts</t>
        </is>
      </c>
      <c r="B11" s="6" t="n">
        <v>400</v>
      </c>
      <c r="C11" s="6" t="n">
        <v>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58" customWidth="1" min="2" max="2"/>
    <col width="14" customWidth="1" min="3" max="3"/>
    <col width="58" customWidth="1" min="4" max="4"/>
    <col width="14" customWidth="1" min="5" max="5"/>
    <col width="14" customWidth="1" min="6" max="6"/>
  </cols>
  <sheetData>
    <row r="1">
      <c r="A1" s="1" t="inlineStr">
        <is>
          <t>OPERATING LAND LEASES - Narr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 Right-of-Use Asset</t>
        </is>
      </c>
      <c r="B4" s="6" t="n">
        <v>1547</v>
      </c>
      <c r="C4" s="4" t="inlineStr">
        <is>
          <t xml:space="preserve"> </t>
        </is>
      </c>
      <c r="D4" s="6" t="n">
        <v>1547</v>
      </c>
      <c r="E4" s="4" t="inlineStr">
        <is>
          <t xml:space="preserve"> </t>
        </is>
      </c>
      <c r="F4" s="6" t="n">
        <v>1647</v>
      </c>
    </row>
    <row r="5">
      <c r="A5" s="4" t="inlineStr">
        <is>
          <t>Operating Lease, Right-of-Use Asset, Statement of Financial Position</t>
        </is>
      </c>
      <c r="B5" s="4" t="inlineStr">
        <is>
          <t>Other Assets</t>
        </is>
      </c>
      <c r="C5" s="4" t="inlineStr">
        <is>
          <t xml:space="preserve"> </t>
        </is>
      </c>
      <c r="D5" s="4" t="inlineStr">
        <is>
          <t>Other Assets</t>
        </is>
      </c>
      <c r="E5" s="4" t="inlineStr">
        <is>
          <t xml:space="preserve"> </t>
        </is>
      </c>
      <c r="F5" s="4" t="inlineStr">
        <is>
          <t xml:space="preserve"> </t>
        </is>
      </c>
    </row>
    <row r="6">
      <c r="A6" s="4" t="inlineStr">
        <is>
          <t>Operating Leases - Liability</t>
        </is>
      </c>
      <c r="B6" s="6" t="n">
        <v>1562</v>
      </c>
      <c r="C6" s="4" t="inlineStr">
        <is>
          <t xml:space="preserve"> </t>
        </is>
      </c>
      <c r="D6" s="6" t="n">
        <v>1562</v>
      </c>
      <c r="E6" s="4" t="inlineStr">
        <is>
          <t xml:space="preserve"> </t>
        </is>
      </c>
      <c r="F6" s="6" t="n">
        <v>1657</v>
      </c>
    </row>
    <row r="7">
      <c r="A7" s="4" t="inlineStr">
        <is>
          <t>Operating Lease, Liability, Statement of Financial Position</t>
        </is>
      </c>
      <c r="B7" s="4" t="inlineStr">
        <is>
          <t>Accounts Payable, Accrued Expenses, and Other Liabilities</t>
        </is>
      </c>
      <c r="C7" s="4" t="inlineStr">
        <is>
          <t xml:space="preserve"> </t>
        </is>
      </c>
      <c r="D7" s="4" t="inlineStr">
        <is>
          <t>Accounts Payable, Accrued Expenses, and Other Liabilities</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s</t>
        </is>
      </c>
      <c r="B10" s="6" t="n">
        <v>100</v>
      </c>
      <c r="C10" s="6" t="n">
        <v>100</v>
      </c>
      <c r="D10" s="6" t="n">
        <v>100</v>
      </c>
      <c r="E10" s="6" t="n">
        <v>100</v>
      </c>
      <c r="F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OPERATING LAND LEASES - Summary of operating land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AND LEASES</t>
        </is>
      </c>
      <c r="B3" s="4" t="inlineStr">
        <is>
          <t xml:space="preserve"> </t>
        </is>
      </c>
      <c r="C3" s="4" t="inlineStr">
        <is>
          <t xml:space="preserve"> </t>
        </is>
      </c>
      <c r="D3" s="4" t="inlineStr">
        <is>
          <t xml:space="preserve"> </t>
        </is>
      </c>
      <c r="E3" s="4" t="inlineStr">
        <is>
          <t xml:space="preserve"> </t>
        </is>
      </c>
    </row>
    <row r="4">
      <c r="A4" s="4" t="inlineStr">
        <is>
          <t>Operating Cash Outflows</t>
        </is>
      </c>
      <c r="B4" s="6" t="n">
        <v>64</v>
      </c>
      <c r="C4" s="6" t="n">
        <v>64</v>
      </c>
      <c r="D4" s="6" t="n">
        <v>128</v>
      </c>
      <c r="E4" s="6" t="n">
        <v>69</v>
      </c>
    </row>
    <row r="5">
      <c r="A5" s="4" t="inlineStr">
        <is>
          <t>Weighted Average Remaining Lease Term</t>
        </is>
      </c>
      <c r="B5" s="4" t="inlineStr">
        <is>
          <t>7 years 8 months 12 days</t>
        </is>
      </c>
      <c r="C5" s="4" t="inlineStr">
        <is>
          <t>8 years 2 months 12 days</t>
        </is>
      </c>
      <c r="D5" s="4" t="inlineStr">
        <is>
          <t>7 years 8 months 12 days</t>
        </is>
      </c>
      <c r="E5" s="4" t="inlineStr">
        <is>
          <t>8 years 2 months 12 days</t>
        </is>
      </c>
    </row>
    <row r="6">
      <c r="A6" s="4" t="inlineStr">
        <is>
          <t>Weighted Average Discount Rate</t>
        </is>
      </c>
      <c r="B6" s="9" t="n">
        <v>0.02</v>
      </c>
      <c r="C6" s="9" t="n">
        <v>0.02</v>
      </c>
      <c r="D6" s="9" t="n">
        <v>0.02</v>
      </c>
      <c r="E6" s="9" t="n">
        <v>0.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OPERATING LAND LEASES - Minimum future lease payments (Details) $ in Thousands</t>
        </is>
      </c>
      <c r="B1" s="2" t="inlineStr">
        <is>
          <t>Jun. 30, 2023 USD ($)</t>
        </is>
      </c>
    </row>
    <row r="2">
      <c r="A2" s="3" t="inlineStr">
        <is>
          <t>Lease Payments</t>
        </is>
      </c>
      <c r="B2" s="4" t="inlineStr">
        <is>
          <t xml:space="preserve"> </t>
        </is>
      </c>
    </row>
    <row r="3">
      <c r="A3" s="4" t="inlineStr">
        <is>
          <t>Remainder of 2023</t>
        </is>
      </c>
      <c r="B3" s="6" t="n">
        <v>128</v>
      </c>
    </row>
    <row r="4">
      <c r="A4" s="4" t="inlineStr">
        <is>
          <t>2024</t>
        </is>
      </c>
      <c r="B4" s="5" t="n">
        <v>251</v>
      </c>
    </row>
    <row r="5">
      <c r="A5" s="4" t="inlineStr">
        <is>
          <t>2025</t>
        </is>
      </c>
      <c r="B5" s="5" t="n">
        <v>192</v>
      </c>
    </row>
    <row r="6">
      <c r="A6" s="4" t="inlineStr">
        <is>
          <t>2026</t>
        </is>
      </c>
      <c r="B6" s="5" t="n">
        <v>202</v>
      </c>
    </row>
    <row r="7">
      <c r="A7" s="4" t="inlineStr">
        <is>
          <t>2027</t>
        </is>
      </c>
      <c r="B7" s="5" t="n">
        <v>202</v>
      </c>
    </row>
    <row r="8">
      <c r="A8" s="4" t="inlineStr">
        <is>
          <t>2028</t>
        </is>
      </c>
      <c r="B8" s="5" t="n">
        <v>202</v>
      </c>
    </row>
    <row r="9">
      <c r="A9" s="4" t="inlineStr">
        <is>
          <t>2029 and Thereafter</t>
        </is>
      </c>
      <c r="B9" s="5" t="n">
        <v>490</v>
      </c>
    </row>
    <row r="10">
      <c r="A10" s="4" t="inlineStr">
        <is>
          <t>Total Lease Payments</t>
        </is>
      </c>
      <c r="B10" s="6" t="n">
        <v>1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PERATING LAND LEASES - Gross Difference (Details) - USD ($) $ in Thousands</t>
        </is>
      </c>
      <c r="B1" s="2" t="inlineStr">
        <is>
          <t>Jun. 30, 2023</t>
        </is>
      </c>
      <c r="C1" s="2" t="inlineStr">
        <is>
          <t>Dec. 31, 2022</t>
        </is>
      </c>
    </row>
    <row r="2">
      <c r="A2" s="3" t="inlineStr">
        <is>
          <t>Operating Lease Liabilities, Gross Difference, Amount [Abstract]</t>
        </is>
      </c>
      <c r="B2" s="4" t="inlineStr">
        <is>
          <t xml:space="preserve"> </t>
        </is>
      </c>
      <c r="C2" s="4" t="inlineStr">
        <is>
          <t xml:space="preserve"> </t>
        </is>
      </c>
    </row>
    <row r="3">
      <c r="A3" s="4" t="inlineStr">
        <is>
          <t>Total Lease Payments</t>
        </is>
      </c>
      <c r="B3" s="6" t="n">
        <v>1667</v>
      </c>
      <c r="C3" s="4" t="inlineStr">
        <is>
          <t xml:space="preserve"> </t>
        </is>
      </c>
    </row>
    <row r="4">
      <c r="A4" s="4" t="inlineStr">
        <is>
          <t>Imputed Interest</t>
        </is>
      </c>
      <c r="B4" s="5" t="n">
        <v>-105</v>
      </c>
      <c r="C4" s="4" t="inlineStr">
        <is>
          <t xml:space="preserve"> </t>
        </is>
      </c>
    </row>
    <row r="5">
      <c r="A5" s="4" t="inlineStr">
        <is>
          <t>Operating Leases - Liability</t>
        </is>
      </c>
      <c r="B5" s="6" t="n">
        <v>1562</v>
      </c>
      <c r="C5" s="6" t="n">
        <v>16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OUNTS PAYABLE, ACCRUED EXPENSES, AND OTHER LIABILITIES (Details) - USD ($) $ in Thousands</t>
        </is>
      </c>
      <c r="B1" s="2" t="inlineStr">
        <is>
          <t>Jun. 30, 2023</t>
        </is>
      </c>
      <c r="C1" s="2" t="inlineStr">
        <is>
          <t>Dec. 31, 2022</t>
        </is>
      </c>
    </row>
    <row r="2">
      <c r="A2" s="3" t="inlineStr">
        <is>
          <t>ACCOUNTS PAYABLE, ACCRUED EXPENSES, AND OTHER LIABILITIES</t>
        </is>
      </c>
      <c r="B2" s="4" t="inlineStr">
        <is>
          <t xml:space="preserve"> </t>
        </is>
      </c>
      <c r="C2" s="4" t="inlineStr">
        <is>
          <t xml:space="preserve"> </t>
        </is>
      </c>
    </row>
    <row r="3">
      <c r="A3" s="4" t="inlineStr">
        <is>
          <t>Accounts Payable</t>
        </is>
      </c>
      <c r="B3" s="6" t="n">
        <v>37</v>
      </c>
      <c r="C3" s="6" t="n">
        <v>17</v>
      </c>
    </row>
    <row r="4">
      <c r="A4" s="4" t="inlineStr">
        <is>
          <t>Accrued Expenses</t>
        </is>
      </c>
      <c r="B4" s="5" t="n">
        <v>2535</v>
      </c>
      <c r="C4" s="5" t="n">
        <v>1609</v>
      </c>
    </row>
    <row r="5">
      <c r="A5" s="4" t="inlineStr">
        <is>
          <t>Tenant Security Deposits</t>
        </is>
      </c>
      <c r="B5" s="5" t="n">
        <v>141</v>
      </c>
      <c r="C5" s="5" t="n">
        <v>165</v>
      </c>
    </row>
    <row r="6">
      <c r="A6" s="4" t="inlineStr">
        <is>
          <t>Due to CTO</t>
        </is>
      </c>
      <c r="B6" s="5" t="n">
        <v>2272</v>
      </c>
      <c r="C6" s="5" t="n">
        <v>932</v>
      </c>
    </row>
    <row r="7">
      <c r="A7" s="4" t="inlineStr">
        <is>
          <t>Interest Rate Swap</t>
        </is>
      </c>
      <c r="B7" s="4" t="inlineStr">
        <is>
          <t xml:space="preserve"> </t>
        </is>
      </c>
      <c r="C7" s="5" t="n">
        <v>31</v>
      </c>
    </row>
    <row r="8">
      <c r="A8" s="4" t="inlineStr">
        <is>
          <t>Operating Leases - Liability</t>
        </is>
      </c>
      <c r="B8" s="5" t="n">
        <v>1562</v>
      </c>
      <c r="C8" s="5" t="n">
        <v>1657</v>
      </c>
    </row>
    <row r="9">
      <c r="A9" s="4" t="inlineStr">
        <is>
          <t>Total Accounts Payable, Accrued Expenses, and Other Liabilities</t>
        </is>
      </c>
      <c r="B9" s="6" t="n">
        <v>6547</v>
      </c>
      <c r="C9" s="6" t="n">
        <v>4411</v>
      </c>
    </row>
    <row r="10">
      <c r="A10" s="4" t="inlineStr">
        <is>
          <t>Other Liability, Related Party, Type</t>
        </is>
      </c>
      <c r="B10" s="4" t="inlineStr">
        <is>
          <t>Related Party [Member]</t>
        </is>
      </c>
      <c r="C10" s="4" t="inlineStr">
        <is>
          <t>Related Party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21" customWidth="1" min="2" max="2"/>
    <col width="20" customWidth="1" min="3" max="3"/>
    <col width="27" customWidth="1" min="4" max="4"/>
    <col width="18" customWidth="1" min="5" max="5"/>
    <col width="46" customWidth="1" min="6" max="6"/>
    <col width="24" customWidth="1" min="7" max="7"/>
    <col width="13" customWidth="1" min="8" max="8"/>
  </cols>
  <sheetData>
    <row r="1">
      <c r="A1" s="1" t="inlineStr">
        <is>
          <t>CONSOLIDATED STATEMENTS OF STOCKHOLDERS EQUITY - USD ($) $ in Thousands</t>
        </is>
      </c>
      <c r="B1" s="2" t="inlineStr">
        <is>
          <t>Stockholders' Equity</t>
        </is>
      </c>
      <c r="C1" s="2" t="inlineStr">
        <is>
          <t>Common Stock at Par</t>
        </is>
      </c>
      <c r="D1" s="2" t="inlineStr">
        <is>
          <t>Additional Paid-in Capital</t>
        </is>
      </c>
      <c r="E1" s="2" t="inlineStr">
        <is>
          <t>Retained Earnings</t>
        </is>
      </c>
      <c r="F1" s="2" t="inlineStr">
        <is>
          <t>Accumulated Other Comprehensive Income (Loss)</t>
        </is>
      </c>
      <c r="G1" s="2" t="inlineStr">
        <is>
          <t>Noncontrolling Interest</t>
        </is>
      </c>
      <c r="H1" s="2" t="inlineStr">
        <is>
          <t>Total</t>
        </is>
      </c>
    </row>
    <row r="2">
      <c r="A2" s="4" t="inlineStr">
        <is>
          <t>Balance at Dec. 31, 2021</t>
        </is>
      </c>
      <c r="B2" s="6" t="n">
        <v>196523</v>
      </c>
      <c r="C2" s="6" t="n">
        <v>114</v>
      </c>
      <c r="D2" s="6" t="n">
        <v>200906</v>
      </c>
      <c r="E2" s="6" t="n">
        <v>-6419</v>
      </c>
      <c r="F2" s="6" t="n">
        <v>1922</v>
      </c>
      <c r="G2" s="6" t="n">
        <v>31379</v>
      </c>
      <c r="H2" s="6" t="n">
        <v>227902</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5088</v>
      </c>
      <c r="C4" s="4" t="inlineStr">
        <is>
          <t xml:space="preserve"> </t>
        </is>
      </c>
      <c r="D4" s="4" t="inlineStr">
        <is>
          <t xml:space="preserve"> </t>
        </is>
      </c>
      <c r="E4" s="5" t="n">
        <v>15088</v>
      </c>
      <c r="F4" s="4" t="inlineStr">
        <is>
          <t xml:space="preserve"> </t>
        </is>
      </c>
      <c r="G4" s="5" t="n">
        <v>2172</v>
      </c>
      <c r="H4" s="5" t="n">
        <v>17260</v>
      </c>
    </row>
    <row r="5">
      <c r="A5" s="4" t="inlineStr">
        <is>
          <t>Stock Issuance to Directors</t>
        </is>
      </c>
      <c r="B5" s="5" t="n">
        <v>158</v>
      </c>
      <c r="C5" s="4" t="inlineStr">
        <is>
          <t xml:space="preserve"> </t>
        </is>
      </c>
      <c r="D5" s="5" t="n">
        <v>158</v>
      </c>
      <c r="E5" s="4" t="inlineStr">
        <is>
          <t xml:space="preserve"> </t>
        </is>
      </c>
      <c r="F5" s="4" t="inlineStr">
        <is>
          <t xml:space="preserve"> </t>
        </is>
      </c>
      <c r="G5" s="4" t="inlineStr">
        <is>
          <t xml:space="preserve"> </t>
        </is>
      </c>
      <c r="H5" s="5" t="n">
        <v>158</v>
      </c>
    </row>
    <row r="6">
      <c r="A6" s="4" t="inlineStr">
        <is>
          <t>Cash Dividend</t>
        </is>
      </c>
      <c r="B6" s="5" t="n">
        <v>-6368</v>
      </c>
      <c r="C6" s="4" t="inlineStr">
        <is>
          <t xml:space="preserve"> </t>
        </is>
      </c>
      <c r="D6" s="4" t="inlineStr">
        <is>
          <t xml:space="preserve"> </t>
        </is>
      </c>
      <c r="E6" s="5" t="n">
        <v>-6368</v>
      </c>
      <c r="F6" s="4" t="inlineStr">
        <is>
          <t xml:space="preserve"> </t>
        </is>
      </c>
      <c r="G6" s="5" t="n">
        <v>-920</v>
      </c>
      <c r="H6" s="5" t="n">
        <v>-7288</v>
      </c>
    </row>
    <row r="7">
      <c r="A7" s="4" t="inlineStr">
        <is>
          <t>Other Comprehensive Income (Loss)</t>
        </is>
      </c>
      <c r="B7" s="5" t="n">
        <v>9077</v>
      </c>
      <c r="C7" s="4" t="inlineStr">
        <is>
          <t xml:space="preserve"> </t>
        </is>
      </c>
      <c r="D7" s="4" t="inlineStr">
        <is>
          <t xml:space="preserve"> </t>
        </is>
      </c>
      <c r="E7" s="4" t="inlineStr">
        <is>
          <t xml:space="preserve"> </t>
        </is>
      </c>
      <c r="F7" s="5" t="n">
        <v>9077</v>
      </c>
      <c r="G7" s="4" t="inlineStr">
        <is>
          <t xml:space="preserve"> </t>
        </is>
      </c>
      <c r="H7" s="5" t="n">
        <v>9077</v>
      </c>
    </row>
    <row r="8">
      <c r="A8" s="4" t="inlineStr">
        <is>
          <t>Stock Issuance, Net of Equity Issuance Costs</t>
        </is>
      </c>
      <c r="B8" s="5" t="n">
        <v>7647</v>
      </c>
      <c r="C8" s="5" t="n">
        <v>5</v>
      </c>
      <c r="D8" s="5" t="n">
        <v>7642</v>
      </c>
      <c r="E8" s="4" t="inlineStr">
        <is>
          <t xml:space="preserve"> </t>
        </is>
      </c>
      <c r="F8" s="4" t="inlineStr">
        <is>
          <t xml:space="preserve"> </t>
        </is>
      </c>
      <c r="G8" s="4" t="inlineStr">
        <is>
          <t xml:space="preserve"> </t>
        </is>
      </c>
      <c r="H8" s="5" t="n">
        <v>7647</v>
      </c>
    </row>
    <row r="9">
      <c r="A9" s="4" t="inlineStr">
        <is>
          <t>Balance at Jun. 30, 2022</t>
        </is>
      </c>
      <c r="B9" s="5" t="n">
        <v>222125</v>
      </c>
      <c r="C9" s="5" t="n">
        <v>119</v>
      </c>
      <c r="D9" s="5" t="n">
        <v>208706</v>
      </c>
      <c r="E9" s="5" t="n">
        <v>2301</v>
      </c>
      <c r="F9" s="5" t="n">
        <v>10999</v>
      </c>
      <c r="G9" s="5" t="n">
        <v>32631</v>
      </c>
      <c r="H9" s="5" t="n">
        <v>254756</v>
      </c>
    </row>
    <row r="10">
      <c r="A10" s="4" t="inlineStr">
        <is>
          <t>Balance at Dec. 31, 2021</t>
        </is>
      </c>
      <c r="B10" s="5" t="n">
        <v>196523</v>
      </c>
      <c r="C10" s="5" t="n">
        <v>114</v>
      </c>
      <c r="D10" s="5" t="n">
        <v>200906</v>
      </c>
      <c r="E10" s="5" t="n">
        <v>-6419</v>
      </c>
      <c r="F10" s="5" t="n">
        <v>1922</v>
      </c>
      <c r="G10" s="5" t="n">
        <v>31379</v>
      </c>
      <c r="H10" s="5" t="n">
        <v>227902</v>
      </c>
    </row>
    <row r="11">
      <c r="A11" s="4" t="inlineStr">
        <is>
          <t>Balance at Dec. 31, 2022</t>
        </is>
      </c>
      <c r="B11" s="5" t="n">
        <v>261618</v>
      </c>
      <c r="C11" s="5" t="n">
        <v>134</v>
      </c>
      <c r="D11" s="5" t="n">
        <v>236841</v>
      </c>
      <c r="E11" s="5" t="n">
        <v>10042</v>
      </c>
      <c r="F11" s="5" t="n">
        <v>14601</v>
      </c>
      <c r="G11" s="5" t="n">
        <v>33757</v>
      </c>
      <c r="H11" s="5" t="n">
        <v>295375</v>
      </c>
    </row>
    <row r="12">
      <c r="A12" s="4" t="inlineStr">
        <is>
          <t>Balance at Mar. 31, 2022</t>
        </is>
      </c>
      <c r="B12" s="5" t="n">
        <v>207128</v>
      </c>
      <c r="C12" s="5" t="n">
        <v>118</v>
      </c>
      <c r="D12" s="5" t="n">
        <v>207035</v>
      </c>
      <c r="E12" s="5" t="n">
        <v>-8779</v>
      </c>
      <c r="F12" s="5" t="n">
        <v>8754</v>
      </c>
      <c r="G12" s="5" t="n">
        <v>31037</v>
      </c>
      <c r="H12" s="5" t="n">
        <v>238165</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14282</v>
      </c>
      <c r="C14" s="4" t="inlineStr">
        <is>
          <t xml:space="preserve"> </t>
        </is>
      </c>
      <c r="D14" s="4" t="inlineStr">
        <is>
          <t xml:space="preserve"> </t>
        </is>
      </c>
      <c r="E14" s="5" t="n">
        <v>14282</v>
      </c>
      <c r="F14" s="4" t="inlineStr">
        <is>
          <t xml:space="preserve"> </t>
        </is>
      </c>
      <c r="G14" s="5" t="n">
        <v>2054</v>
      </c>
      <c r="H14" s="5" t="n">
        <v>16336</v>
      </c>
    </row>
    <row r="15">
      <c r="A15" s="4" t="inlineStr">
        <is>
          <t>Stock Issuance to Directors</t>
        </is>
      </c>
      <c r="B15" s="5" t="n">
        <v>79</v>
      </c>
      <c r="C15" s="4" t="inlineStr">
        <is>
          <t xml:space="preserve"> </t>
        </is>
      </c>
      <c r="D15" s="5" t="n">
        <v>79</v>
      </c>
      <c r="E15" s="4" t="inlineStr">
        <is>
          <t xml:space="preserve"> </t>
        </is>
      </c>
      <c r="F15" s="4" t="inlineStr">
        <is>
          <t xml:space="preserve"> </t>
        </is>
      </c>
      <c r="G15" s="4" t="inlineStr">
        <is>
          <t xml:space="preserve"> </t>
        </is>
      </c>
      <c r="H15" s="5" t="n">
        <v>79</v>
      </c>
    </row>
    <row r="16">
      <c r="A16" s="4" t="inlineStr">
        <is>
          <t>Cash Dividend</t>
        </is>
      </c>
      <c r="B16" s="5" t="n">
        <v>-3202</v>
      </c>
      <c r="C16" s="4" t="inlineStr">
        <is>
          <t xml:space="preserve"> </t>
        </is>
      </c>
      <c r="D16" s="4" t="inlineStr">
        <is>
          <t xml:space="preserve"> </t>
        </is>
      </c>
      <c r="E16" s="5" t="n">
        <v>-3202</v>
      </c>
      <c r="F16" s="4" t="inlineStr">
        <is>
          <t xml:space="preserve"> </t>
        </is>
      </c>
      <c r="G16" s="5" t="n">
        <v>-460</v>
      </c>
      <c r="H16" s="5" t="n">
        <v>-3662</v>
      </c>
    </row>
    <row r="17">
      <c r="A17" s="4" t="inlineStr">
        <is>
          <t>Other Comprehensive Income (Loss)</t>
        </is>
      </c>
      <c r="B17" s="5" t="n">
        <v>2245</v>
      </c>
      <c r="C17" s="4" t="inlineStr">
        <is>
          <t xml:space="preserve"> </t>
        </is>
      </c>
      <c r="D17" s="4" t="inlineStr">
        <is>
          <t xml:space="preserve"> </t>
        </is>
      </c>
      <c r="E17" s="4" t="inlineStr">
        <is>
          <t xml:space="preserve"> </t>
        </is>
      </c>
      <c r="F17" s="5" t="n">
        <v>2245</v>
      </c>
      <c r="G17" s="4" t="inlineStr">
        <is>
          <t xml:space="preserve"> </t>
        </is>
      </c>
      <c r="H17" s="5" t="n">
        <v>2245</v>
      </c>
    </row>
    <row r="18">
      <c r="A18" s="4" t="inlineStr">
        <is>
          <t>Stock Issuance, Net of Equity Issuance Costs</t>
        </is>
      </c>
      <c r="B18" s="5" t="n">
        <v>1593</v>
      </c>
      <c r="C18" s="5" t="n">
        <v>1</v>
      </c>
      <c r="D18" s="5" t="n">
        <v>1592</v>
      </c>
      <c r="E18" s="4" t="inlineStr">
        <is>
          <t xml:space="preserve"> </t>
        </is>
      </c>
      <c r="F18" s="4" t="inlineStr">
        <is>
          <t xml:space="preserve"> </t>
        </is>
      </c>
      <c r="G18" s="4" t="inlineStr">
        <is>
          <t xml:space="preserve"> </t>
        </is>
      </c>
      <c r="H18" s="5" t="n">
        <v>1593</v>
      </c>
    </row>
    <row r="19">
      <c r="A19" s="4" t="inlineStr">
        <is>
          <t>Balance at Jun. 30, 2022</t>
        </is>
      </c>
      <c r="B19" s="5" t="n">
        <v>222125</v>
      </c>
      <c r="C19" s="5" t="n">
        <v>119</v>
      </c>
      <c r="D19" s="5" t="n">
        <v>208706</v>
      </c>
      <c r="E19" s="5" t="n">
        <v>2301</v>
      </c>
      <c r="F19" s="5" t="n">
        <v>10999</v>
      </c>
      <c r="G19" s="5" t="n">
        <v>32631</v>
      </c>
      <c r="H19" s="5" t="n">
        <v>254756</v>
      </c>
    </row>
    <row r="20">
      <c r="A20" s="4" t="inlineStr">
        <is>
          <t>Balance at Dec. 31, 2022</t>
        </is>
      </c>
      <c r="B20" s="5" t="n">
        <v>261618</v>
      </c>
      <c r="C20" s="5" t="n">
        <v>134</v>
      </c>
      <c r="D20" s="5" t="n">
        <v>236841</v>
      </c>
      <c r="E20" s="5" t="n">
        <v>10042</v>
      </c>
      <c r="F20" s="5" t="n">
        <v>14601</v>
      </c>
      <c r="G20" s="5" t="n">
        <v>33757</v>
      </c>
      <c r="H20" s="5" t="n">
        <v>295375</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3419</v>
      </c>
      <c r="C22" s="4" t="inlineStr">
        <is>
          <t xml:space="preserve"> </t>
        </is>
      </c>
      <c r="D22" s="4" t="inlineStr">
        <is>
          <t xml:space="preserve"> </t>
        </is>
      </c>
      <c r="E22" s="5" t="n">
        <v>3419</v>
      </c>
      <c r="F22" s="4" t="inlineStr">
        <is>
          <t xml:space="preserve"> </t>
        </is>
      </c>
      <c r="G22" s="5" t="n">
        <v>416</v>
      </c>
      <c r="H22" s="5" t="n">
        <v>3835</v>
      </c>
    </row>
    <row r="23">
      <c r="A23" s="4" t="inlineStr">
        <is>
          <t>Stock Repurchase</t>
        </is>
      </c>
      <c r="B23" s="5" t="n">
        <v>-365</v>
      </c>
      <c r="C23" s="5" t="n">
        <v>-1</v>
      </c>
      <c r="D23" s="5" t="n">
        <v>-364</v>
      </c>
      <c r="E23" s="4" t="inlineStr">
        <is>
          <t xml:space="preserve"> </t>
        </is>
      </c>
      <c r="F23" s="4" t="inlineStr">
        <is>
          <t xml:space="preserve"> </t>
        </is>
      </c>
      <c r="G23" s="4" t="inlineStr">
        <is>
          <t xml:space="preserve"> </t>
        </is>
      </c>
      <c r="H23" s="5" t="n">
        <v>-365</v>
      </c>
    </row>
    <row r="24">
      <c r="A24" s="4" t="inlineStr">
        <is>
          <t>Stock Issuance to Directors</t>
        </is>
      </c>
      <c r="B24" s="5" t="n">
        <v>145</v>
      </c>
      <c r="C24" s="4" t="inlineStr">
        <is>
          <t xml:space="preserve"> </t>
        </is>
      </c>
      <c r="D24" s="5" t="n">
        <v>145</v>
      </c>
      <c r="E24" s="4" t="inlineStr">
        <is>
          <t xml:space="preserve"> </t>
        </is>
      </c>
      <c r="F24" s="4" t="inlineStr">
        <is>
          <t xml:space="preserve"> </t>
        </is>
      </c>
      <c r="G24" s="4" t="inlineStr">
        <is>
          <t xml:space="preserve"> </t>
        </is>
      </c>
      <c r="H24" s="5" t="n">
        <v>145</v>
      </c>
    </row>
    <row r="25">
      <c r="A25" s="4" t="inlineStr">
        <is>
          <t>Cash Dividend</t>
        </is>
      </c>
      <c r="B25" s="5" t="n">
        <v>-7730</v>
      </c>
      <c r="C25" s="4" t="inlineStr">
        <is>
          <t xml:space="preserve"> </t>
        </is>
      </c>
      <c r="D25" s="4" t="inlineStr">
        <is>
          <t xml:space="preserve"> </t>
        </is>
      </c>
      <c r="E25" s="5" t="n">
        <v>-7730</v>
      </c>
      <c r="F25" s="4" t="inlineStr">
        <is>
          <t xml:space="preserve"> </t>
        </is>
      </c>
      <c r="G25" s="5" t="n">
        <v>-936</v>
      </c>
      <c r="H25" s="5" t="n">
        <v>-8666</v>
      </c>
    </row>
    <row r="26">
      <c r="A26" s="4" t="inlineStr">
        <is>
          <t>Other Comprehensive Income (Loss)</t>
        </is>
      </c>
      <c r="B26" s="5" t="n">
        <v>1613</v>
      </c>
      <c r="C26" s="4" t="inlineStr">
        <is>
          <t xml:space="preserve"> </t>
        </is>
      </c>
      <c r="D26" s="4" t="inlineStr">
        <is>
          <t xml:space="preserve"> </t>
        </is>
      </c>
      <c r="E26" s="4" t="inlineStr">
        <is>
          <t xml:space="preserve"> </t>
        </is>
      </c>
      <c r="F26" s="5" t="n">
        <v>1613</v>
      </c>
      <c r="G26" s="4" t="inlineStr">
        <is>
          <t xml:space="preserve"> </t>
        </is>
      </c>
      <c r="H26" s="5" t="n">
        <v>1613</v>
      </c>
    </row>
    <row r="27">
      <c r="A27" s="4" t="inlineStr">
        <is>
          <t>Stock Issuance, Net of Equity Issuance Costs</t>
        </is>
      </c>
      <c r="B27" s="5" t="n">
        <v>12343</v>
      </c>
      <c r="C27" s="5" t="n">
        <v>7</v>
      </c>
      <c r="D27" s="5" t="n">
        <v>12336</v>
      </c>
      <c r="E27" s="4" t="inlineStr">
        <is>
          <t xml:space="preserve"> </t>
        </is>
      </c>
      <c r="F27" s="4" t="inlineStr">
        <is>
          <t xml:space="preserve"> </t>
        </is>
      </c>
      <c r="G27" s="4" t="inlineStr">
        <is>
          <t xml:space="preserve"> </t>
        </is>
      </c>
      <c r="H27" s="5" t="n">
        <v>12343</v>
      </c>
    </row>
    <row r="28">
      <c r="A28" s="4" t="inlineStr">
        <is>
          <t>Balance at Jun. 30, 2023</t>
        </is>
      </c>
      <c r="B28" s="5" t="n">
        <v>271043</v>
      </c>
      <c r="C28" s="5" t="n">
        <v>140</v>
      </c>
      <c r="D28" s="5" t="n">
        <v>248958</v>
      </c>
      <c r="E28" s="5" t="n">
        <v>5731</v>
      </c>
      <c r="F28" s="5" t="n">
        <v>16214</v>
      </c>
      <c r="G28" s="5" t="n">
        <v>33237</v>
      </c>
      <c r="H28" s="5" t="n">
        <v>304280</v>
      </c>
    </row>
    <row r="29">
      <c r="A29" s="4" t="inlineStr">
        <is>
          <t>Balance at Mar. 31, 2023</t>
        </is>
      </c>
      <c r="B29" s="5" t="n">
        <v>270778</v>
      </c>
      <c r="C29" s="5" t="n">
        <v>141</v>
      </c>
      <c r="D29" s="5" t="n">
        <v>249288</v>
      </c>
      <c r="E29" s="5" t="n">
        <v>9514</v>
      </c>
      <c r="F29" s="5" t="n">
        <v>11835</v>
      </c>
      <c r="G29" s="5" t="n">
        <v>33694</v>
      </c>
      <c r="H29" s="5" t="n">
        <v>304472</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80</v>
      </c>
      <c r="C31" s="4" t="inlineStr">
        <is>
          <t xml:space="preserve"> </t>
        </is>
      </c>
      <c r="D31" s="4" t="inlineStr">
        <is>
          <t xml:space="preserve"> </t>
        </is>
      </c>
      <c r="E31" s="5" t="n">
        <v>80</v>
      </c>
      <c r="F31" s="4" t="inlineStr">
        <is>
          <t xml:space="preserve"> </t>
        </is>
      </c>
      <c r="G31" s="5" t="n">
        <v>10</v>
      </c>
      <c r="H31" s="5" t="n">
        <v>90</v>
      </c>
    </row>
    <row r="32">
      <c r="A32" s="4" t="inlineStr">
        <is>
          <t>Stock Repurchase</t>
        </is>
      </c>
      <c r="B32" s="5" t="n">
        <v>-365</v>
      </c>
      <c r="C32" s="5" t="n">
        <v>-1</v>
      </c>
      <c r="D32" s="5" t="n">
        <v>-364</v>
      </c>
      <c r="E32" s="4" t="inlineStr">
        <is>
          <t xml:space="preserve"> </t>
        </is>
      </c>
      <c r="F32" s="4" t="inlineStr">
        <is>
          <t xml:space="preserve"> </t>
        </is>
      </c>
      <c r="G32" s="4" t="inlineStr">
        <is>
          <t xml:space="preserve"> </t>
        </is>
      </c>
      <c r="H32" s="5" t="n">
        <v>-365</v>
      </c>
    </row>
    <row r="33">
      <c r="A33" s="4" t="inlineStr">
        <is>
          <t>Stock Issuance to Directors</t>
        </is>
      </c>
      <c r="B33" s="5" t="n">
        <v>79</v>
      </c>
      <c r="C33" s="4" t="inlineStr">
        <is>
          <t xml:space="preserve"> </t>
        </is>
      </c>
      <c r="D33" s="5" t="n">
        <v>79</v>
      </c>
      <c r="E33" s="4" t="inlineStr">
        <is>
          <t xml:space="preserve"> </t>
        </is>
      </c>
      <c r="F33" s="4" t="inlineStr">
        <is>
          <t xml:space="preserve"> </t>
        </is>
      </c>
      <c r="G33" s="4" t="inlineStr">
        <is>
          <t xml:space="preserve"> </t>
        </is>
      </c>
      <c r="H33" s="5" t="n">
        <v>79</v>
      </c>
    </row>
    <row r="34">
      <c r="A34" s="4" t="inlineStr">
        <is>
          <t>Cash Dividend</t>
        </is>
      </c>
      <c r="B34" s="5" t="n">
        <v>-3863</v>
      </c>
      <c r="C34" s="4" t="inlineStr">
        <is>
          <t xml:space="preserve"> </t>
        </is>
      </c>
      <c r="D34" s="4" t="inlineStr">
        <is>
          <t xml:space="preserve"> </t>
        </is>
      </c>
      <c r="E34" s="5" t="n">
        <v>-3863</v>
      </c>
      <c r="F34" s="4" t="inlineStr">
        <is>
          <t xml:space="preserve"> </t>
        </is>
      </c>
      <c r="G34" s="5" t="n">
        <v>-467</v>
      </c>
      <c r="H34" s="5" t="n">
        <v>-4330</v>
      </c>
    </row>
    <row r="35">
      <c r="A35" s="4" t="inlineStr">
        <is>
          <t>Other Comprehensive Income (Loss)</t>
        </is>
      </c>
      <c r="B35" s="5" t="n">
        <v>4379</v>
      </c>
      <c r="C35" s="4" t="inlineStr">
        <is>
          <t xml:space="preserve"> </t>
        </is>
      </c>
      <c r="D35" s="4" t="inlineStr">
        <is>
          <t xml:space="preserve"> </t>
        </is>
      </c>
      <c r="E35" s="4" t="inlineStr">
        <is>
          <t xml:space="preserve"> </t>
        </is>
      </c>
      <c r="F35" s="5" t="n">
        <v>4379</v>
      </c>
      <c r="G35" s="4" t="inlineStr">
        <is>
          <t xml:space="preserve"> </t>
        </is>
      </c>
      <c r="H35" s="5" t="n">
        <v>4379</v>
      </c>
    </row>
    <row r="36">
      <c r="A36" s="4" t="inlineStr">
        <is>
          <t>Stock Issuance, Net of Equity Issuance Costs</t>
        </is>
      </c>
      <c r="B36" s="5" t="n">
        <v>-45</v>
      </c>
      <c r="C36" s="4" t="inlineStr">
        <is>
          <t xml:space="preserve"> </t>
        </is>
      </c>
      <c r="D36" s="5" t="n">
        <v>-45</v>
      </c>
      <c r="E36" s="4" t="inlineStr">
        <is>
          <t xml:space="preserve"> </t>
        </is>
      </c>
      <c r="F36" s="4" t="inlineStr">
        <is>
          <t xml:space="preserve"> </t>
        </is>
      </c>
      <c r="G36" s="4" t="inlineStr">
        <is>
          <t xml:space="preserve"> </t>
        </is>
      </c>
      <c r="H36" s="5" t="n">
        <v>-45</v>
      </c>
    </row>
    <row r="37">
      <c r="A37" s="4" t="inlineStr">
        <is>
          <t>Balance at Jun. 30, 2023</t>
        </is>
      </c>
      <c r="B37" s="6" t="n">
        <v>271043</v>
      </c>
      <c r="C37" s="6" t="n">
        <v>140</v>
      </c>
      <c r="D37" s="6" t="n">
        <v>248958</v>
      </c>
      <c r="E37" s="6" t="n">
        <v>5731</v>
      </c>
      <c r="F37" s="6" t="n">
        <v>16214</v>
      </c>
      <c r="G37" s="6" t="n">
        <v>33237</v>
      </c>
      <c r="H37" s="6" t="n">
        <v>3042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s>
  <sheetData>
    <row r="1">
      <c r="A1" s="1" t="inlineStr">
        <is>
          <t>LONG-TERM DEBT - Outstanding Indebtedness (Details) - USD ($) $ in Thousands</t>
        </is>
      </c>
      <c r="B1" s="2" t="inlineStr">
        <is>
          <t>6 Months Ended</t>
        </is>
      </c>
    </row>
    <row r="2">
      <c r="B2" s="2" t="inlineStr">
        <is>
          <t>Jun. 30, 2023</t>
        </is>
      </c>
      <c r="C2" s="2" t="inlineStr">
        <is>
          <t>Sep. 30, 2021</t>
        </is>
      </c>
      <c r="D2" s="2" t="inlineStr">
        <is>
          <t>May 21, 2021</t>
        </is>
      </c>
    </row>
    <row r="3">
      <c r="A3" s="3" t="inlineStr">
        <is>
          <t>Long-term debt</t>
        </is>
      </c>
      <c r="B3" s="4" t="inlineStr">
        <is>
          <t xml:space="preserve"> </t>
        </is>
      </c>
      <c r="C3" s="4" t="inlineStr">
        <is>
          <t xml:space="preserve"> </t>
        </is>
      </c>
      <c r="D3" s="4" t="inlineStr">
        <is>
          <t xml:space="preserve"> </t>
        </is>
      </c>
    </row>
    <row r="4">
      <c r="A4" s="4" t="inlineStr">
        <is>
          <t>Total Debt</t>
        </is>
      </c>
      <c r="B4" s="6" t="n">
        <v>250000</v>
      </c>
      <c r="C4" s="4" t="inlineStr">
        <is>
          <t xml:space="preserve"> </t>
        </is>
      </c>
      <c r="D4" s="4" t="inlineStr">
        <is>
          <t xml:space="preserve"> </t>
        </is>
      </c>
    </row>
    <row r="5">
      <c r="A5" s="4" t="inlineStr">
        <is>
          <t>Interest Rate</t>
        </is>
      </c>
      <c r="B5" s="10" t="n">
        <v>0.0336</v>
      </c>
      <c r="C5" s="4" t="inlineStr">
        <is>
          <t xml:space="preserve"> </t>
        </is>
      </c>
      <c r="D5" s="4" t="inlineStr">
        <is>
          <t xml:space="preserve"> </t>
        </is>
      </c>
    </row>
    <row r="6">
      <c r="A6" s="4" t="inlineStr">
        <is>
          <t>Weighted-Average Rate</t>
        </is>
      </c>
      <c r="B6" s="10" t="n">
        <v>0.0336</v>
      </c>
      <c r="C6" s="4" t="inlineStr">
        <is>
          <t xml:space="preserve"> </t>
        </is>
      </c>
      <c r="D6" s="4" t="inlineStr">
        <is>
          <t xml:space="preserve"> </t>
        </is>
      </c>
    </row>
    <row r="7">
      <c r="A7" s="4" t="inlineStr">
        <is>
          <t>Credit Facili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Total Debt</t>
        </is>
      </c>
      <c r="B9" s="6" t="n">
        <v>50000</v>
      </c>
      <c r="C9" s="4" t="inlineStr">
        <is>
          <t xml:space="preserve"> </t>
        </is>
      </c>
      <c r="D9" s="4" t="inlineStr">
        <is>
          <t xml:space="preserve"> </t>
        </is>
      </c>
    </row>
    <row r="10">
      <c r="A10" s="4" t="inlineStr">
        <is>
          <t>Stated Interest Rate</t>
        </is>
      </c>
      <c r="B10" s="10" t="n">
        <v>0.0321</v>
      </c>
      <c r="C10" s="4" t="inlineStr">
        <is>
          <t xml:space="preserve"> </t>
        </is>
      </c>
      <c r="D10" s="4" t="inlineStr">
        <is>
          <t xml:space="preserve"> </t>
        </is>
      </c>
    </row>
    <row r="11">
      <c r="A11" s="4" t="inlineStr">
        <is>
          <t>Interest Rate</t>
        </is>
      </c>
      <c r="B11" s="10" t="n">
        <v>0.001</v>
      </c>
      <c r="C11" s="4" t="inlineStr">
        <is>
          <t xml:space="preserve"> </t>
        </is>
      </c>
      <c r="D11" s="4" t="inlineStr">
        <is>
          <t xml:space="preserve"> </t>
        </is>
      </c>
    </row>
    <row r="12">
      <c r="A12" s="4" t="inlineStr">
        <is>
          <t>Outstanding on credit facility</t>
        </is>
      </c>
      <c r="B12" s="6" t="n">
        <v>50000</v>
      </c>
      <c r="C12" s="4" t="inlineStr">
        <is>
          <t xml:space="preserve"> </t>
        </is>
      </c>
      <c r="D12" s="4" t="inlineStr">
        <is>
          <t xml:space="preserve"> </t>
        </is>
      </c>
    </row>
    <row r="13">
      <c r="A13" s="4" t="inlineStr">
        <is>
          <t>Credit Facility | SOF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Interest Rate</t>
        </is>
      </c>
      <c r="B15" s="10" t="n">
        <v>0.001</v>
      </c>
      <c r="C15" s="4" t="inlineStr">
        <is>
          <t xml:space="preserve"> </t>
        </is>
      </c>
      <c r="D15" s="4" t="inlineStr">
        <is>
          <t xml:space="preserve"> </t>
        </is>
      </c>
    </row>
    <row r="16">
      <c r="A16" s="4" t="inlineStr">
        <is>
          <t>Credit Facility | SOFR | Minimum</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Interest Rate</t>
        </is>
      </c>
      <c r="B18" s="10" t="n">
        <v>0.0125</v>
      </c>
      <c r="C18" s="4" t="inlineStr">
        <is>
          <t xml:space="preserve"> </t>
        </is>
      </c>
      <c r="D18" s="4" t="inlineStr">
        <is>
          <t xml:space="preserve"> </t>
        </is>
      </c>
    </row>
    <row r="19">
      <c r="A19" s="4" t="inlineStr">
        <is>
          <t>Credit Facility | SOFR | Maximum</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Interest Rate</t>
        </is>
      </c>
      <c r="B21" s="10" t="n">
        <v>0.022</v>
      </c>
      <c r="C21" s="4" t="inlineStr">
        <is>
          <t xml:space="preserve"> </t>
        </is>
      </c>
      <c r="D21" s="4" t="inlineStr">
        <is>
          <t xml:space="preserve"> </t>
        </is>
      </c>
    </row>
    <row r="22">
      <c r="A22" s="4" t="inlineStr">
        <is>
          <t>2026 Term Loan</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Total Debt</t>
        </is>
      </c>
      <c r="B24" s="6" t="n">
        <v>100000</v>
      </c>
      <c r="C24" s="4" t="inlineStr">
        <is>
          <t xml:space="preserve"> </t>
        </is>
      </c>
      <c r="D24" s="6" t="n">
        <v>60000</v>
      </c>
    </row>
    <row r="25">
      <c r="A25" s="4" t="inlineStr">
        <is>
          <t>2026 Term Loan | SOFR</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Total Debt</t>
        </is>
      </c>
      <c r="B27" s="6" t="n">
        <v>100000</v>
      </c>
      <c r="C27" s="4" t="inlineStr">
        <is>
          <t xml:space="preserve"> </t>
        </is>
      </c>
      <c r="D27" s="4" t="inlineStr">
        <is>
          <t xml:space="preserve"> </t>
        </is>
      </c>
    </row>
    <row r="28">
      <c r="A28" s="4" t="inlineStr">
        <is>
          <t>Interest Rate</t>
        </is>
      </c>
      <c r="B28" s="10" t="n">
        <v>0.001</v>
      </c>
      <c r="C28" s="4" t="inlineStr">
        <is>
          <t xml:space="preserve"> </t>
        </is>
      </c>
      <c r="D28" s="4" t="inlineStr">
        <is>
          <t xml:space="preserve"> </t>
        </is>
      </c>
    </row>
    <row r="29">
      <c r="A29" s="4" t="inlineStr">
        <is>
          <t>Weighted-Average Rate</t>
        </is>
      </c>
      <c r="B29" s="10" t="n">
        <v>0.0205</v>
      </c>
      <c r="C29" s="4" t="inlineStr">
        <is>
          <t xml:space="preserve"> </t>
        </is>
      </c>
      <c r="D29" s="4" t="inlineStr">
        <is>
          <t xml:space="preserve"> </t>
        </is>
      </c>
    </row>
    <row r="30">
      <c r="A30" s="4" t="inlineStr">
        <is>
          <t>2026 Term Loan | SOFR | Minimum</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Interest Rate</t>
        </is>
      </c>
      <c r="B32" s="10" t="n">
        <v>0.0135</v>
      </c>
      <c r="C32" s="4" t="inlineStr">
        <is>
          <t xml:space="preserve"> </t>
        </is>
      </c>
      <c r="D32" s="4" t="inlineStr">
        <is>
          <t xml:space="preserve"> </t>
        </is>
      </c>
    </row>
    <row r="33">
      <c r="A33" s="4" t="inlineStr">
        <is>
          <t>2026 Term Loan | SOFR | Maximum</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Interest Rate</t>
        </is>
      </c>
      <c r="B35" s="10" t="n">
        <v>0.0195</v>
      </c>
      <c r="C35" s="4" t="inlineStr">
        <is>
          <t xml:space="preserve"> </t>
        </is>
      </c>
      <c r="D35" s="4" t="inlineStr">
        <is>
          <t xml:space="preserve"> </t>
        </is>
      </c>
    </row>
    <row r="36">
      <c r="A36" s="4" t="inlineStr">
        <is>
          <t>2027 Term Loan</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Total Debt</t>
        </is>
      </c>
      <c r="B38" s="6" t="n">
        <v>100000</v>
      </c>
      <c r="C38" s="6" t="n">
        <v>80000</v>
      </c>
      <c r="D38" s="4" t="inlineStr">
        <is>
          <t xml:space="preserve"> </t>
        </is>
      </c>
    </row>
    <row r="39">
      <c r="A39" s="4" t="inlineStr">
        <is>
          <t>2027 Term Loan | SOFR</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Total Debt</t>
        </is>
      </c>
      <c r="B41" s="6" t="n">
        <v>100000</v>
      </c>
      <c r="C41" s="4" t="inlineStr">
        <is>
          <t xml:space="preserve"> </t>
        </is>
      </c>
      <c r="D41" s="4" t="inlineStr">
        <is>
          <t xml:space="preserve"> </t>
        </is>
      </c>
    </row>
    <row r="42">
      <c r="A42" s="4" t="inlineStr">
        <is>
          <t>Interest Rate</t>
        </is>
      </c>
      <c r="B42" s="10" t="n">
        <v>0.001</v>
      </c>
      <c r="C42" s="4" t="inlineStr">
        <is>
          <t xml:space="preserve"> </t>
        </is>
      </c>
      <c r="D42" s="4" t="inlineStr">
        <is>
          <t xml:space="preserve"> </t>
        </is>
      </c>
    </row>
    <row r="43">
      <c r="A43" s="4" t="inlineStr">
        <is>
          <t>Weighted-Average Rate</t>
        </is>
      </c>
      <c r="B43" s="10" t="n">
        <v>0.0118</v>
      </c>
      <c r="C43" s="4" t="inlineStr">
        <is>
          <t xml:space="preserve"> </t>
        </is>
      </c>
      <c r="D43" s="4" t="inlineStr">
        <is>
          <t xml:space="preserve"> </t>
        </is>
      </c>
    </row>
    <row r="44">
      <c r="A44" s="4" t="inlineStr">
        <is>
          <t>2027 Term Loan | SOFR | Minimum</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Interest Rate</t>
        </is>
      </c>
      <c r="B46" s="10" t="n">
        <v>0.0125</v>
      </c>
      <c r="C46" s="4" t="inlineStr">
        <is>
          <t xml:space="preserve"> </t>
        </is>
      </c>
      <c r="D46" s="4" t="inlineStr">
        <is>
          <t xml:space="preserve"> </t>
        </is>
      </c>
    </row>
    <row r="47">
      <c r="A47" s="4" t="inlineStr">
        <is>
          <t>2027 Term Loan | SOFR | Maximum</t>
        </is>
      </c>
      <c r="B47" s="4" t="inlineStr">
        <is>
          <t xml:space="preserve"> </t>
        </is>
      </c>
      <c r="C47" s="4" t="inlineStr">
        <is>
          <t xml:space="preserve"> </t>
        </is>
      </c>
      <c r="D47" s="4" t="inlineStr">
        <is>
          <t xml:space="preserve"> </t>
        </is>
      </c>
    </row>
    <row r="48">
      <c r="A48" s="3" t="inlineStr">
        <is>
          <t>Long-term debt</t>
        </is>
      </c>
      <c r="B48" s="4" t="inlineStr">
        <is>
          <t xml:space="preserve"> </t>
        </is>
      </c>
      <c r="C48" s="4" t="inlineStr">
        <is>
          <t xml:space="preserve"> </t>
        </is>
      </c>
      <c r="D48" s="4" t="inlineStr">
        <is>
          <t xml:space="preserve"> </t>
        </is>
      </c>
    </row>
    <row r="49">
      <c r="A49" s="4" t="inlineStr">
        <is>
          <t>Interest Rate</t>
        </is>
      </c>
      <c r="B49" s="10" t="n">
        <v>0.019</v>
      </c>
      <c r="C49" s="4" t="inlineStr">
        <is>
          <t xml:space="preserve"> </t>
        </is>
      </c>
      <c r="D4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Credit Facility (Details) - USD ($) $ in Thousands</t>
        </is>
      </c>
      <c r="B1" s="2" t="inlineStr">
        <is>
          <t>6 Months Ended</t>
        </is>
      </c>
    </row>
    <row r="2">
      <c r="B2" s="2" t="inlineStr">
        <is>
          <t>Jun. 30, 2023</t>
        </is>
      </c>
      <c r="C2" s="2" t="inlineStr">
        <is>
          <t>Dec. 31, 2022</t>
        </is>
      </c>
    </row>
    <row r="3">
      <c r="A3" s="3" t="inlineStr">
        <is>
          <t>Long-term debt</t>
        </is>
      </c>
      <c r="B3" s="4" t="inlineStr">
        <is>
          <t xml:space="preserve"> </t>
        </is>
      </c>
      <c r="C3" s="4" t="inlineStr">
        <is>
          <t xml:space="preserve"> </t>
        </is>
      </c>
    </row>
    <row r="4">
      <c r="A4" s="4" t="inlineStr">
        <is>
          <t>Interest at a fixed rate</t>
        </is>
      </c>
      <c r="B4" s="10" t="n">
        <v>0.0336</v>
      </c>
      <c r="C4" s="4" t="inlineStr">
        <is>
          <t xml:space="preserve"> </t>
        </is>
      </c>
    </row>
    <row r="5">
      <c r="A5" s="4" t="inlineStr">
        <is>
          <t>Long-term debt</t>
        </is>
      </c>
      <c r="B5" s="6" t="n">
        <v>249020</v>
      </c>
      <c r="C5" s="6" t="n">
        <v>267116</v>
      </c>
    </row>
    <row r="6">
      <c r="A6" s="4" t="inlineStr">
        <is>
          <t>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Interest at a fixed rate</t>
        </is>
      </c>
      <c r="B8" s="10" t="n">
        <v>0.001</v>
      </c>
      <c r="C8" s="4" t="inlineStr">
        <is>
          <t xml:space="preserve"> </t>
        </is>
      </c>
    </row>
    <row r="9">
      <c r="A9" s="4" t="inlineStr">
        <is>
          <t>Percentage of borrowing capacity</t>
        </is>
      </c>
      <c r="B9" s="9" t="n">
        <v>0.5</v>
      </c>
      <c r="C9" s="4" t="inlineStr">
        <is>
          <t xml:space="preserve"> </t>
        </is>
      </c>
    </row>
    <row r="10">
      <c r="A10" s="4" t="inlineStr">
        <is>
          <t>Current commitment under credit facility, amount</t>
        </is>
      </c>
      <c r="B10" s="6" t="n">
        <v>250000</v>
      </c>
      <c r="C10" s="4" t="inlineStr">
        <is>
          <t xml:space="preserve"> </t>
        </is>
      </c>
    </row>
    <row r="11">
      <c r="A11" s="4" t="inlineStr">
        <is>
          <t>Amount outstanding</t>
        </is>
      </c>
      <c r="B11" s="5" t="n">
        <v>50000</v>
      </c>
      <c r="C11" s="4" t="inlineStr">
        <is>
          <t xml:space="preserve"> </t>
        </is>
      </c>
    </row>
    <row r="12">
      <c r="A12" s="4" t="inlineStr">
        <is>
          <t>Long-term debt</t>
        </is>
      </c>
      <c r="B12" s="6" t="n">
        <v>50000</v>
      </c>
      <c r="C12" s="4" t="inlineStr">
        <is>
          <t xml:space="preserve"> </t>
        </is>
      </c>
    </row>
    <row r="13">
      <c r="A13" s="4" t="inlineStr">
        <is>
          <t>Credit Facility | Max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Percentage of interest rate deductions</t>
        </is>
      </c>
      <c r="B15" s="13" t="n">
        <v>0.00025</v>
      </c>
      <c r="C15" s="4" t="inlineStr">
        <is>
          <t xml:space="preserve"> </t>
        </is>
      </c>
    </row>
    <row r="16">
      <c r="A16" s="4" t="inlineStr">
        <is>
          <t>Credit Facility | SOFR</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Interest at a fixed rate</t>
        </is>
      </c>
      <c r="B18" s="10" t="n">
        <v>0.001</v>
      </c>
      <c r="C18" s="4" t="inlineStr">
        <is>
          <t xml:space="preserve"> </t>
        </is>
      </c>
    </row>
    <row r="19">
      <c r="A19" s="4" t="inlineStr">
        <is>
          <t>Credit Facility | SOFR | Minimum</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Interest at a fixed rate</t>
        </is>
      </c>
      <c r="B21" s="10" t="n">
        <v>0.0125</v>
      </c>
      <c r="C21" s="4" t="inlineStr">
        <is>
          <t xml:space="preserve"> </t>
        </is>
      </c>
    </row>
    <row r="22">
      <c r="A22" s="4" t="inlineStr">
        <is>
          <t>Marginal rate of fee on unused credit limit</t>
        </is>
      </c>
      <c r="B22" s="10" t="n">
        <v>0.0015</v>
      </c>
      <c r="C22" s="4" t="inlineStr">
        <is>
          <t xml:space="preserve"> </t>
        </is>
      </c>
    </row>
    <row r="23">
      <c r="A23" s="4" t="inlineStr">
        <is>
          <t>Credit Facility | SOFR | Maximum</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Interest at a fixed rate</t>
        </is>
      </c>
      <c r="B25" s="10" t="n">
        <v>0.022</v>
      </c>
      <c r="C25" s="4" t="inlineStr">
        <is>
          <t xml:space="preserve"> </t>
        </is>
      </c>
    </row>
    <row r="26">
      <c r="A26" s="4" t="inlineStr">
        <is>
          <t>Marginal rate of fee on unused credit limit</t>
        </is>
      </c>
      <c r="B26" s="10" t="n">
        <v>0.0025</v>
      </c>
      <c r="C26" s="4" t="inlineStr">
        <is>
          <t xml:space="preserve"> </t>
        </is>
      </c>
    </row>
    <row r="27">
      <c r="A27" s="4" t="inlineStr">
        <is>
          <t>Credit Facility Maturing January 31, 2027</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Maximum borrowing capacity</t>
        </is>
      </c>
      <c r="B29" s="6" t="n">
        <v>250000</v>
      </c>
      <c r="C29" s="4" t="inlineStr">
        <is>
          <t xml:space="preserve"> </t>
        </is>
      </c>
    </row>
    <row r="30">
      <c r="A30" s="4" t="inlineStr">
        <is>
          <t>Extension term</t>
        </is>
      </c>
      <c r="B30" s="4" t="inlineStr">
        <is>
          <t>1 year</t>
        </is>
      </c>
      <c r="C30" s="4" t="inlineStr">
        <is>
          <t xml:space="preserve"> </t>
        </is>
      </c>
    </row>
    <row r="31">
      <c r="A31" s="4" t="inlineStr">
        <is>
          <t>Term Loan</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Maximum borrowing capacity including accordion feature</t>
        </is>
      </c>
      <c r="B33" s="6" t="n">
        <v>750000</v>
      </c>
      <c r="C3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s>
  <sheetData>
    <row r="1">
      <c r="A1" s="1" t="inlineStr">
        <is>
          <t>LONG-TERM DEBT - Term Loan (Details) - USD ($) $ in Thousands</t>
        </is>
      </c>
      <c r="B1" s="2" t="inlineStr">
        <is>
          <t>May 21, 2021</t>
        </is>
      </c>
      <c r="C1" s="2" t="inlineStr">
        <is>
          <t>Jun. 30, 2023</t>
        </is>
      </c>
      <c r="D1" s="2" t="inlineStr">
        <is>
          <t>Apr. 14, 2022</t>
        </is>
      </c>
      <c r="E1" s="2" t="inlineStr">
        <is>
          <t>Sep. 30, 202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Face amount of debt</t>
        </is>
      </c>
      <c r="B3" s="4" t="inlineStr">
        <is>
          <t xml:space="preserve"> </t>
        </is>
      </c>
      <c r="C3" s="6" t="n">
        <v>250000</v>
      </c>
      <c r="D3" s="4" t="inlineStr">
        <is>
          <t xml:space="preserve"> </t>
        </is>
      </c>
      <c r="E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Maximum borrowing capacity including accordion feature</t>
        </is>
      </c>
      <c r="B6" s="4" t="inlineStr">
        <is>
          <t xml:space="preserve"> </t>
        </is>
      </c>
      <c r="C6" s="5" t="n">
        <v>750000</v>
      </c>
      <c r="D6" s="4" t="inlineStr">
        <is>
          <t xml:space="preserve"> </t>
        </is>
      </c>
      <c r="E6" s="4" t="inlineStr">
        <is>
          <t xml:space="preserve"> </t>
        </is>
      </c>
    </row>
    <row r="7">
      <c r="A7" s="4" t="inlineStr">
        <is>
          <t>Credit Facility Maturing January 31, 2027</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5" t="n">
        <v>250000</v>
      </c>
      <c r="D9" s="4" t="inlineStr">
        <is>
          <t xml:space="preserve"> </t>
        </is>
      </c>
      <c r="E9" s="4" t="inlineStr">
        <is>
          <t xml:space="preserve"> </t>
        </is>
      </c>
    </row>
    <row r="10">
      <c r="A10" s="4" t="inlineStr">
        <is>
          <t>2026 Term Loan</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Face amount of debt</t>
        </is>
      </c>
      <c r="B12" s="6" t="n">
        <v>60000</v>
      </c>
      <c r="C12" s="5" t="n">
        <v>100000</v>
      </c>
      <c r="D12" s="4" t="inlineStr">
        <is>
          <t xml:space="preserve"> </t>
        </is>
      </c>
      <c r="E12" s="4" t="inlineStr">
        <is>
          <t xml:space="preserve"> </t>
        </is>
      </c>
    </row>
    <row r="13">
      <c r="A13" s="4" t="inlineStr">
        <is>
          <t>Debt instrument term (in years)</t>
        </is>
      </c>
      <c r="B13" s="4" t="inlineStr">
        <is>
          <t>5 years</t>
        </is>
      </c>
      <c r="C13" s="4" t="inlineStr">
        <is>
          <t xml:space="preserve"> </t>
        </is>
      </c>
      <c r="D13" s="4" t="inlineStr">
        <is>
          <t xml:space="preserve"> </t>
        </is>
      </c>
      <c r="E13" s="4" t="inlineStr">
        <is>
          <t xml:space="preserve"> </t>
        </is>
      </c>
    </row>
    <row r="14">
      <c r="A14" s="4" t="inlineStr">
        <is>
          <t>Additional borrowing capacity</t>
        </is>
      </c>
      <c r="B14" s="4" t="inlineStr">
        <is>
          <t xml:space="preserve"> </t>
        </is>
      </c>
      <c r="C14" s="4" t="inlineStr">
        <is>
          <t xml:space="preserve"> </t>
        </is>
      </c>
      <c r="D14" s="6" t="n">
        <v>40000</v>
      </c>
      <c r="E14" s="4" t="inlineStr">
        <is>
          <t xml:space="preserve"> </t>
        </is>
      </c>
    </row>
    <row r="15">
      <c r="A15" s="4" t="inlineStr">
        <is>
          <t>Aggregate amount of incremental Term loan</t>
        </is>
      </c>
      <c r="B15" s="4" t="inlineStr">
        <is>
          <t xml:space="preserve"> </t>
        </is>
      </c>
      <c r="C15" s="4" t="inlineStr">
        <is>
          <t xml:space="preserve"> </t>
        </is>
      </c>
      <c r="D15" s="5" t="n">
        <v>100000</v>
      </c>
      <c r="E15" s="4" t="inlineStr">
        <is>
          <t xml:space="preserve"> </t>
        </is>
      </c>
    </row>
    <row r="16">
      <c r="A16" s="4" t="inlineStr">
        <is>
          <t>2027 Term Loan</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Face amount of debt</t>
        </is>
      </c>
      <c r="B18" s="4" t="inlineStr">
        <is>
          <t xml:space="preserve"> </t>
        </is>
      </c>
      <c r="C18" s="6" t="n">
        <v>100000</v>
      </c>
      <c r="D18" s="4" t="inlineStr">
        <is>
          <t xml:space="preserve"> </t>
        </is>
      </c>
      <c r="E18" s="6" t="n">
        <v>80000</v>
      </c>
    </row>
    <row r="19">
      <c r="A19" s="4" t="inlineStr">
        <is>
          <t>Additional borrowing capacity</t>
        </is>
      </c>
      <c r="B19" s="4" t="inlineStr">
        <is>
          <t xml:space="preserve"> </t>
        </is>
      </c>
      <c r="C19" s="4" t="inlineStr">
        <is>
          <t xml:space="preserve"> </t>
        </is>
      </c>
      <c r="D19" s="5" t="n">
        <v>20000</v>
      </c>
      <c r="E19" s="4" t="inlineStr">
        <is>
          <t xml:space="preserve"> </t>
        </is>
      </c>
    </row>
    <row r="20">
      <c r="A20" s="4" t="inlineStr">
        <is>
          <t>Aggregate amount of incremental Term loan</t>
        </is>
      </c>
      <c r="B20" s="4" t="inlineStr">
        <is>
          <t xml:space="preserve"> </t>
        </is>
      </c>
      <c r="C20" s="4" t="inlineStr">
        <is>
          <t xml:space="preserve"> </t>
        </is>
      </c>
      <c r="D20" s="6" t="n">
        <v>100000</v>
      </c>
      <c r="E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Long-Term Debt, Gross</t>
        </is>
      </c>
      <c r="B3" s="6" t="n">
        <v>250000</v>
      </c>
      <c r="C3" s="4" t="inlineStr">
        <is>
          <t xml:space="preserve"> </t>
        </is>
      </c>
    </row>
    <row r="4">
      <c r="A4" s="4" t="inlineStr">
        <is>
          <t>Financing Costs, net of Accumulated Amortization</t>
        </is>
      </c>
      <c r="B4" s="5" t="n">
        <v>-980</v>
      </c>
      <c r="C4" s="6" t="n">
        <v>-1134</v>
      </c>
    </row>
    <row r="5">
      <c r="A5" s="4" t="inlineStr">
        <is>
          <t>Total Long-Term Debt</t>
        </is>
      </c>
      <c r="B5" s="5" t="n">
        <v>249020</v>
      </c>
      <c r="C5" s="5" t="n">
        <v>267116</v>
      </c>
    </row>
    <row r="6">
      <c r="A6" s="4" t="inlineStr">
        <is>
          <t>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 Gross</t>
        </is>
      </c>
      <c r="B8" s="5" t="n">
        <v>50000</v>
      </c>
      <c r="C8" s="5" t="n">
        <v>68250</v>
      </c>
    </row>
    <row r="9">
      <c r="A9" s="4" t="inlineStr">
        <is>
          <t>Total Long-Term Debt</t>
        </is>
      </c>
      <c r="B9" s="5" t="n">
        <v>50000</v>
      </c>
      <c r="C9" s="4" t="inlineStr">
        <is>
          <t xml:space="preserve"> </t>
        </is>
      </c>
    </row>
    <row r="10">
      <c r="A10" s="4" t="inlineStr">
        <is>
          <t>2026 Term Loan</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5" t="n">
        <v>100000</v>
      </c>
      <c r="C12" s="5" t="n">
        <v>100000</v>
      </c>
    </row>
    <row r="13">
      <c r="A13" s="4" t="inlineStr">
        <is>
          <t>2027 Term Loan</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Gross</t>
        </is>
      </c>
      <c r="B15" s="6" t="n">
        <v>100000</v>
      </c>
      <c r="C15" s="6"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Payments Applicable to Reduction of Principal (Details) $ in Thousands</t>
        </is>
      </c>
      <c r="B1" s="2" t="inlineStr">
        <is>
          <t>Jun. 30, 2023 USD ($)</t>
        </is>
      </c>
    </row>
    <row r="2">
      <c r="A2" s="3" t="inlineStr">
        <is>
          <t>Payments applicable to reduction of principal amounts</t>
        </is>
      </c>
      <c r="B2" s="4" t="inlineStr">
        <is>
          <t xml:space="preserve"> </t>
        </is>
      </c>
    </row>
    <row r="3">
      <c r="A3" s="4" t="inlineStr">
        <is>
          <t>Remainder of 2023</t>
        </is>
      </c>
      <c r="B3" s="6" t="n">
        <v>0</v>
      </c>
    </row>
    <row r="4">
      <c r="A4" s="4" t="inlineStr">
        <is>
          <t>2024</t>
        </is>
      </c>
      <c r="B4" s="5" t="n">
        <v>0</v>
      </c>
    </row>
    <row r="5">
      <c r="A5" s="4" t="inlineStr">
        <is>
          <t>2025</t>
        </is>
      </c>
      <c r="B5" s="5" t="n">
        <v>0</v>
      </c>
    </row>
    <row r="6">
      <c r="A6" s="4" t="inlineStr">
        <is>
          <t>2026</t>
        </is>
      </c>
      <c r="B6" s="5" t="n">
        <v>100000</v>
      </c>
    </row>
    <row r="7">
      <c r="A7" s="4" t="inlineStr">
        <is>
          <t>2027</t>
        </is>
      </c>
      <c r="B7" s="5" t="n">
        <v>150000</v>
      </c>
    </row>
    <row r="8">
      <c r="A8" s="4" t="inlineStr">
        <is>
          <t>2028</t>
        </is>
      </c>
      <c r="B8" s="5" t="n">
        <v>0</v>
      </c>
    </row>
    <row r="9">
      <c r="A9" s="4" t="inlineStr">
        <is>
          <t>2029 and Thereafter</t>
        </is>
      </c>
      <c r="B9" s="5" t="n">
        <v>0</v>
      </c>
    </row>
    <row r="10">
      <c r="A10" s="4" t="inlineStr">
        <is>
          <t>Total Long-Term Debt - Face Value</t>
        </is>
      </c>
      <c r="B10" s="6" t="n">
        <v>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Current Face Amount</t>
        </is>
      </c>
      <c r="B3" s="6" t="n">
        <v>250000</v>
      </c>
      <c r="C3" s="4" t="inlineStr">
        <is>
          <t xml:space="preserve"> </t>
        </is>
      </c>
    </row>
    <row r="4">
      <c r="A4" s="4" t="inlineStr">
        <is>
          <t>Financing Costs, net of Accumulated Amortization</t>
        </is>
      </c>
      <c r="B4" s="5" t="n">
        <v>-980</v>
      </c>
      <c r="C4" s="6" t="n">
        <v>-1134</v>
      </c>
    </row>
    <row r="5">
      <c r="A5" s="4" t="inlineStr">
        <is>
          <t>Total Long-Term Debt</t>
        </is>
      </c>
      <c r="B5" s="5" t="n">
        <v>249020</v>
      </c>
      <c r="C5" s="5" t="n">
        <v>267116</v>
      </c>
    </row>
    <row r="6">
      <c r="A6" s="4" t="inlineStr">
        <is>
          <t>Deferred financing costs-net</t>
        </is>
      </c>
      <c r="B6" s="6" t="n">
        <v>1350</v>
      </c>
      <c r="C6" s="6" t="n">
        <v>15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Interest Expense</t>
        </is>
      </c>
      <c r="B4" s="6" t="n">
        <v>2261</v>
      </c>
      <c r="C4" s="6" t="n">
        <v>1991</v>
      </c>
      <c r="D4" s="6" t="n">
        <v>4700</v>
      </c>
      <c r="E4" s="6" t="n">
        <v>3546</v>
      </c>
    </row>
    <row r="5">
      <c r="A5" s="4" t="inlineStr">
        <is>
          <t>Amortization of Deferred Financing Costs to Interest Expense</t>
        </is>
      </c>
      <c r="B5" s="5" t="n">
        <v>177</v>
      </c>
      <c r="C5" s="5" t="n">
        <v>132</v>
      </c>
      <c r="D5" s="5" t="n">
        <v>351</v>
      </c>
      <c r="E5" s="5" t="n">
        <v>257</v>
      </c>
    </row>
    <row r="6">
      <c r="A6" s="4" t="inlineStr">
        <is>
          <t>Total Interest Expense</t>
        </is>
      </c>
      <c r="B6" s="5" t="n">
        <v>2438</v>
      </c>
      <c r="C6" s="5" t="n">
        <v>2123</v>
      </c>
      <c r="D6" s="5" t="n">
        <v>5051</v>
      </c>
      <c r="E6" s="5" t="n">
        <v>3803</v>
      </c>
    </row>
    <row r="7">
      <c r="A7" s="4" t="inlineStr">
        <is>
          <t>Total Interest Paid</t>
        </is>
      </c>
      <c r="B7" s="6" t="n">
        <v>2137</v>
      </c>
      <c r="C7" s="6" t="n">
        <v>1840</v>
      </c>
      <c r="D7" s="6" t="n">
        <v>4681</v>
      </c>
      <c r="E7" s="6" t="n">
        <v>33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9" customWidth="1" min="1" max="1"/>
    <col width="58" customWidth="1" min="2" max="2"/>
    <col width="58" customWidth="1" min="3" max="3"/>
  </cols>
  <sheetData>
    <row r="1">
      <c r="A1" s="1" t="inlineStr">
        <is>
          <t>INTEREST RATE SWAPS (Details) - USD ($) $ in Thousands</t>
        </is>
      </c>
      <c r="B1" s="2" t="inlineStr">
        <is>
          <t>3 Months Ended</t>
        </is>
      </c>
    </row>
    <row r="2">
      <c r="B2" s="2" t="inlineStr">
        <is>
          <t>Jun. 30, 2023</t>
        </is>
      </c>
      <c r="C2" s="2" t="inlineStr">
        <is>
          <t>Dec. 31, 2022</t>
        </is>
      </c>
    </row>
    <row r="3">
      <c r="A3" s="3" t="inlineStr">
        <is>
          <t>INTEREST RATE SWAPS</t>
        </is>
      </c>
      <c r="B3" s="4" t="inlineStr">
        <is>
          <t xml:space="preserve"> </t>
        </is>
      </c>
      <c r="C3" s="4" t="inlineStr">
        <is>
          <t xml:space="preserve"> </t>
        </is>
      </c>
    </row>
    <row r="4">
      <c r="A4" s="4" t="inlineStr">
        <is>
          <t>Effective percentage of interest rate swaps percentage</t>
        </is>
      </c>
      <c r="B4" s="9" t="n">
        <v>1</v>
      </c>
      <c r="C4" s="4" t="inlineStr">
        <is>
          <t xml:space="preserve"> </t>
        </is>
      </c>
    </row>
    <row r="5">
      <c r="A5" s="4" t="inlineStr">
        <is>
          <t>Face amount of debt</t>
        </is>
      </c>
      <c r="B5" s="6" t="n">
        <v>250000</v>
      </c>
      <c r="C5" s="4" t="inlineStr">
        <is>
          <t xml:space="preserve"> </t>
        </is>
      </c>
    </row>
    <row r="6">
      <c r="A6" s="4" t="inlineStr">
        <is>
          <t>Fair Value</t>
        </is>
      </c>
      <c r="B6" s="6" t="n">
        <v>16214</v>
      </c>
      <c r="C6" s="6" t="n">
        <v>14632</v>
      </c>
    </row>
    <row r="7">
      <c r="A7" s="4" t="inlineStr">
        <is>
          <t>Derivative Asset, Statement of Financial Position</t>
        </is>
      </c>
      <c r="B7" s="4" t="inlineStr">
        <is>
          <t>Other Assets</t>
        </is>
      </c>
      <c r="C7" s="4" t="inlineStr">
        <is>
          <t>Other Assets</t>
        </is>
      </c>
    </row>
    <row r="8">
      <c r="A8" s="4" t="inlineStr">
        <is>
          <t>Derivative Liability, Statement of Financial Position</t>
        </is>
      </c>
      <c r="B8" s="4" t="inlineStr">
        <is>
          <t>Accounts Payable, Accrued Expenses, and Other Liabilities</t>
        </is>
      </c>
      <c r="C8" s="4" t="inlineStr">
        <is>
          <t>Accounts Payable, Accrued Expenses, and Other Liabilities</t>
        </is>
      </c>
    </row>
    <row r="9">
      <c r="A9" s="4" t="inlineStr">
        <is>
          <t>2026 Term Loan Interest Rate Swap</t>
        </is>
      </c>
      <c r="B9" s="4" t="inlineStr">
        <is>
          <t xml:space="preserve"> </t>
        </is>
      </c>
      <c r="C9" s="4" t="inlineStr">
        <is>
          <t xml:space="preserve"> </t>
        </is>
      </c>
    </row>
    <row r="10">
      <c r="A10" s="3" t="inlineStr">
        <is>
          <t>INTEREST RATE SWAPS</t>
        </is>
      </c>
      <c r="B10" s="4" t="inlineStr">
        <is>
          <t xml:space="preserve"> </t>
        </is>
      </c>
      <c r="C10" s="4" t="inlineStr">
        <is>
          <t xml:space="preserve"> </t>
        </is>
      </c>
    </row>
    <row r="11">
      <c r="A11" s="4" t="inlineStr">
        <is>
          <t>Interest rate swaps amount</t>
        </is>
      </c>
      <c r="B11" s="6" t="n">
        <v>100000</v>
      </c>
      <c r="C11" s="4" t="inlineStr">
        <is>
          <t xml:space="preserve"> </t>
        </is>
      </c>
    </row>
    <row r="12">
      <c r="A12" s="4" t="inlineStr">
        <is>
          <t>Fair Value</t>
        </is>
      </c>
      <c r="B12" s="6" t="n">
        <v>6374</v>
      </c>
      <c r="C12" s="4" t="inlineStr">
        <is>
          <t xml:space="preserve"> </t>
        </is>
      </c>
    </row>
    <row r="13">
      <c r="A13" s="4" t="inlineStr">
        <is>
          <t>2026 Term Loan Interest Rate Swap | SOFR</t>
        </is>
      </c>
      <c r="B13" s="4" t="inlineStr">
        <is>
          <t xml:space="preserve"> </t>
        </is>
      </c>
      <c r="C13" s="4" t="inlineStr">
        <is>
          <t xml:space="preserve"> </t>
        </is>
      </c>
    </row>
    <row r="14">
      <c r="A14" s="3" t="inlineStr">
        <is>
          <t>INTEREST RATE SWAPS</t>
        </is>
      </c>
      <c r="B14" s="4" t="inlineStr">
        <is>
          <t xml:space="preserve"> </t>
        </is>
      </c>
      <c r="C14" s="4" t="inlineStr">
        <is>
          <t xml:space="preserve"> </t>
        </is>
      </c>
    </row>
    <row r="15">
      <c r="A15" s="4" t="inlineStr">
        <is>
          <t>Interest rate</t>
        </is>
      </c>
      <c r="B15" s="10" t="n">
        <v>0.0205</v>
      </c>
      <c r="C15" s="4" t="inlineStr">
        <is>
          <t xml:space="preserve"> </t>
        </is>
      </c>
    </row>
    <row r="16">
      <c r="A16" s="4" t="inlineStr">
        <is>
          <t>Applicable spread</t>
        </is>
      </c>
      <c r="B16" s="10" t="n">
        <v>0.001</v>
      </c>
      <c r="C16" s="4" t="inlineStr">
        <is>
          <t xml:space="preserve"> </t>
        </is>
      </c>
    </row>
    <row r="17">
      <c r="A17" s="4" t="inlineStr">
        <is>
          <t>Interest rate swaps amount</t>
        </is>
      </c>
      <c r="B17" s="6" t="n">
        <v>100000</v>
      </c>
      <c r="C17" s="4" t="inlineStr">
        <is>
          <t xml:space="preserve"> </t>
        </is>
      </c>
    </row>
    <row r="18">
      <c r="A18" s="4" t="inlineStr">
        <is>
          <t>Face amount of debt</t>
        </is>
      </c>
      <c r="B18" s="5" t="n">
        <v>100000</v>
      </c>
      <c r="C18" s="4" t="inlineStr">
        <is>
          <t xml:space="preserve"> </t>
        </is>
      </c>
    </row>
    <row r="19">
      <c r="A19" s="4" t="inlineStr">
        <is>
          <t>2026 Term Loan balance effective May 21, 2021 | SOFR</t>
        </is>
      </c>
      <c r="B19" s="4" t="inlineStr">
        <is>
          <t xml:space="preserve"> </t>
        </is>
      </c>
      <c r="C19" s="4" t="inlineStr">
        <is>
          <t xml:space="preserve"> </t>
        </is>
      </c>
    </row>
    <row r="20">
      <c r="A20" s="3" t="inlineStr">
        <is>
          <t>INTEREST RATE SWAPS</t>
        </is>
      </c>
      <c r="B20" s="4" t="inlineStr">
        <is>
          <t xml:space="preserve"> </t>
        </is>
      </c>
      <c r="C20" s="4" t="inlineStr">
        <is>
          <t xml:space="preserve"> </t>
        </is>
      </c>
    </row>
    <row r="21">
      <c r="A21" s="4" t="inlineStr">
        <is>
          <t>Interest rate swaps amount</t>
        </is>
      </c>
      <c r="B21" s="5" t="n">
        <v>60000</v>
      </c>
      <c r="C21" s="4" t="inlineStr">
        <is>
          <t xml:space="preserve"> </t>
        </is>
      </c>
    </row>
    <row r="22">
      <c r="A22" s="4" t="inlineStr">
        <is>
          <t>2026 Term Loan Balance effective September 30, 2022 | SOFR</t>
        </is>
      </c>
      <c r="B22" s="4" t="inlineStr">
        <is>
          <t xml:space="preserve"> </t>
        </is>
      </c>
      <c r="C22" s="4" t="inlineStr">
        <is>
          <t xml:space="preserve"> </t>
        </is>
      </c>
    </row>
    <row r="23">
      <c r="A23" s="3" t="inlineStr">
        <is>
          <t>INTEREST RATE SWAPS</t>
        </is>
      </c>
      <c r="B23" s="4" t="inlineStr">
        <is>
          <t xml:space="preserve"> </t>
        </is>
      </c>
      <c r="C23" s="4" t="inlineStr">
        <is>
          <t xml:space="preserve"> </t>
        </is>
      </c>
    </row>
    <row r="24">
      <c r="A24" s="4" t="inlineStr">
        <is>
          <t>Interest rate swaps amount</t>
        </is>
      </c>
      <c r="B24" s="6" t="n">
        <v>40000</v>
      </c>
      <c r="C24" s="4" t="inlineStr">
        <is>
          <t xml:space="preserve"> </t>
        </is>
      </c>
    </row>
    <row r="25">
      <c r="A25" s="4" t="inlineStr">
        <is>
          <t>2027 Term Loan Interest Rate Swap | SOFR</t>
        </is>
      </c>
      <c r="B25" s="4" t="inlineStr">
        <is>
          <t xml:space="preserve"> </t>
        </is>
      </c>
      <c r="C25" s="4" t="inlineStr">
        <is>
          <t xml:space="preserve"> </t>
        </is>
      </c>
    </row>
    <row r="26">
      <c r="A26" s="3" t="inlineStr">
        <is>
          <t>INTEREST RATE SWAPS</t>
        </is>
      </c>
      <c r="B26" s="4" t="inlineStr">
        <is>
          <t xml:space="preserve"> </t>
        </is>
      </c>
      <c r="C26" s="4" t="inlineStr">
        <is>
          <t xml:space="preserve"> </t>
        </is>
      </c>
    </row>
    <row r="27">
      <c r="A27" s="4" t="inlineStr">
        <is>
          <t>Interest rate</t>
        </is>
      </c>
      <c r="B27" s="10" t="n">
        <v>0.0118</v>
      </c>
      <c r="C27" s="4" t="inlineStr">
        <is>
          <t xml:space="preserve"> </t>
        </is>
      </c>
    </row>
    <row r="28">
      <c r="A28" s="4" t="inlineStr">
        <is>
          <t>Applicable spread</t>
        </is>
      </c>
      <c r="B28" s="10" t="n">
        <v>0.001</v>
      </c>
      <c r="C28" s="4" t="inlineStr">
        <is>
          <t xml:space="preserve"> </t>
        </is>
      </c>
    </row>
    <row r="29">
      <c r="A29" s="4" t="inlineStr">
        <is>
          <t>Interest rate swaps amount</t>
        </is>
      </c>
      <c r="B29" s="6" t="n">
        <v>100000</v>
      </c>
      <c r="C29" s="4" t="inlineStr">
        <is>
          <t xml:space="preserve"> </t>
        </is>
      </c>
    </row>
    <row r="30">
      <c r="A30" s="4" t="inlineStr">
        <is>
          <t>Face amount of debt</t>
        </is>
      </c>
      <c r="B30" s="5" t="n">
        <v>100000</v>
      </c>
      <c r="C30" s="4" t="inlineStr">
        <is>
          <t xml:space="preserve"> </t>
        </is>
      </c>
    </row>
    <row r="31">
      <c r="A31" s="4" t="inlineStr">
        <is>
          <t>2027 Term Loan Maturing November 26, 2024</t>
        </is>
      </c>
      <c r="B31" s="4" t="inlineStr">
        <is>
          <t xml:space="preserve"> </t>
        </is>
      </c>
      <c r="C31" s="4" t="inlineStr">
        <is>
          <t xml:space="preserve"> </t>
        </is>
      </c>
    </row>
    <row r="32">
      <c r="A32" s="3" t="inlineStr">
        <is>
          <t>INTEREST RATE SWAPS</t>
        </is>
      </c>
      <c r="B32" s="4" t="inlineStr">
        <is>
          <t xml:space="preserve"> </t>
        </is>
      </c>
      <c r="C32" s="4" t="inlineStr">
        <is>
          <t xml:space="preserve"> </t>
        </is>
      </c>
    </row>
    <row r="33">
      <c r="A33" s="4" t="inlineStr">
        <is>
          <t>Interest rate swaps amount</t>
        </is>
      </c>
      <c r="B33" s="5" t="n">
        <v>100000</v>
      </c>
      <c r="C33" s="4" t="inlineStr">
        <is>
          <t xml:space="preserve"> </t>
        </is>
      </c>
    </row>
    <row r="34">
      <c r="A34" s="4" t="inlineStr">
        <is>
          <t>Fair Value</t>
        </is>
      </c>
      <c r="B34" s="6" t="n">
        <v>5282</v>
      </c>
      <c r="C34" s="4" t="inlineStr">
        <is>
          <t xml:space="preserve"> </t>
        </is>
      </c>
    </row>
    <row r="35">
      <c r="A35" s="4" t="inlineStr">
        <is>
          <t>2027 Term Loan Maturing November 26, 2024 | SOFR</t>
        </is>
      </c>
      <c r="B35" s="4" t="inlineStr">
        <is>
          <t xml:space="preserve"> </t>
        </is>
      </c>
      <c r="C35" s="4" t="inlineStr">
        <is>
          <t xml:space="preserve"> </t>
        </is>
      </c>
    </row>
    <row r="36">
      <c r="A36" s="3" t="inlineStr">
        <is>
          <t>INTEREST RATE SWAPS</t>
        </is>
      </c>
      <c r="B36" s="4" t="inlineStr">
        <is>
          <t xml:space="preserve"> </t>
        </is>
      </c>
      <c r="C36" s="4" t="inlineStr">
        <is>
          <t xml:space="preserve"> </t>
        </is>
      </c>
    </row>
    <row r="37">
      <c r="A37" s="4" t="inlineStr">
        <is>
          <t>Interest rate</t>
        </is>
      </c>
      <c r="B37" s="10" t="n">
        <v>0.0118</v>
      </c>
      <c r="C37" s="4" t="inlineStr">
        <is>
          <t xml:space="preserve"> </t>
        </is>
      </c>
    </row>
    <row r="38">
      <c r="A38" s="4" t="inlineStr">
        <is>
          <t>Applicable spread</t>
        </is>
      </c>
      <c r="B38" s="10" t="n">
        <v>0.001</v>
      </c>
      <c r="C38" s="4" t="inlineStr">
        <is>
          <t xml:space="preserve"> </t>
        </is>
      </c>
    </row>
    <row r="39">
      <c r="A39" s="4" t="inlineStr">
        <is>
          <t>2027 Term Loan Maturing January 31, 2027</t>
        </is>
      </c>
      <c r="B39" s="4" t="inlineStr">
        <is>
          <t xml:space="preserve"> </t>
        </is>
      </c>
      <c r="C39" s="4" t="inlineStr">
        <is>
          <t xml:space="preserve"> </t>
        </is>
      </c>
    </row>
    <row r="40">
      <c r="A40" s="3" t="inlineStr">
        <is>
          <t>INTEREST RATE SWAPS</t>
        </is>
      </c>
      <c r="B40" s="4" t="inlineStr">
        <is>
          <t xml:space="preserve"> </t>
        </is>
      </c>
      <c r="C40" s="4" t="inlineStr">
        <is>
          <t xml:space="preserve"> </t>
        </is>
      </c>
    </row>
    <row r="41">
      <c r="A41" s="4" t="inlineStr">
        <is>
          <t>Interest rate swaps amount</t>
        </is>
      </c>
      <c r="B41" s="6" t="n">
        <v>80000</v>
      </c>
      <c r="C41" s="4" t="inlineStr">
        <is>
          <t xml:space="preserve"> </t>
        </is>
      </c>
    </row>
    <row r="42">
      <c r="A42" s="4" t="inlineStr">
        <is>
          <t>Face amount of debt</t>
        </is>
      </c>
      <c r="B42" s="5" t="n">
        <v>100000</v>
      </c>
      <c r="C42" s="4" t="inlineStr">
        <is>
          <t xml:space="preserve"> </t>
        </is>
      </c>
    </row>
    <row r="43">
      <c r="A43" s="4" t="inlineStr">
        <is>
          <t>Fair Value</t>
        </is>
      </c>
      <c r="B43" s="6" t="n">
        <v>3050</v>
      </c>
      <c r="C43" s="4" t="inlineStr">
        <is>
          <t xml:space="preserve"> </t>
        </is>
      </c>
    </row>
    <row r="44">
      <c r="A44" s="4" t="inlineStr">
        <is>
          <t>2027 Term Loan Maturing January 31, 2027 | SOFR</t>
        </is>
      </c>
      <c r="B44" s="4" t="inlineStr">
        <is>
          <t xml:space="preserve"> </t>
        </is>
      </c>
      <c r="C44" s="4" t="inlineStr">
        <is>
          <t xml:space="preserve"> </t>
        </is>
      </c>
    </row>
    <row r="45">
      <c r="A45" s="3" t="inlineStr">
        <is>
          <t>INTEREST RATE SWAPS</t>
        </is>
      </c>
      <c r="B45" s="4" t="inlineStr">
        <is>
          <t xml:space="preserve"> </t>
        </is>
      </c>
      <c r="C45" s="4" t="inlineStr">
        <is>
          <t xml:space="preserve"> </t>
        </is>
      </c>
    </row>
    <row r="46">
      <c r="A46" s="4" t="inlineStr">
        <is>
          <t>Interest rate</t>
        </is>
      </c>
      <c r="B46" s="10" t="n">
        <v>0.016</v>
      </c>
      <c r="C46" s="4" t="inlineStr">
        <is>
          <t xml:space="preserve"> </t>
        </is>
      </c>
    </row>
    <row r="47">
      <c r="A47" s="4" t="inlineStr">
        <is>
          <t>Applicable spread</t>
        </is>
      </c>
      <c r="B47" s="10" t="n">
        <v>0.001</v>
      </c>
      <c r="C47" s="4" t="inlineStr">
        <is>
          <t xml:space="preserve"> </t>
        </is>
      </c>
    </row>
    <row r="48">
      <c r="A48" s="4" t="inlineStr">
        <is>
          <t>2027 Term Loan balance effective September 30, 2021 | SOFR</t>
        </is>
      </c>
      <c r="B48" s="4" t="inlineStr">
        <is>
          <t xml:space="preserve"> </t>
        </is>
      </c>
      <c r="C48" s="4" t="inlineStr">
        <is>
          <t xml:space="preserve"> </t>
        </is>
      </c>
    </row>
    <row r="49">
      <c r="A49" s="3" t="inlineStr">
        <is>
          <t>INTEREST RATE SWAPS</t>
        </is>
      </c>
      <c r="B49" s="4" t="inlineStr">
        <is>
          <t xml:space="preserve"> </t>
        </is>
      </c>
      <c r="C49" s="4" t="inlineStr">
        <is>
          <t xml:space="preserve"> </t>
        </is>
      </c>
    </row>
    <row r="50">
      <c r="A50" s="4" t="inlineStr">
        <is>
          <t>Interest rate swaps amount</t>
        </is>
      </c>
      <c r="B50" s="6" t="n">
        <v>80000</v>
      </c>
      <c r="C50" s="4" t="inlineStr">
        <is>
          <t xml:space="preserve"> </t>
        </is>
      </c>
    </row>
    <row r="51">
      <c r="A51" s="4" t="inlineStr">
        <is>
          <t>2027 Term Loan balance effective September 30, 2022 | SOFR</t>
        </is>
      </c>
      <c r="B51" s="4" t="inlineStr">
        <is>
          <t xml:space="preserve"> </t>
        </is>
      </c>
      <c r="C51" s="4" t="inlineStr">
        <is>
          <t xml:space="preserve"> </t>
        </is>
      </c>
    </row>
    <row r="52">
      <c r="A52" s="3" t="inlineStr">
        <is>
          <t>INTEREST RATE SWAPS</t>
        </is>
      </c>
      <c r="B52" s="4" t="inlineStr">
        <is>
          <t xml:space="preserve"> </t>
        </is>
      </c>
      <c r="C52" s="4" t="inlineStr">
        <is>
          <t xml:space="preserve"> </t>
        </is>
      </c>
    </row>
    <row r="53">
      <c r="A53" s="4" t="inlineStr">
        <is>
          <t>Interest rate swaps amount</t>
        </is>
      </c>
      <c r="B53" s="5" t="n">
        <v>20000</v>
      </c>
      <c r="C53" s="4" t="inlineStr">
        <is>
          <t xml:space="preserve"> </t>
        </is>
      </c>
    </row>
    <row r="54">
      <c r="A54" s="4" t="inlineStr">
        <is>
          <t>Credit Facility Interest Rate Swap</t>
        </is>
      </c>
      <c r="B54" s="4" t="inlineStr">
        <is>
          <t xml:space="preserve"> </t>
        </is>
      </c>
      <c r="C54" s="4" t="inlineStr">
        <is>
          <t xml:space="preserve"> </t>
        </is>
      </c>
    </row>
    <row r="55">
      <c r="A55" s="3" t="inlineStr">
        <is>
          <t>INTEREST RATE SWAPS</t>
        </is>
      </c>
      <c r="B55" s="4" t="inlineStr">
        <is>
          <t xml:space="preserve"> </t>
        </is>
      </c>
      <c r="C55" s="4" t="inlineStr">
        <is>
          <t xml:space="preserve"> </t>
        </is>
      </c>
    </row>
    <row r="56">
      <c r="A56" s="4" t="inlineStr">
        <is>
          <t>Interest rate swaps amount</t>
        </is>
      </c>
      <c r="B56" s="5" t="n">
        <v>50000</v>
      </c>
      <c r="C56" s="4" t="inlineStr">
        <is>
          <t xml:space="preserve"> </t>
        </is>
      </c>
    </row>
    <row r="57">
      <c r="A57" s="4" t="inlineStr">
        <is>
          <t>Fair Value</t>
        </is>
      </c>
      <c r="B57" s="6" t="n">
        <v>1508</v>
      </c>
      <c r="C57" s="4" t="inlineStr">
        <is>
          <t xml:space="preserve"> </t>
        </is>
      </c>
    </row>
    <row r="58">
      <c r="A58" s="4" t="inlineStr">
        <is>
          <t>Credit Facility Interest Rate Swap | SOFR</t>
        </is>
      </c>
      <c r="B58" s="4" t="inlineStr">
        <is>
          <t xml:space="preserve"> </t>
        </is>
      </c>
      <c r="C58" s="4" t="inlineStr">
        <is>
          <t xml:space="preserve"> </t>
        </is>
      </c>
    </row>
    <row r="59">
      <c r="A59" s="3" t="inlineStr">
        <is>
          <t>INTEREST RATE SWAPS</t>
        </is>
      </c>
      <c r="B59" s="4" t="inlineStr">
        <is>
          <t xml:space="preserve"> </t>
        </is>
      </c>
      <c r="C59" s="4" t="inlineStr">
        <is>
          <t xml:space="preserve"> </t>
        </is>
      </c>
    </row>
    <row r="60">
      <c r="A60" s="4" t="inlineStr">
        <is>
          <t>Interest rate</t>
        </is>
      </c>
      <c r="B60" s="10" t="n">
        <v>0.0321</v>
      </c>
      <c r="C60" s="4" t="inlineStr">
        <is>
          <t xml:space="preserve"> </t>
        </is>
      </c>
    </row>
    <row r="61">
      <c r="A61" s="4" t="inlineStr">
        <is>
          <t>Applicable spread</t>
        </is>
      </c>
      <c r="B61" s="10" t="n">
        <v>0.001</v>
      </c>
      <c r="C61" s="4" t="inlineStr">
        <is>
          <t xml:space="preserve"> </t>
        </is>
      </c>
    </row>
    <row r="62">
      <c r="A62" s="4" t="inlineStr">
        <is>
          <t>Interest rate swaps amount</t>
        </is>
      </c>
      <c r="B62" s="6" t="n">
        <v>50000</v>
      </c>
      <c r="C62" s="4" t="inlineStr">
        <is>
          <t xml:space="preserve"> </t>
        </is>
      </c>
    </row>
    <row r="63">
      <c r="A63" s="4" t="inlineStr">
        <is>
          <t>Face amount of debt</t>
        </is>
      </c>
      <c r="B63" s="6" t="n">
        <v>50000</v>
      </c>
      <c r="C6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EQUITY - Shelf Registration &amp; ATM Program (Details) - USD ($) $ / shares in Units, $ in Thousands</t>
        </is>
      </c>
      <c r="E1" s="2" t="inlineStr">
        <is>
          <t>3 Months Ended</t>
        </is>
      </c>
      <c r="G1" s="2" t="inlineStr">
        <is>
          <t>6 Months Ended</t>
        </is>
      </c>
      <c r="I1" s="2" t="inlineStr">
        <is>
          <t>12 Months Ended</t>
        </is>
      </c>
    </row>
    <row r="2">
      <c r="B2" s="2" t="inlineStr">
        <is>
          <t>Oct. 21, 2022</t>
        </is>
      </c>
      <c r="C2" s="2" t="inlineStr">
        <is>
          <t>Dec. 14, 2020</t>
        </is>
      </c>
      <c r="D2" s="2" t="inlineStr">
        <is>
          <t>Dec. 01, 2020</t>
        </is>
      </c>
      <c r="E2" s="2" t="inlineStr">
        <is>
          <t>Jun. 30, 2023</t>
        </is>
      </c>
      <c r="F2" s="2" t="inlineStr">
        <is>
          <t>Jun. 30, 2022</t>
        </is>
      </c>
      <c r="G2" s="2" t="inlineStr">
        <is>
          <t>Jun. 30, 2023</t>
        </is>
      </c>
      <c r="H2" s="2" t="inlineStr">
        <is>
          <t>Jun. 30, 2022</t>
        </is>
      </c>
      <c r="I2" s="2" t="inlineStr">
        <is>
          <t>Dec. 31, 2022</t>
        </is>
      </c>
      <c r="J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tock</t>
        </is>
      </c>
      <c r="B4" s="4" t="inlineStr">
        <is>
          <t xml:space="preserve"> </t>
        </is>
      </c>
      <c r="C4" s="4" t="inlineStr">
        <is>
          <t xml:space="preserve"> </t>
        </is>
      </c>
      <c r="D4" s="4" t="inlineStr">
        <is>
          <t xml:space="preserve"> </t>
        </is>
      </c>
      <c r="E4" s="6" t="n">
        <v>-45</v>
      </c>
      <c r="F4" s="6" t="n">
        <v>1593</v>
      </c>
      <c r="G4" s="6" t="n">
        <v>12343</v>
      </c>
      <c r="H4" s="6" t="n">
        <v>7647</v>
      </c>
      <c r="I4" s="4" t="inlineStr">
        <is>
          <t xml:space="preserve"> </t>
        </is>
      </c>
      <c r="J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6" t="n">
        <v>12343</v>
      </c>
      <c r="H5" s="6" t="n">
        <v>7647</v>
      </c>
      <c r="I5" s="4" t="inlineStr">
        <is>
          <t xml:space="preserve"> </t>
        </is>
      </c>
      <c r="J5" s="4" t="inlineStr">
        <is>
          <t xml:space="preserve"> </t>
        </is>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Stock</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issued</t>
        </is>
      </c>
      <c r="B9" s="4" t="inlineStr">
        <is>
          <t xml:space="preserve"> </t>
        </is>
      </c>
      <c r="C9" s="4" t="inlineStr">
        <is>
          <t xml:space="preserve"> </t>
        </is>
      </c>
      <c r="D9" s="4" t="inlineStr">
        <is>
          <t xml:space="preserve"> </t>
        </is>
      </c>
      <c r="E9" s="4" t="inlineStr">
        <is>
          <t xml:space="preserve"> </t>
        </is>
      </c>
      <c r="F9" s="5" t="n">
        <v>87112</v>
      </c>
      <c r="G9" s="4" t="inlineStr">
        <is>
          <t xml:space="preserve"> </t>
        </is>
      </c>
      <c r="H9" s="5" t="n">
        <v>401783</v>
      </c>
      <c r="I9" s="5" t="n">
        <v>446167</v>
      </c>
      <c r="J9" s="5" t="n">
        <v>761902</v>
      </c>
    </row>
    <row r="10">
      <c r="A10" s="4" t="inlineStr">
        <is>
          <t>Average price per share</t>
        </is>
      </c>
      <c r="B10" s="4" t="inlineStr">
        <is>
          <t xml:space="preserve"> </t>
        </is>
      </c>
      <c r="C10" s="4" t="inlineStr">
        <is>
          <t xml:space="preserve"> </t>
        </is>
      </c>
      <c r="D10" s="4" t="inlineStr">
        <is>
          <t xml:space="preserve"> </t>
        </is>
      </c>
      <c r="E10" s="4" t="inlineStr">
        <is>
          <t xml:space="preserve"> </t>
        </is>
      </c>
      <c r="F10" s="7" t="n">
        <v>19.09</v>
      </c>
      <c r="G10" s="4" t="inlineStr">
        <is>
          <t xml:space="preserve"> </t>
        </is>
      </c>
      <c r="H10" s="7" t="n">
        <v>19.53</v>
      </c>
      <c r="I10" s="7" t="n">
        <v>19.44</v>
      </c>
      <c r="J10" s="7" t="n">
        <v>18.36</v>
      </c>
    </row>
    <row r="11">
      <c r="A11" s="4" t="inlineStr">
        <is>
          <t>Gross proceeds form the issuance of common stock</t>
        </is>
      </c>
      <c r="B11" s="4" t="inlineStr">
        <is>
          <t xml:space="preserve"> </t>
        </is>
      </c>
      <c r="C11" s="4" t="inlineStr">
        <is>
          <t xml:space="preserve"> </t>
        </is>
      </c>
      <c r="D11" s="4" t="inlineStr">
        <is>
          <t xml:space="preserve"> </t>
        </is>
      </c>
      <c r="E11" s="4" t="inlineStr">
        <is>
          <t xml:space="preserve"> </t>
        </is>
      </c>
      <c r="F11" s="6" t="n">
        <v>1700</v>
      </c>
      <c r="G11" s="4" t="inlineStr">
        <is>
          <t xml:space="preserve"> </t>
        </is>
      </c>
      <c r="H11" s="6" t="n">
        <v>7800</v>
      </c>
      <c r="I11" s="6" t="n">
        <v>8700</v>
      </c>
      <c r="J11" s="6" t="n">
        <v>14000</v>
      </c>
    </row>
    <row r="12">
      <c r="A12" s="4" t="inlineStr">
        <is>
          <t>Net proceeds</t>
        </is>
      </c>
      <c r="B12" s="4" t="inlineStr">
        <is>
          <t xml:space="preserve"> </t>
        </is>
      </c>
      <c r="C12" s="4" t="inlineStr">
        <is>
          <t xml:space="preserve"> </t>
        </is>
      </c>
      <c r="D12" s="4" t="inlineStr">
        <is>
          <t xml:space="preserve"> </t>
        </is>
      </c>
      <c r="E12" s="4" t="inlineStr">
        <is>
          <t xml:space="preserve"> </t>
        </is>
      </c>
      <c r="F12" s="5" t="n">
        <v>1600</v>
      </c>
      <c r="G12" s="4" t="inlineStr">
        <is>
          <t xml:space="preserve"> </t>
        </is>
      </c>
      <c r="H12" s="5" t="n">
        <v>7700</v>
      </c>
      <c r="I12" s="5" t="n">
        <v>8600</v>
      </c>
      <c r="J12" s="5" t="n">
        <v>13800</v>
      </c>
    </row>
    <row r="13">
      <c r="A13" s="4" t="inlineStr">
        <is>
          <t>Payment of Initial Public Offering Transaction Costs</t>
        </is>
      </c>
      <c r="B13" s="4" t="inlineStr">
        <is>
          <t xml:space="preserve"> </t>
        </is>
      </c>
      <c r="C13" s="4" t="inlineStr">
        <is>
          <t xml:space="preserve"> </t>
        </is>
      </c>
      <c r="D13" s="4" t="inlineStr">
        <is>
          <t xml:space="preserve"> </t>
        </is>
      </c>
      <c r="E13" s="4" t="inlineStr">
        <is>
          <t xml:space="preserve"> </t>
        </is>
      </c>
      <c r="F13" s="6" t="n">
        <v>20</v>
      </c>
      <c r="G13" s="4" t="inlineStr">
        <is>
          <t xml:space="preserve"> </t>
        </is>
      </c>
      <c r="H13" s="6" t="n">
        <v>100</v>
      </c>
      <c r="I13" s="6" t="n">
        <v>100</v>
      </c>
      <c r="J13" s="6" t="n">
        <v>200</v>
      </c>
    </row>
    <row r="14">
      <c r="A14" s="4" t="inlineStr">
        <is>
          <t>Market Equity Offering Program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Stock</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issued</t>
        </is>
      </c>
      <c r="B17" s="4" t="inlineStr">
        <is>
          <t xml:space="preserve"> </t>
        </is>
      </c>
      <c r="C17" s="4" t="inlineStr">
        <is>
          <t xml:space="preserve"> </t>
        </is>
      </c>
      <c r="D17" s="4" t="inlineStr">
        <is>
          <t xml:space="preserve"> </t>
        </is>
      </c>
      <c r="E17" s="4" t="inlineStr">
        <is>
          <t xml:space="preserve"> </t>
        </is>
      </c>
      <c r="F17" s="4" t="inlineStr">
        <is>
          <t xml:space="preserve"> </t>
        </is>
      </c>
      <c r="G17" s="5" t="n">
        <v>665929</v>
      </c>
      <c r="H17" s="4" t="inlineStr">
        <is>
          <t xml:space="preserve"> </t>
        </is>
      </c>
      <c r="I17" s="5" t="n">
        <v>1479241</v>
      </c>
      <c r="J17" s="4" t="inlineStr">
        <is>
          <t xml:space="preserve"> </t>
        </is>
      </c>
    </row>
    <row r="18">
      <c r="A18" s="4" t="inlineStr">
        <is>
          <t>Averag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18.96</v>
      </c>
      <c r="H18" s="4" t="inlineStr">
        <is>
          <t xml:space="preserve"> </t>
        </is>
      </c>
      <c r="I18" s="7" t="n">
        <v>18.81</v>
      </c>
      <c r="J18" s="4" t="inlineStr">
        <is>
          <t xml:space="preserve"> </t>
        </is>
      </c>
    </row>
    <row r="19">
      <c r="A19" s="4" t="inlineStr">
        <is>
          <t>Gross proceeds form the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12600</v>
      </c>
      <c r="H19" s="4" t="inlineStr">
        <is>
          <t xml:space="preserve"> </t>
        </is>
      </c>
      <c r="I19" s="6" t="n">
        <v>27800</v>
      </c>
      <c r="J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4" t="inlineStr">
        <is>
          <t xml:space="preserve"> </t>
        </is>
      </c>
      <c r="G20" s="5" t="n">
        <v>12400</v>
      </c>
      <c r="H20" s="4" t="inlineStr">
        <is>
          <t xml:space="preserve"> </t>
        </is>
      </c>
      <c r="I20" s="5" t="n">
        <v>27400</v>
      </c>
      <c r="J20" s="4" t="inlineStr">
        <is>
          <t xml:space="preserve"> </t>
        </is>
      </c>
    </row>
    <row r="21">
      <c r="A21" s="4" t="inlineStr">
        <is>
          <t>Payment of Initial Public Offering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4" t="inlineStr">
        <is>
          <t xml:space="preserve"> </t>
        </is>
      </c>
      <c r="I21" s="6" t="n">
        <v>400</v>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Stock</t>
        </is>
      </c>
      <c r="B24" s="4" t="inlineStr">
        <is>
          <t xml:space="preserve"> </t>
        </is>
      </c>
      <c r="C24" s="4" t="inlineStr">
        <is>
          <t xml:space="preserve"> </t>
        </is>
      </c>
      <c r="D24" s="6" t="n">
        <v>3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4">
    <mergeCell ref="A1:A2"/>
    <mergeCell ref="E1:F1"/>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EQUITY - Follow-on Public offering (Details) - USD ($) $ in Thousands</t>
        </is>
      </c>
      <c r="B1" s="2" t="inlineStr">
        <is>
          <t>1 Months Ended</t>
        </is>
      </c>
      <c r="C1" s="2" t="inlineStr">
        <is>
          <t>6 Months Ended</t>
        </is>
      </c>
    </row>
    <row r="2">
      <c r="B2" s="2" t="inlineStr">
        <is>
          <t>Jun. 30, 2021</t>
        </is>
      </c>
      <c r="C2" s="2" t="inlineStr">
        <is>
          <t>Jun. 30, 2023</t>
        </is>
      </c>
      <c r="D2" s="2" t="inlineStr">
        <is>
          <t>Jun. 30, 2022</t>
        </is>
      </c>
    </row>
    <row r="3">
      <c r="A3" s="3" t="inlineStr">
        <is>
          <t>Equity</t>
        </is>
      </c>
      <c r="B3" s="4" t="inlineStr">
        <is>
          <t xml:space="preserve"> </t>
        </is>
      </c>
      <c r="C3" s="4" t="inlineStr">
        <is>
          <t xml:space="preserve"> </t>
        </is>
      </c>
      <c r="D3" s="4" t="inlineStr">
        <is>
          <t xml:space="preserve"> </t>
        </is>
      </c>
    </row>
    <row r="4">
      <c r="A4" s="4" t="inlineStr">
        <is>
          <t>Net proceeds</t>
        </is>
      </c>
      <c r="B4" s="4" t="inlineStr">
        <is>
          <t xml:space="preserve"> </t>
        </is>
      </c>
      <c r="C4" s="6" t="n">
        <v>12343</v>
      </c>
      <c r="D4" s="6" t="n">
        <v>7647</v>
      </c>
    </row>
    <row r="5">
      <c r="A5" s="4" t="inlineStr">
        <is>
          <t>Follow on Public Offering</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Share issued</t>
        </is>
      </c>
      <c r="B7" s="5" t="n">
        <v>3220000</v>
      </c>
      <c r="C7" s="4" t="inlineStr">
        <is>
          <t xml:space="preserve"> </t>
        </is>
      </c>
      <c r="D7" s="4" t="inlineStr">
        <is>
          <t xml:space="preserve"> </t>
        </is>
      </c>
    </row>
    <row r="8">
      <c r="A8" s="4" t="inlineStr">
        <is>
          <t>Net proceeds</t>
        </is>
      </c>
      <c r="B8" s="6" t="n">
        <v>54300</v>
      </c>
      <c r="C8" s="4" t="inlineStr">
        <is>
          <t xml:space="preserve"> </t>
        </is>
      </c>
      <c r="D8" s="4" t="inlineStr">
        <is>
          <t xml:space="preserve"> </t>
        </is>
      </c>
    </row>
    <row r="9">
      <c r="A9" s="4" t="inlineStr">
        <is>
          <t>Over-Allotment Option</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Share issued</t>
        </is>
      </c>
      <c r="B11" s="5" t="n">
        <v>42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0.275</v>
      </c>
      <c r="C4" s="8" t="n">
        <v>0.27</v>
      </c>
      <c r="D4" s="8" t="n">
        <v>0.55</v>
      </c>
      <c r="E4" s="8" t="n">
        <v>0.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EQUITY - Noncontrolling Interest (Details) - shares</t>
        </is>
      </c>
      <c r="B1" s="2" t="inlineStr">
        <is>
          <t>6 Months Ended</t>
        </is>
      </c>
      <c r="C1" s="2" t="inlineStr">
        <is>
          <t>12 Months Ended</t>
        </is>
      </c>
    </row>
    <row r="2">
      <c r="B2" s="2" t="inlineStr">
        <is>
          <t>Jun. 30, 2023</t>
        </is>
      </c>
      <c r="C2" s="2" t="inlineStr">
        <is>
          <t>Dec. 31, 2021</t>
        </is>
      </c>
    </row>
    <row r="3">
      <c r="A3" s="3" t="inlineStr">
        <is>
          <t>Class of Stock [Line Items]</t>
        </is>
      </c>
      <c r="B3" s="4" t="inlineStr">
        <is>
          <t xml:space="preserve"> </t>
        </is>
      </c>
      <c r="C3" s="4" t="inlineStr">
        <is>
          <t xml:space="preserve"> </t>
        </is>
      </c>
    </row>
    <row r="4">
      <c r="A4" s="4" t="inlineStr">
        <is>
          <t>Additional noncontrolling interest ownership percentage</t>
        </is>
      </c>
      <c r="B4" s="9" t="n">
        <v>0.03</v>
      </c>
      <c r="C4" s="4" t="inlineStr">
        <is>
          <t xml:space="preserve"> </t>
        </is>
      </c>
    </row>
    <row r="5">
      <c r="A5" s="4" t="inlineStr">
        <is>
          <t>Partners' capital account, units issued</t>
        </is>
      </c>
      <c r="B5" s="4" t="inlineStr">
        <is>
          <t xml:space="preserve"> </t>
        </is>
      </c>
      <c r="C5" s="5" t="n">
        <v>479640</v>
      </c>
    </row>
    <row r="6">
      <c r="A6" s="4" t="inlineStr">
        <is>
          <t>CTO</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artners' capital account, units issued</t>
        </is>
      </c>
      <c r="B8" s="5" t="n">
        <v>1223854</v>
      </c>
      <c r="C8" s="4" t="inlineStr">
        <is>
          <t xml:space="preserve"> </t>
        </is>
      </c>
    </row>
    <row r="9">
      <c r="A9" s="4" t="inlineStr">
        <is>
          <t>CTO | Operating Partnership</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wnership interest of manager in operating partnership</t>
        </is>
      </c>
      <c r="B11" s="10" t="n">
        <v>0.078</v>
      </c>
      <c r="C11" s="4" t="inlineStr">
        <is>
          <t xml:space="preserve"> </t>
        </is>
      </c>
    </row>
    <row r="12">
      <c r="A12" s="4" t="inlineStr">
        <is>
          <t>Partners' capital account, units issued</t>
        </is>
      </c>
      <c r="B12" s="5" t="n">
        <v>1223854</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vidend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Minimum taxable income excluding capital gain to be distributed to be taxed as a REIT</t>
        </is>
      </c>
      <c r="B4" s="9" t="n">
        <v>0.9</v>
      </c>
      <c r="C4" s="4" t="inlineStr">
        <is>
          <t xml:space="preserve"> </t>
        </is>
      </c>
      <c r="D4" s="9" t="n">
        <v>0.9</v>
      </c>
      <c r="E4" s="4" t="inlineStr">
        <is>
          <t xml:space="preserve"> </t>
        </is>
      </c>
    </row>
    <row r="5">
      <c r="A5" s="4" t="inlineStr">
        <is>
          <t>Minimum taxable income including capital gain to be distributed to be taxed as a REIT</t>
        </is>
      </c>
      <c r="B5" s="9" t="n">
        <v>1</v>
      </c>
      <c r="C5" s="4" t="inlineStr">
        <is>
          <t xml:space="preserve"> </t>
        </is>
      </c>
      <c r="D5" s="9" t="n">
        <v>1</v>
      </c>
      <c r="E5" s="4" t="inlineStr">
        <is>
          <t xml:space="preserve"> </t>
        </is>
      </c>
    </row>
    <row r="6">
      <c r="A6" s="4" t="inlineStr">
        <is>
          <t>Dividends on common stock and OP Units declared</t>
        </is>
      </c>
      <c r="B6" s="8" t="n">
        <v>0.275</v>
      </c>
      <c r="C6" s="8" t="n">
        <v>0.27</v>
      </c>
      <c r="D6" s="8" t="n">
        <v>0.55</v>
      </c>
      <c r="E6" s="8" t="n">
        <v>0.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ON STOCK AND EARNINGS PER SHARE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row>
    <row r="3">
      <c r="A3" s="3" t="inlineStr">
        <is>
          <t>Income Available to Common Sharehold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Alpine Income Property Trust, Inc.</t>
        </is>
      </c>
      <c r="B4" s="6" t="n">
        <v>80</v>
      </c>
      <c r="C4" s="6" t="n">
        <v>14282</v>
      </c>
      <c r="D4" s="6" t="n">
        <v>3419</v>
      </c>
      <c r="E4" s="6" t="n">
        <v>15088</v>
      </c>
      <c r="F4" s="4" t="inlineStr">
        <is>
          <t xml:space="preserve"> </t>
        </is>
      </c>
    </row>
    <row r="5">
      <c r="A5" s="4" t="inlineStr">
        <is>
          <t>Net Income Attributable to Alpine Income Property Trust, Inc. - Basic</t>
        </is>
      </c>
      <c r="B5" s="5" t="n">
        <v>80</v>
      </c>
      <c r="C5" s="5" t="n">
        <v>14282</v>
      </c>
      <c r="D5" s="5" t="n">
        <v>3419</v>
      </c>
      <c r="E5" s="5" t="n">
        <v>15088</v>
      </c>
      <c r="F5" s="4" t="inlineStr">
        <is>
          <t xml:space="preserve"> </t>
        </is>
      </c>
    </row>
    <row r="6">
      <c r="A6" s="4" t="inlineStr">
        <is>
          <t>Net Income Attributable to Alpine Income Property Trust, Inc. - Diluted</t>
        </is>
      </c>
      <c r="B6" s="6" t="n">
        <v>80</v>
      </c>
      <c r="C6" s="6" t="n">
        <v>14282</v>
      </c>
      <c r="D6" s="6" t="n">
        <v>3419</v>
      </c>
      <c r="E6" s="6" t="n">
        <v>15088</v>
      </c>
      <c r="F6" s="4" t="inlineStr">
        <is>
          <t xml:space="preserve"> </t>
        </is>
      </c>
    </row>
    <row r="7">
      <c r="A7" s="4" t="inlineStr">
        <is>
          <t>Weighted Average Number of Common Shares Outstanding (in shares)</t>
        </is>
      </c>
      <c r="B7" s="5" t="n">
        <v>14059173</v>
      </c>
      <c r="C7" s="5" t="n">
        <v>11844108</v>
      </c>
      <c r="D7" s="5" t="n">
        <v>14030025</v>
      </c>
      <c r="E7" s="5" t="n">
        <v>11753904</v>
      </c>
      <c r="F7" s="4" t="inlineStr">
        <is>
          <t xml:space="preserve"> </t>
        </is>
      </c>
    </row>
    <row r="8">
      <c r="A8" s="3" t="inlineStr">
        <is>
          <t>Common Shares Applicable to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Number of Common Shares Applicable to OP Units using Treasury Stock Method (in shares)</t>
        </is>
      </c>
      <c r="B9" s="5" t="n">
        <v>1703494</v>
      </c>
      <c r="C9" s="5" t="n">
        <v>1703494</v>
      </c>
      <c r="D9" s="5" t="n">
        <v>1703494</v>
      </c>
      <c r="E9" s="5" t="n">
        <v>1703494</v>
      </c>
      <c r="F9" s="4" t="inlineStr">
        <is>
          <t xml:space="preserve"> </t>
        </is>
      </c>
    </row>
    <row r="10">
      <c r="A10" s="4" t="inlineStr">
        <is>
          <t>Total Shares Applicable to Diluted Earnings Per Share (in shares)</t>
        </is>
      </c>
      <c r="B10" s="5" t="n">
        <v>15762667</v>
      </c>
      <c r="C10" s="5" t="n">
        <v>13547602</v>
      </c>
      <c r="D10" s="5" t="n">
        <v>15733519</v>
      </c>
      <c r="E10" s="5" t="n">
        <v>13457398</v>
      </c>
      <c r="F10" s="4" t="inlineStr">
        <is>
          <t xml:space="preserve"> </t>
        </is>
      </c>
    </row>
    <row r="11">
      <c r="A11" s="3" t="inlineStr">
        <is>
          <t>Per Common Share Dat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in dollars per share)</t>
        </is>
      </c>
      <c r="B12" s="7" t="n">
        <v>0.01</v>
      </c>
      <c r="C12" s="7" t="n">
        <v>1.21</v>
      </c>
      <c r="D12" s="7" t="n">
        <v>0.24</v>
      </c>
      <c r="E12" s="7" t="n">
        <v>1.28</v>
      </c>
      <c r="F12" s="4" t="inlineStr">
        <is>
          <t xml:space="preserve"> </t>
        </is>
      </c>
    </row>
    <row r="13">
      <c r="A13" s="4" t="inlineStr">
        <is>
          <t>Diluted (in dollars per share)</t>
        </is>
      </c>
      <c r="B13" s="7" t="n">
        <v>0.01</v>
      </c>
      <c r="C13" s="7" t="n">
        <v>1.05</v>
      </c>
      <c r="D13" s="7" t="n">
        <v>0.22</v>
      </c>
      <c r="E13" s="7" t="n">
        <v>1.12</v>
      </c>
      <c r="F13" s="4" t="inlineStr">
        <is>
          <t xml:space="preserve"> </t>
        </is>
      </c>
    </row>
    <row r="14">
      <c r="A14" s="4" t="inlineStr">
        <is>
          <t>Partners' capital account, units issued</t>
        </is>
      </c>
      <c r="B14" s="4" t="inlineStr">
        <is>
          <t xml:space="preserve"> </t>
        </is>
      </c>
      <c r="C14" s="4" t="inlineStr">
        <is>
          <t xml:space="preserve"> </t>
        </is>
      </c>
      <c r="D14" s="4" t="inlineStr">
        <is>
          <t xml:space="preserve"> </t>
        </is>
      </c>
      <c r="E14" s="4" t="inlineStr">
        <is>
          <t xml:space="preserve"> </t>
        </is>
      </c>
      <c r="F14" s="5" t="n">
        <v>479640</v>
      </c>
    </row>
    <row r="15">
      <c r="A15" s="4" t="inlineStr">
        <is>
          <t>CT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er Common Share Dat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tners' capital account, units issued</t>
        </is>
      </c>
      <c r="B17" s="4" t="inlineStr">
        <is>
          <t xml:space="preserve"> </t>
        </is>
      </c>
      <c r="C17" s="4" t="inlineStr">
        <is>
          <t xml:space="preserve"> </t>
        </is>
      </c>
      <c r="D17" s="5" t="n">
        <v>1223854</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 width="13" customWidth="1" min="7" max="7"/>
    <col width="14" customWidth="1" min="8" max="8"/>
  </cols>
  <sheetData>
    <row r="1">
      <c r="A1" s="1" t="inlineStr">
        <is>
          <t>SHARE REPURCHASES (Details) - USD ($) $ / shares in Units, $ in Thousand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0</t>
        </is>
      </c>
      <c r="F2" s="2" t="inlineStr">
        <is>
          <t>Jul. 31, 2023</t>
        </is>
      </c>
      <c r="G2" s="2" t="inlineStr">
        <is>
          <t>May 31, 2023</t>
        </is>
      </c>
      <c r="H2" s="2" t="inlineStr">
        <is>
          <t>Mar.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t>
        </is>
      </c>
      <c r="B4" s="6" t="n">
        <v>365</v>
      </c>
      <c r="C4" s="6" t="n">
        <v>36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s of common stock</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2020 $5.0 Million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v>
      </c>
    </row>
    <row r="9">
      <c r="A9" s="4" t="inlineStr">
        <is>
          <t>Shares repurchased (in shares)</t>
        </is>
      </c>
      <c r="B9" s="4" t="inlineStr">
        <is>
          <t xml:space="preserve"> </t>
        </is>
      </c>
      <c r="C9" s="4" t="inlineStr">
        <is>
          <t xml:space="preserve"> </t>
        </is>
      </c>
      <c r="D9" s="4" t="inlineStr">
        <is>
          <t xml:space="preserve"> </t>
        </is>
      </c>
      <c r="E9" s="5" t="n">
        <v>456237</v>
      </c>
      <c r="F9" s="4" t="inlineStr">
        <is>
          <t xml:space="preserve"> </t>
        </is>
      </c>
      <c r="G9" s="4" t="inlineStr">
        <is>
          <t xml:space="preserve"> </t>
        </is>
      </c>
      <c r="H9" s="4" t="inlineStr">
        <is>
          <t xml:space="preserve"> </t>
        </is>
      </c>
    </row>
    <row r="10">
      <c r="A10" s="4" t="inlineStr">
        <is>
          <t>Stock Repurchase</t>
        </is>
      </c>
      <c r="B10" s="4" t="inlineStr">
        <is>
          <t xml:space="preserve"> </t>
        </is>
      </c>
      <c r="C10" s="4" t="inlineStr">
        <is>
          <t xml:space="preserve"> </t>
        </is>
      </c>
      <c r="D10" s="4" t="inlineStr">
        <is>
          <t xml:space="preserve"> </t>
        </is>
      </c>
      <c r="E10" s="6" t="n">
        <v>5000</v>
      </c>
      <c r="F10" s="4" t="inlineStr">
        <is>
          <t xml:space="preserve"> </t>
        </is>
      </c>
      <c r="G10" s="4" t="inlineStr">
        <is>
          <t xml:space="preserve"> </t>
        </is>
      </c>
      <c r="H10" s="4" t="inlineStr">
        <is>
          <t xml:space="preserve"> </t>
        </is>
      </c>
    </row>
    <row r="11">
      <c r="A11" s="4" t="inlineStr">
        <is>
          <t>Average price per share of stock repurchased</t>
        </is>
      </c>
      <c r="B11" s="4" t="inlineStr">
        <is>
          <t xml:space="preserve"> </t>
        </is>
      </c>
      <c r="C11" s="4" t="inlineStr">
        <is>
          <t xml:space="preserve"> </t>
        </is>
      </c>
      <c r="D11" s="4" t="inlineStr">
        <is>
          <t xml:space="preserve"> </t>
        </is>
      </c>
      <c r="E11" s="7" t="n">
        <v>11.02</v>
      </c>
      <c r="F11" s="4" t="inlineStr">
        <is>
          <t xml:space="preserve"> </t>
        </is>
      </c>
      <c r="G11" s="4" t="inlineStr">
        <is>
          <t xml:space="preserve"> </t>
        </is>
      </c>
      <c r="H11" s="4" t="inlineStr">
        <is>
          <t xml:space="preserve"> </t>
        </is>
      </c>
    </row>
    <row r="12">
      <c r="A12" s="4" t="inlineStr">
        <is>
          <t>Repurchases of common stock</t>
        </is>
      </c>
      <c r="B12" s="4" t="inlineStr">
        <is>
          <t xml:space="preserve"> </t>
        </is>
      </c>
      <c r="C12" s="4" t="inlineStr">
        <is>
          <t xml:space="preserve"> </t>
        </is>
      </c>
      <c r="D12" s="4" t="inlineStr">
        <is>
          <t xml:space="preserve"> </t>
        </is>
      </c>
      <c r="E12" s="6" t="n">
        <v>5000</v>
      </c>
      <c r="F12" s="4" t="inlineStr">
        <is>
          <t xml:space="preserve"> </t>
        </is>
      </c>
      <c r="G12" s="4" t="inlineStr">
        <is>
          <t xml:space="preserve"> </t>
        </is>
      </c>
      <c r="H12" s="4" t="inlineStr">
        <is>
          <t xml:space="preserve"> </t>
        </is>
      </c>
    </row>
    <row r="13">
      <c r="A13" s="4" t="inlineStr">
        <is>
          <t>2023 $5.0 Million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5000</v>
      </c>
      <c r="H15" s="4" t="inlineStr">
        <is>
          <t xml:space="preserve"> </t>
        </is>
      </c>
    </row>
    <row r="16">
      <c r="A16" s="4" t="inlineStr">
        <is>
          <t>Shares repurchased (in shares)</t>
        </is>
      </c>
      <c r="B16" s="4" t="inlineStr">
        <is>
          <t xml:space="preserve"> </t>
        </is>
      </c>
      <c r="C16" s="5" t="n">
        <v>2388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t>
        </is>
      </c>
      <c r="B17" s="4" t="inlineStr">
        <is>
          <t xml:space="preserve"> </t>
        </is>
      </c>
      <c r="C17" s="6" t="n">
        <v>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price per share of stock repurchased</t>
        </is>
      </c>
      <c r="B18" s="4" t="inlineStr">
        <is>
          <t xml:space="preserve"> </t>
        </is>
      </c>
      <c r="C18" s="7" t="n">
        <v>15.2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3 $15.0 Million Repurchase Progra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6" t="n">
        <v>15000</v>
      </c>
      <c r="G21" s="4" t="inlineStr">
        <is>
          <t xml:space="preserve"> </t>
        </is>
      </c>
      <c r="H21"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IPO (Details) - Restricted Shares - USD ($) $ in Thousands</t>
        </is>
      </c>
      <c r="C1" s="2" t="inlineStr">
        <is>
          <t>6 Months Ended</t>
        </is>
      </c>
    </row>
    <row r="2">
      <c r="B2" s="2" t="inlineStr">
        <is>
          <t>Nov. 26, 2019</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8000</v>
      </c>
      <c r="C4" s="4" t="inlineStr">
        <is>
          <t xml:space="preserve"> </t>
        </is>
      </c>
    </row>
    <row r="5">
      <c r="A5" s="4" t="inlineStr">
        <is>
          <t>Non 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2000</v>
      </c>
      <c r="C7" s="4" t="inlineStr">
        <is>
          <t xml:space="preserve"> </t>
        </is>
      </c>
    </row>
    <row r="8">
      <c r="A8" s="4" t="inlineStr">
        <is>
          <t>Aggregate grant date fair value</t>
        </is>
      </c>
      <c r="B8" s="6" t="n">
        <v>150</v>
      </c>
      <c r="C8" s="4" t="inlineStr">
        <is>
          <t xml:space="preserve"> </t>
        </is>
      </c>
    </row>
    <row r="9">
      <c r="A9" s="4" t="inlineStr">
        <is>
          <t>Vesting period</t>
        </is>
      </c>
      <c r="B9" s="4" t="inlineStr">
        <is>
          <t xml:space="preserve"> </t>
        </is>
      </c>
      <c r="C9"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2" customWidth="1" min="6" max="6"/>
    <col width="22" customWidth="1" min="7" max="7"/>
    <col width="31" customWidth="1" min="8" max="8"/>
    <col width="29" customWidth="1" min="9" max="9"/>
  </cols>
  <sheetData>
    <row r="1">
      <c r="A1" s="1" t="inlineStr">
        <is>
          <t>STOCK-BASED COMPENSATION - General Information (Details) $ in Thousands</t>
        </is>
      </c>
      <c r="F1" s="2" t="inlineStr">
        <is>
          <t>3 Months Ended</t>
        </is>
      </c>
      <c r="H1" s="2" t="inlineStr">
        <is>
          <t>6 Months Ended</t>
        </is>
      </c>
    </row>
    <row r="2">
      <c r="B2" s="2" t="inlineStr">
        <is>
          <t>Jul. 03, 2023 shares</t>
        </is>
      </c>
      <c r="C2" s="2" t="inlineStr">
        <is>
          <t>Apr. 01, 2023 shares</t>
        </is>
      </c>
      <c r="D2" s="2" t="inlineStr">
        <is>
          <t>Jul. 01, 2022 shares</t>
        </is>
      </c>
      <c r="E2" s="2" t="inlineStr">
        <is>
          <t>Apr. 01, 2022 shares</t>
        </is>
      </c>
      <c r="F2" s="2" t="inlineStr">
        <is>
          <t>Jun. 30, 2023 USD ($)</t>
        </is>
      </c>
      <c r="G2" s="2" t="inlineStr">
        <is>
          <t>Jun. 30, 2022 USD ($)</t>
        </is>
      </c>
      <c r="H2" s="2" t="inlineStr">
        <is>
          <t>Jun. 30, 2023 USD ($) D shares</t>
        </is>
      </c>
      <c r="I2" s="2" t="inlineStr">
        <is>
          <t>Jun. 30, 2022 USD ($)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6" t="n">
        <v>79</v>
      </c>
      <c r="G4" s="6" t="n">
        <v>78</v>
      </c>
      <c r="H4" s="6" t="n">
        <v>159</v>
      </c>
      <c r="I4" s="6" t="n">
        <v>157</v>
      </c>
    </row>
    <row r="5">
      <c r="A5" s="4" t="inlineStr">
        <is>
          <t>Non employee |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iod for average closing price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v>
      </c>
      <c r="I7" s="4" t="inlineStr">
        <is>
          <t xml:space="preserve"> </t>
        </is>
      </c>
    </row>
    <row r="8">
      <c r="A8" s="4" t="inlineStr">
        <is>
          <t>Shares issued (in shares) | shares</t>
        </is>
      </c>
      <c r="B8" s="5" t="n">
        <v>4940</v>
      </c>
      <c r="C8" s="5" t="n">
        <v>4776</v>
      </c>
      <c r="D8" s="5" t="n">
        <v>3689</v>
      </c>
      <c r="E8" s="5" t="n">
        <v>3514</v>
      </c>
      <c r="F8" s="4" t="inlineStr">
        <is>
          <t xml:space="preserve"> </t>
        </is>
      </c>
      <c r="G8" s="4" t="inlineStr">
        <is>
          <t xml:space="preserve"> </t>
        </is>
      </c>
      <c r="H8" s="5" t="n">
        <v>9716</v>
      </c>
      <c r="I8" s="5" t="n">
        <v>7203</v>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v>
      </c>
      <c r="I9" s="6" t="n">
        <v>100</v>
      </c>
    </row>
  </sheetData>
  <mergeCells count="3">
    <mergeCell ref="A1:A2"/>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79</v>
      </c>
      <c r="C4" s="6" t="n">
        <v>78</v>
      </c>
      <c r="D4" s="6" t="n">
        <v>159</v>
      </c>
      <c r="E4" s="6" t="n">
        <v>157</v>
      </c>
    </row>
    <row r="5">
      <c r="A5" s="4" t="inlineStr">
        <is>
          <t>Director 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4" t="inlineStr">
        <is>
          <t xml:space="preserve"> </t>
        </is>
      </c>
      <c r="C7" s="5" t="n">
        <v>12</v>
      </c>
      <c r="D7" s="4" t="inlineStr">
        <is>
          <t xml:space="preserve"> </t>
        </is>
      </c>
      <c r="E7" s="5" t="n">
        <v>25</v>
      </c>
    </row>
    <row r="8">
      <c r="A8" s="4" t="inlineStr">
        <is>
          <t>Director Retainers Paid in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6" t="n">
        <v>79</v>
      </c>
      <c r="C10" s="6" t="n">
        <v>66</v>
      </c>
      <c r="D10" s="6" t="n">
        <v>159</v>
      </c>
      <c r="E10" s="6" t="n">
        <v>1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9" customWidth="1" min="5" max="5"/>
    <col width="22" customWidth="1" min="6" max="6"/>
    <col width="33" customWidth="1" min="7" max="7"/>
    <col width="22" customWidth="1" min="8" max="8"/>
    <col width="40" customWidth="1" min="9" max="9"/>
    <col width="22" customWidth="1" min="10" max="10"/>
    <col width="40" customWidth="1" min="11" max="11"/>
    <col width="40" customWidth="1" min="12" max="12"/>
    <col width="32" customWidth="1" min="13" max="13"/>
  </cols>
  <sheetData>
    <row r="1">
      <c r="A1" s="1" t="inlineStr">
        <is>
          <t>RELATED PARTY MANAGEMENT COMPANY - General Information (Details)</t>
        </is>
      </c>
      <c r="G1" s="2" t="inlineStr">
        <is>
          <t>3 Months Ended</t>
        </is>
      </c>
      <c r="I1" s="2" t="inlineStr">
        <is>
          <t>6 Months Ended</t>
        </is>
      </c>
      <c r="K1" s="2" t="inlineStr">
        <is>
          <t>12 Months Ended</t>
        </is>
      </c>
      <c r="M1" s="2" t="inlineStr">
        <is>
          <t>43 Months Ended</t>
        </is>
      </c>
    </row>
    <row r="2">
      <c r="B2" s="2" t="inlineStr">
        <is>
          <t>Jan. 05, 2022 USD ($) property</t>
        </is>
      </c>
      <c r="C2" s="2" t="inlineStr">
        <is>
          <t>Apr. 20, 2021 USD ($) property</t>
        </is>
      </c>
      <c r="D2" s="2" t="inlineStr">
        <is>
          <t>Apr. 06, 2021 USD ($) property</t>
        </is>
      </c>
      <c r="E2" s="2" t="inlineStr">
        <is>
          <t>Nov. 27, 2019 USD ($) shares</t>
        </is>
      </c>
      <c r="F2" s="2" t="inlineStr">
        <is>
          <t>Nov. 26, 2019 USD ($)</t>
        </is>
      </c>
      <c r="G2" s="2" t="inlineStr">
        <is>
          <t>Jun. 30, 2023 USD ($) $ / shares</t>
        </is>
      </c>
      <c r="H2" s="2" t="inlineStr">
        <is>
          <t>Jun. 30, 2022 USD ($)</t>
        </is>
      </c>
      <c r="I2" s="2" t="inlineStr">
        <is>
          <t>Jun. 30, 2023 USD ($) $ / shares shares</t>
        </is>
      </c>
      <c r="J2" s="2" t="inlineStr">
        <is>
          <t>Jun. 30, 2022 USD ($)</t>
        </is>
      </c>
      <c r="K2" s="2" t="inlineStr">
        <is>
          <t>Dec. 31, 2022 USD ($) $ / shares shares</t>
        </is>
      </c>
      <c r="L2" s="2" t="inlineStr">
        <is>
          <t>Dec. 31, 2021 USD ($) $ / shares shares</t>
        </is>
      </c>
      <c r="M2" s="2" t="inlineStr">
        <is>
          <t>Jun. 30, 2023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ance, Net of Equity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45000</v>
      </c>
      <c r="H4" s="6" t="n">
        <v>1593000</v>
      </c>
      <c r="I4" s="6" t="n">
        <v>12343000</v>
      </c>
      <c r="J4" s="6" t="n">
        <v>7647000</v>
      </c>
      <c r="K4" s="4" t="inlineStr">
        <is>
          <t xml:space="preserve"> </t>
        </is>
      </c>
      <c r="L4" s="4" t="inlineStr">
        <is>
          <t xml:space="preserve"> </t>
        </is>
      </c>
      <c r="M4" s="4" t="inlineStr">
        <is>
          <t xml:space="preserve"> </t>
        </is>
      </c>
    </row>
    <row r="5">
      <c r="A5" s="4" t="inlineStr">
        <is>
          <t>Incentive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row>
    <row r="6">
      <c r="A6" s="4" t="inlineStr">
        <is>
          <t>Partners' Capital Account, Unit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79640</v>
      </c>
      <c r="M6" s="4" t="inlineStr">
        <is>
          <t xml:space="preserve"> </t>
        </is>
      </c>
    </row>
    <row r="7">
      <c r="A7" s="4" t="inlineStr">
        <is>
          <t>CTO Realty Growth, Inc. and Certain of its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properties sold | property</t>
        </is>
      </c>
      <c r="B9" s="5" t="n">
        <v>1</v>
      </c>
      <c r="C9" s="5" t="n">
        <v>6</v>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s price of property</t>
        </is>
      </c>
      <c r="B10" s="6" t="n">
        <v>6900000</v>
      </c>
      <c r="C10" s="6" t="n">
        <v>44500000</v>
      </c>
      <c r="D10" s="6" t="n">
        <v>11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ance, Net of Equity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00000</v>
      </c>
      <c r="J13" s="4" t="inlineStr">
        <is>
          <t xml:space="preserve"> </t>
        </is>
      </c>
      <c r="K13" s="4" t="inlineStr">
        <is>
          <t xml:space="preserve"> </t>
        </is>
      </c>
      <c r="L13" s="4" t="inlineStr">
        <is>
          <t xml:space="preserve"> </t>
        </is>
      </c>
      <c r="M13" s="4" t="inlineStr">
        <is>
          <t xml:space="preserve"> </t>
        </is>
      </c>
    </row>
    <row r="14">
      <c r="A14" s="4" t="inlineStr">
        <is>
          <t>Share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21053</v>
      </c>
      <c r="J14" s="4" t="inlineStr">
        <is>
          <t xml:space="preserve"> </t>
        </is>
      </c>
      <c r="K14" s="4" t="inlineStr">
        <is>
          <t xml:space="preserve"> </t>
        </is>
      </c>
      <c r="L14" s="4" t="inlineStr">
        <is>
          <t xml:space="preserve"> </t>
        </is>
      </c>
      <c r="M14" s="4" t="inlineStr">
        <is>
          <t xml:space="preserve"> </t>
        </is>
      </c>
    </row>
    <row r="15">
      <c r="A15" s="4" t="inlineStr">
        <is>
          <t>C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ance, Net of Equity Issuance Costs</t>
        </is>
      </c>
      <c r="B17" s="4" t="inlineStr">
        <is>
          <t xml:space="preserve"> </t>
        </is>
      </c>
      <c r="C17" s="4" t="inlineStr">
        <is>
          <t xml:space="preserve"> </t>
        </is>
      </c>
      <c r="D17" s="4" t="inlineStr">
        <is>
          <t xml:space="preserve"> </t>
        </is>
      </c>
      <c r="E17" s="6" t="n">
        <v>5000000</v>
      </c>
      <c r="F17" s="4" t="inlineStr">
        <is>
          <t xml:space="preserve"> </t>
        </is>
      </c>
      <c r="G17" s="4" t="inlineStr">
        <is>
          <t xml:space="preserve"> </t>
        </is>
      </c>
      <c r="H17" s="4" t="inlineStr">
        <is>
          <t xml:space="preserve"> </t>
        </is>
      </c>
      <c r="I17" s="6" t="n">
        <v>2100000</v>
      </c>
      <c r="J17" s="4" t="inlineStr">
        <is>
          <t xml:space="preserve"> </t>
        </is>
      </c>
      <c r="K17" s="6" t="n">
        <v>2700000</v>
      </c>
      <c r="L17" s="6" t="n">
        <v>100000</v>
      </c>
      <c r="M17" s="4" t="inlineStr">
        <is>
          <t xml:space="preserve"> </t>
        </is>
      </c>
    </row>
    <row r="18">
      <c r="A18" s="4" t="inlineStr">
        <is>
          <t>Share issued | shares</t>
        </is>
      </c>
      <c r="B18" s="4" t="inlineStr">
        <is>
          <t xml:space="preserve"> </t>
        </is>
      </c>
      <c r="C18" s="4" t="inlineStr">
        <is>
          <t xml:space="preserve"> </t>
        </is>
      </c>
      <c r="D18" s="4" t="inlineStr">
        <is>
          <t xml:space="preserve"> </t>
        </is>
      </c>
      <c r="E18" s="5" t="n">
        <v>293024</v>
      </c>
      <c r="F18" s="4" t="inlineStr">
        <is>
          <t xml:space="preserve"> </t>
        </is>
      </c>
      <c r="G18" s="4" t="inlineStr">
        <is>
          <t xml:space="preserve"> </t>
        </is>
      </c>
      <c r="H18" s="4" t="inlineStr">
        <is>
          <t xml:space="preserve"> </t>
        </is>
      </c>
      <c r="I18" s="5" t="n">
        <v>129271</v>
      </c>
      <c r="J18" s="4" t="inlineStr">
        <is>
          <t xml:space="preserve"> </t>
        </is>
      </c>
      <c r="K18" s="5" t="n">
        <v>155665</v>
      </c>
      <c r="L18" s="5" t="n">
        <v>8088</v>
      </c>
      <c r="M18" s="5" t="n">
        <v>293024</v>
      </c>
    </row>
    <row r="19">
      <c r="A19" s="4" t="inlineStr">
        <is>
          <t>Averag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16.21</v>
      </c>
      <c r="H19" s="4" t="inlineStr">
        <is>
          <t xml:space="preserve"> </t>
        </is>
      </c>
      <c r="I19" s="7" t="n">
        <v>16.21</v>
      </c>
      <c r="J19" s="4" t="inlineStr">
        <is>
          <t xml:space="preserve"> </t>
        </is>
      </c>
      <c r="K19" s="7" t="n">
        <v>17.57</v>
      </c>
      <c r="L19" s="4" t="inlineStr">
        <is>
          <t xml:space="preserve"> </t>
        </is>
      </c>
      <c r="M19" s="7" t="n">
        <v>16.21</v>
      </c>
    </row>
    <row r="20">
      <c r="A20" s="4" t="inlineStr">
        <is>
          <t>Partners' Capital Account, Unit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23854</v>
      </c>
      <c r="J20" s="4" t="inlineStr">
        <is>
          <t xml:space="preserve"> </t>
        </is>
      </c>
      <c r="K20" s="4" t="inlineStr">
        <is>
          <t xml:space="preserve"> </t>
        </is>
      </c>
      <c r="L20" s="4" t="inlineStr">
        <is>
          <t xml:space="preserve"> </t>
        </is>
      </c>
      <c r="M20" s="4" t="inlineStr">
        <is>
          <t xml:space="preserve"> </t>
        </is>
      </c>
    </row>
    <row r="21">
      <c r="A21" s="4" t="inlineStr">
        <is>
          <t>CTO | Manage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Quarterly base management fee (as a percent)</t>
        </is>
      </c>
      <c r="B23" s="4" t="inlineStr">
        <is>
          <t xml:space="preserve"> </t>
        </is>
      </c>
      <c r="C23" s="4" t="inlineStr">
        <is>
          <t xml:space="preserve"> </t>
        </is>
      </c>
      <c r="D23" s="4" t="inlineStr">
        <is>
          <t xml:space="preserve"> </t>
        </is>
      </c>
      <c r="E23" s="4" t="inlineStr">
        <is>
          <t xml:space="preserve"> </t>
        </is>
      </c>
      <c r="F23" s="13" t="n">
        <v>0.003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nual base management fee (as a percent)</t>
        </is>
      </c>
      <c r="B24" s="4" t="inlineStr">
        <is>
          <t xml:space="preserve"> </t>
        </is>
      </c>
      <c r="C24" s="4" t="inlineStr">
        <is>
          <t xml:space="preserve"> </t>
        </is>
      </c>
      <c r="D24" s="4" t="inlineStr">
        <is>
          <t xml:space="preserve"> </t>
        </is>
      </c>
      <c r="E24" s="4" t="inlineStr">
        <is>
          <t xml:space="preserve"> </t>
        </is>
      </c>
      <c r="F24" s="10" t="n">
        <v>0.0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umulative annual hurdle rate (as a percent)</t>
        </is>
      </c>
      <c r="B25" s="4" t="inlineStr">
        <is>
          <t xml:space="preserve"> </t>
        </is>
      </c>
      <c r="C25" s="4" t="inlineStr">
        <is>
          <t xml:space="preserve"> </t>
        </is>
      </c>
      <c r="D25" s="4" t="inlineStr">
        <is>
          <t xml:space="preserve"> </t>
        </is>
      </c>
      <c r="E25" s="4" t="inlineStr">
        <is>
          <t xml:space="preserve"> </t>
        </is>
      </c>
      <c r="F25" s="9" t="n">
        <v>0.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entive fee</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ultiplying factor of outperformance amount with weighted average shares (as a percent)</t>
        </is>
      </c>
      <c r="B27" s="4" t="inlineStr">
        <is>
          <t xml:space="preserve"> </t>
        </is>
      </c>
      <c r="C27" s="4" t="inlineStr">
        <is>
          <t xml:space="preserve"> </t>
        </is>
      </c>
      <c r="D27" s="4" t="inlineStr">
        <is>
          <t xml:space="preserve"> </t>
        </is>
      </c>
      <c r="E27" s="4" t="inlineStr">
        <is>
          <t xml:space="preserve"> </t>
        </is>
      </c>
      <c r="F27" s="9" t="n">
        <v>0.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nagement agreement renewal term</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oting rights (as a percent)</t>
        </is>
      </c>
      <c r="B29" s="4" t="inlineStr">
        <is>
          <t xml:space="preserve"> </t>
        </is>
      </c>
      <c r="C29" s="4" t="inlineStr">
        <is>
          <t xml:space="preserve"> </t>
        </is>
      </c>
      <c r="D29" s="4" t="inlineStr">
        <is>
          <t xml:space="preserve"> </t>
        </is>
      </c>
      <c r="E29" s="4" t="inlineStr">
        <is>
          <t xml:space="preserve"> </t>
        </is>
      </c>
      <c r="F29" s="10" t="n">
        <v>0.666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ice period</t>
        </is>
      </c>
      <c r="B30" s="4" t="inlineStr">
        <is>
          <t xml:space="preserve"> </t>
        </is>
      </c>
      <c r="C30" s="4" t="inlineStr">
        <is>
          <t xml:space="preserve"> </t>
        </is>
      </c>
      <c r="D30" s="4" t="inlineStr">
        <is>
          <t xml:space="preserve"> </t>
        </is>
      </c>
      <c r="E30" s="4" t="inlineStr">
        <is>
          <t xml:space="preserve"> </t>
        </is>
      </c>
      <c r="F30" s="4" t="inlineStr">
        <is>
          <t>30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 of management fees</t>
        </is>
      </c>
      <c r="B31" s="4" t="inlineStr">
        <is>
          <t xml:space="preserve"> </t>
        </is>
      </c>
      <c r="C31" s="4" t="inlineStr">
        <is>
          <t xml:space="preserve"> </t>
        </is>
      </c>
      <c r="D31" s="4" t="inlineStr">
        <is>
          <t xml:space="preserve"> </t>
        </is>
      </c>
      <c r="E31" s="4" t="inlineStr">
        <is>
          <t xml:space="preserve"> </t>
        </is>
      </c>
      <c r="F31" s="4" t="inlineStr">
        <is>
          <t xml:space="preserve"> </t>
        </is>
      </c>
      <c r="G31" s="6" t="n">
        <v>1100000</v>
      </c>
      <c r="H31" s="5" t="n">
        <v>900000</v>
      </c>
      <c r="I31" s="6" t="n">
        <v>2200000</v>
      </c>
      <c r="J31" s="5" t="n">
        <v>1900000</v>
      </c>
      <c r="K31" s="4" t="inlineStr">
        <is>
          <t xml:space="preserve"> </t>
        </is>
      </c>
      <c r="L31" s="4" t="inlineStr">
        <is>
          <t xml:space="preserve"> </t>
        </is>
      </c>
      <c r="M31" s="4" t="inlineStr">
        <is>
          <t xml:space="preserve"> </t>
        </is>
      </c>
    </row>
    <row r="32">
      <c r="A32" s="4" t="inlineStr">
        <is>
          <t>Payment of dividend</t>
        </is>
      </c>
      <c r="B32" s="4" t="inlineStr">
        <is>
          <t xml:space="preserve"> </t>
        </is>
      </c>
      <c r="C32" s="4" t="inlineStr">
        <is>
          <t xml:space="preserve"> </t>
        </is>
      </c>
      <c r="D32" s="4" t="inlineStr">
        <is>
          <t xml:space="preserve"> </t>
        </is>
      </c>
      <c r="E32" s="4" t="inlineStr">
        <is>
          <t xml:space="preserve"> </t>
        </is>
      </c>
      <c r="F32" s="4" t="inlineStr">
        <is>
          <t xml:space="preserve"> </t>
        </is>
      </c>
      <c r="G32" s="6" t="n">
        <v>600000</v>
      </c>
      <c r="H32" s="6" t="n">
        <v>600000</v>
      </c>
      <c r="I32" s="6" t="n">
        <v>1200000</v>
      </c>
      <c r="J32" s="6" t="n">
        <v>1100000</v>
      </c>
      <c r="K32" s="4" t="inlineStr">
        <is>
          <t xml:space="preserve"> </t>
        </is>
      </c>
      <c r="L32" s="4" t="inlineStr">
        <is>
          <t xml:space="preserve"> </t>
        </is>
      </c>
      <c r="M32" s="4" t="inlineStr">
        <is>
          <t xml:space="preserve"> </t>
        </is>
      </c>
    </row>
    <row r="33">
      <c r="A33" s="4" t="inlineStr">
        <is>
          <t>CTO |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08814</v>
      </c>
      <c r="J35" s="4" t="inlineStr">
        <is>
          <t xml:space="preserve"> </t>
        </is>
      </c>
      <c r="K35" s="4" t="inlineStr">
        <is>
          <t xml:space="preserve"> </t>
        </is>
      </c>
      <c r="L35" s="4" t="inlineStr">
        <is>
          <t xml:space="preserve"> </t>
        </is>
      </c>
      <c r="M35" s="4" t="inlineStr">
        <is>
          <t xml:space="preserve"> </t>
        </is>
      </c>
    </row>
    <row r="36">
      <c r="A36" s="4" t="inlineStr">
        <is>
          <t>Average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7.65</v>
      </c>
      <c r="M36" s="4" t="inlineStr">
        <is>
          <t xml:space="preserve"> </t>
        </is>
      </c>
    </row>
    <row r="37">
      <c r="A37" s="4" t="inlineStr">
        <is>
          <t>Percentage of outstanding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148</v>
      </c>
      <c r="J37" s="4" t="inlineStr">
        <is>
          <t xml:space="preserve"> </t>
        </is>
      </c>
      <c r="K37" s="4" t="inlineStr">
        <is>
          <t xml:space="preserve"> </t>
        </is>
      </c>
      <c r="L37" s="4" t="inlineStr">
        <is>
          <t xml:space="preserve"> </t>
        </is>
      </c>
      <c r="M37" s="4" t="inlineStr">
        <is>
          <t xml:space="preserve"> </t>
        </is>
      </c>
    </row>
    <row r="38">
      <c r="A38" s="4" t="inlineStr">
        <is>
          <t>Cash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7900000</v>
      </c>
      <c r="J38" s="4" t="inlineStr">
        <is>
          <t xml:space="preserve"> </t>
        </is>
      </c>
      <c r="K38" s="4" t="inlineStr">
        <is>
          <t xml:space="preserve"> </t>
        </is>
      </c>
      <c r="L38" s="4" t="inlineStr">
        <is>
          <t xml:space="preserve"> </t>
        </is>
      </c>
      <c r="M38" s="4" t="inlineStr">
        <is>
          <t xml:space="preserve"> </t>
        </is>
      </c>
    </row>
    <row r="39">
      <c r="A39" s="4" t="inlineStr">
        <is>
          <t>CTO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ance, Net of Equity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500000</v>
      </c>
      <c r="J41" s="4" t="inlineStr">
        <is>
          <t xml:space="preserve"> </t>
        </is>
      </c>
      <c r="K41" s="4" t="inlineStr">
        <is>
          <t xml:space="preserve"> </t>
        </is>
      </c>
      <c r="L41" s="4" t="inlineStr">
        <is>
          <t xml:space="preserve"> </t>
        </is>
      </c>
      <c r="M41" s="4" t="inlineStr">
        <is>
          <t xml:space="preserve"> </t>
        </is>
      </c>
    </row>
    <row r="42">
      <c r="A42" s="4" t="inlineStr">
        <is>
          <t>Share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94737</v>
      </c>
      <c r="J42" s="4" t="inlineStr">
        <is>
          <t xml:space="preserve"> </t>
        </is>
      </c>
      <c r="K42" s="4" t="inlineStr">
        <is>
          <t xml:space="preserve"> </t>
        </is>
      </c>
      <c r="L42" s="4" t="inlineStr">
        <is>
          <t xml:space="preserve"> </t>
        </is>
      </c>
      <c r="M42" s="4" t="inlineStr">
        <is>
          <t xml:space="preserve"> </t>
        </is>
      </c>
    </row>
  </sheetData>
  <mergeCells count="4">
    <mergeCell ref="A1:A2"/>
    <mergeCell ref="G1:H1"/>
    <mergeCell ref="I1:J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COMPANY - Due to (from) CTO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6" t="n">
        <v>2272</v>
      </c>
      <c r="C3" s="6" t="n">
        <v>932</v>
      </c>
    </row>
    <row r="4">
      <c r="A4" s="4" t="inlineStr">
        <is>
          <t>CTO | CTO Realty Growth, In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2272</v>
      </c>
      <c r="C6" s="5" t="n">
        <v>932</v>
      </c>
    </row>
    <row r="7">
      <c r="A7" s="4" t="inlineStr">
        <is>
          <t>CTO | Management Fee | CTO Realty Growth,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2200</v>
      </c>
      <c r="C9" s="5" t="n">
        <v>993</v>
      </c>
    </row>
    <row r="10">
      <c r="A10" s="4" t="inlineStr">
        <is>
          <t>CTO | Other | CTO Realty Growth, In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6" t="n">
        <v>72</v>
      </c>
      <c r="C12" s="4" t="inlineStr">
        <is>
          <t xml:space="preserve"> </t>
        </is>
      </c>
    </row>
    <row r="13">
      <c r="A13" s="4" t="inlineStr">
        <is>
          <t>Other receivables</t>
        </is>
      </c>
      <c r="B13" s="4" t="inlineStr">
        <is>
          <t xml:space="preserve"> </t>
        </is>
      </c>
      <c r="C13" s="6" t="n">
        <v>-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t>
        </is>
      </c>
      <c r="B4" s="6" t="n">
        <v>3835</v>
      </c>
      <c r="C4" s="6" t="n">
        <v>172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758</v>
      </c>
      <c r="C6" s="5" t="n">
        <v>11366</v>
      </c>
    </row>
    <row r="7">
      <c r="A7" s="4" t="inlineStr">
        <is>
          <t>Amortization of Intangible Lease Assets and Liabilities to Lease Income</t>
        </is>
      </c>
      <c r="B7" s="5" t="n">
        <v>-189</v>
      </c>
      <c r="C7" s="5" t="n">
        <v>-170</v>
      </c>
    </row>
    <row r="8">
      <c r="A8" s="4" t="inlineStr">
        <is>
          <t>Amortization of Deferred Financing Costs to Interest Expense</t>
        </is>
      </c>
      <c r="B8" s="5" t="n">
        <v>351</v>
      </c>
      <c r="C8" s="5" t="n">
        <v>257</v>
      </c>
    </row>
    <row r="9">
      <c r="A9" s="4" t="inlineStr">
        <is>
          <t>Gain on Disposition of Assets</t>
        </is>
      </c>
      <c r="B9" s="5" t="n">
        <v>-5196</v>
      </c>
      <c r="C9" s="5" t="n">
        <v>-15637</v>
      </c>
    </row>
    <row r="10">
      <c r="A10" s="4" t="inlineStr">
        <is>
          <t>Non-Cash Compensation</t>
        </is>
      </c>
      <c r="B10" s="5" t="n">
        <v>159</v>
      </c>
      <c r="C10" s="5" t="n">
        <v>157</v>
      </c>
    </row>
    <row r="11">
      <c r="A11" s="3" t="inlineStr">
        <is>
          <t>Decrease (Increase) in Assets:</t>
        </is>
      </c>
      <c r="B11" s="4" t="inlineStr">
        <is>
          <t xml:space="preserve"> </t>
        </is>
      </c>
      <c r="C11" s="4" t="inlineStr">
        <is>
          <t xml:space="preserve"> </t>
        </is>
      </c>
    </row>
    <row r="12">
      <c r="A12" s="4" t="inlineStr">
        <is>
          <t>Straight-Line Rent Adjustment</t>
        </is>
      </c>
      <c r="B12" s="5" t="n">
        <v>-274</v>
      </c>
      <c r="C12" s="5" t="n">
        <v>-528</v>
      </c>
    </row>
    <row r="13">
      <c r="A13" s="4" t="inlineStr">
        <is>
          <t>COVID-19 Rent Repayments</t>
        </is>
      </c>
      <c r="B13" s="4" t="inlineStr">
        <is>
          <t xml:space="preserve"> </t>
        </is>
      </c>
      <c r="C13" s="5" t="n">
        <v>45</v>
      </c>
    </row>
    <row r="14">
      <c r="A14" s="4" t="inlineStr">
        <is>
          <t>Other Assets</t>
        </is>
      </c>
      <c r="B14" s="5" t="n">
        <v>-221</v>
      </c>
      <c r="C14" s="5" t="n">
        <v>278</v>
      </c>
    </row>
    <row r="15">
      <c r="A15" s="3" t="inlineStr">
        <is>
          <t>Increase (Decrease) in Liabilities:</t>
        </is>
      </c>
      <c r="B15" s="4" t="inlineStr">
        <is>
          <t xml:space="preserve"> </t>
        </is>
      </c>
      <c r="C15" s="4" t="inlineStr">
        <is>
          <t xml:space="preserve"> </t>
        </is>
      </c>
    </row>
    <row r="16">
      <c r="A16" s="4" t="inlineStr">
        <is>
          <t>Accounts Payable, Accrued Expenses, and Other Liabilities</t>
        </is>
      </c>
      <c r="B16" s="5" t="n">
        <v>2156</v>
      </c>
      <c r="C16" s="5" t="n">
        <v>595</v>
      </c>
    </row>
    <row r="17">
      <c r="A17" s="4" t="inlineStr">
        <is>
          <t>Prepaid Rent and Deferred Revenue</t>
        </is>
      </c>
      <c r="B17" s="5" t="n">
        <v>297</v>
      </c>
      <c r="C17" s="5" t="n">
        <v>-371</v>
      </c>
    </row>
    <row r="18">
      <c r="A18" s="4" t="inlineStr">
        <is>
          <t>Net Cash Provided By Operating Activities</t>
        </is>
      </c>
      <c r="B18" s="5" t="n">
        <v>13676</v>
      </c>
      <c r="C18" s="5" t="n">
        <v>13252</v>
      </c>
    </row>
    <row r="19">
      <c r="A19" s="3" t="inlineStr">
        <is>
          <t>Cash Flow From Investing Activities:</t>
        </is>
      </c>
      <c r="B19" s="4" t="inlineStr">
        <is>
          <t xml:space="preserve"> </t>
        </is>
      </c>
      <c r="C19" s="4" t="inlineStr">
        <is>
          <t xml:space="preserve"> </t>
        </is>
      </c>
    </row>
    <row r="20">
      <c r="A20" s="4" t="inlineStr">
        <is>
          <t>Acquisition of Real Estate, Including Capitalized Expenditures</t>
        </is>
      </c>
      <c r="B20" s="5" t="n">
        <v>-61672</v>
      </c>
      <c r="C20" s="5" t="n">
        <v>-110062</v>
      </c>
    </row>
    <row r="21">
      <c r="A21" s="4" t="inlineStr">
        <is>
          <t>Proceeds from Disposition of Assets</t>
        </is>
      </c>
      <c r="B21" s="5" t="n">
        <v>77775</v>
      </c>
      <c r="C21" s="5" t="n">
        <v>71446</v>
      </c>
    </row>
    <row r="22">
      <c r="A22" s="4" t="inlineStr">
        <is>
          <t>Net Cash Provided By (Used In) Investing Activities</t>
        </is>
      </c>
      <c r="B22" s="5" t="n">
        <v>16103</v>
      </c>
      <c r="C22" s="5" t="n">
        <v>-38616</v>
      </c>
    </row>
    <row r="23">
      <c r="A23" s="3" t="inlineStr">
        <is>
          <t>Cash Flow from Financing Activities:</t>
        </is>
      </c>
      <c r="B23" s="4" t="inlineStr">
        <is>
          <t xml:space="preserve"> </t>
        </is>
      </c>
      <c r="C23" s="4" t="inlineStr">
        <is>
          <t xml:space="preserve"> </t>
        </is>
      </c>
    </row>
    <row r="24">
      <c r="A24" s="4" t="inlineStr">
        <is>
          <t>Proceeds from Long-Term Debt</t>
        </is>
      </c>
      <c r="B24" s="5" t="n">
        <v>1250</v>
      </c>
      <c r="C24" s="5" t="n">
        <v>162500</v>
      </c>
    </row>
    <row r="25">
      <c r="A25" s="4" t="inlineStr">
        <is>
          <t>Payments on Long-Term Debt</t>
        </is>
      </c>
      <c r="B25" s="5" t="n">
        <v>-19500</v>
      </c>
      <c r="C25" s="5" t="n">
        <v>-129000</v>
      </c>
    </row>
    <row r="26">
      <c r="A26" s="4" t="inlineStr">
        <is>
          <t>Cash Paid for Loan Fees</t>
        </is>
      </c>
      <c r="B26" s="5" t="n">
        <v>-30</v>
      </c>
      <c r="C26" s="5" t="n">
        <v>-434</v>
      </c>
    </row>
    <row r="27">
      <c r="A27" s="4" t="inlineStr">
        <is>
          <t>Repurchase of Common Stock</t>
        </is>
      </c>
      <c r="B27" s="5" t="n">
        <v>-365</v>
      </c>
      <c r="C27" s="4" t="inlineStr">
        <is>
          <t xml:space="preserve"> </t>
        </is>
      </c>
    </row>
    <row r="28">
      <c r="A28" s="4" t="inlineStr">
        <is>
          <t>Proceeds From Stock Issuance, Net</t>
        </is>
      </c>
      <c r="B28" s="5" t="n">
        <v>12343</v>
      </c>
      <c r="C28" s="5" t="n">
        <v>7647</v>
      </c>
    </row>
    <row r="29">
      <c r="A29" s="4" t="inlineStr">
        <is>
          <t>Dividends Paid</t>
        </is>
      </c>
      <c r="B29" s="5" t="n">
        <v>-8666</v>
      </c>
      <c r="C29" s="5" t="n">
        <v>-7288</v>
      </c>
    </row>
    <row r="30">
      <c r="A30" s="4" t="inlineStr">
        <is>
          <t>Net Cash Provided By (Used In) Financing Activities</t>
        </is>
      </c>
      <c r="B30" s="5" t="n">
        <v>-14968</v>
      </c>
      <c r="C30" s="5" t="n">
        <v>33425</v>
      </c>
    </row>
    <row r="31">
      <c r="A31" s="4" t="inlineStr">
        <is>
          <t>Net Increase in Cash and Cash Equivalents</t>
        </is>
      </c>
      <c r="B31" s="5" t="n">
        <v>14811</v>
      </c>
      <c r="C31" s="5" t="n">
        <v>8061</v>
      </c>
    </row>
    <row r="32">
      <c r="A32" s="4" t="inlineStr">
        <is>
          <t>Cash and Cash Equivalents and Restricted Cash, Beginning of Period</t>
        </is>
      </c>
      <c r="B32" s="5" t="n">
        <v>13044</v>
      </c>
      <c r="C32" s="5" t="n">
        <v>9497</v>
      </c>
    </row>
    <row r="33">
      <c r="A33" s="4" t="inlineStr">
        <is>
          <t>Cash and Cash Equivalents and Restricted Cash, End of Period</t>
        </is>
      </c>
      <c r="B33" s="5" t="n">
        <v>27855</v>
      </c>
      <c r="C33" s="5" t="n">
        <v>17558</v>
      </c>
    </row>
    <row r="34">
      <c r="A34" s="3" t="inlineStr">
        <is>
          <t>Supplemental Disclosure of Cash Flow Information:</t>
        </is>
      </c>
      <c r="B34" s="4" t="inlineStr">
        <is>
          <t xml:space="preserve"> </t>
        </is>
      </c>
      <c r="C34" s="4" t="inlineStr">
        <is>
          <t xml:space="preserve"> </t>
        </is>
      </c>
    </row>
    <row r="35">
      <c r="A35" s="4" t="inlineStr">
        <is>
          <t>Cash Paid for Interest</t>
        </is>
      </c>
      <c r="B35" s="5" t="n">
        <v>4681</v>
      </c>
      <c r="C35" s="5" t="n">
        <v>3352</v>
      </c>
    </row>
    <row r="36">
      <c r="A36" s="3" t="inlineStr">
        <is>
          <t>Supplemental Disclosure of Non-Cash Investing and Financing Activities:</t>
        </is>
      </c>
      <c r="B36" s="4" t="inlineStr">
        <is>
          <t xml:space="preserve"> </t>
        </is>
      </c>
      <c r="C36" s="4" t="inlineStr">
        <is>
          <t xml:space="preserve"> </t>
        </is>
      </c>
    </row>
    <row r="37">
      <c r="A37" s="4" t="inlineStr">
        <is>
          <t>Unrealized Gain on Cash Flow Hedge</t>
        </is>
      </c>
      <c r="B37" s="6" t="n">
        <v>1613</v>
      </c>
      <c r="C37" s="6" t="n">
        <v>9077</v>
      </c>
    </row>
    <row r="38">
      <c r="A38" s="4" t="inlineStr">
        <is>
          <t>Derivative, Gain (Loss), Statement of Income or Comprehensive Income</t>
        </is>
      </c>
      <c r="B38" s="4" t="inlineStr">
        <is>
          <t>Other Comprehensive Income (Loss), Cash Flow Hedge, Gain (Loss), after Reclassification and Tax, Parent</t>
        </is>
      </c>
      <c r="C38" s="4" t="inlineStr">
        <is>
          <t>Other Comprehensive Income (Loss), Cash Flow Hedge, Gain (Loss), after Reclassification and Tax, Parent</t>
        </is>
      </c>
    </row>
    <row r="39">
      <c r="A39" s="4" t="inlineStr">
        <is>
          <t>Right-of-Use Assets and Operating Lease Liability</t>
        </is>
      </c>
      <c r="B39" s="4" t="inlineStr">
        <is>
          <t xml:space="preserve"> </t>
        </is>
      </c>
      <c r="C39" s="6" t="n">
        <v>18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Reconciliation of Cash to the Consolidated Balance Sheets - USD ($) $ in Thousands</t>
        </is>
      </c>
      <c r="B1" s="2" t="inlineStr">
        <is>
          <t>Jun. 30, 2023</t>
        </is>
      </c>
      <c r="C1" s="2" t="inlineStr">
        <is>
          <t>Dec. 31, 2022</t>
        </is>
      </c>
      <c r="D1" s="2" t="inlineStr">
        <is>
          <t>Jun. 30, 2022</t>
        </is>
      </c>
      <c r="E1" s="2" t="inlineStr">
        <is>
          <t>Dec. 31, 2021</t>
        </is>
      </c>
    </row>
    <row r="2">
      <c r="A2" s="3" t="inlineStr">
        <is>
          <t>Reconciliation of Cash to the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55</v>
      </c>
      <c r="C3" s="6" t="n">
        <v>9018</v>
      </c>
      <c r="D3" s="6" t="n">
        <v>2427</v>
      </c>
      <c r="E3" s="4" t="inlineStr">
        <is>
          <t xml:space="preserve"> </t>
        </is>
      </c>
    </row>
    <row r="4">
      <c r="A4" s="4" t="inlineStr">
        <is>
          <t>Restricted Cash</t>
        </is>
      </c>
      <c r="B4" s="5" t="n">
        <v>20100</v>
      </c>
      <c r="C4" s="5" t="n">
        <v>4026</v>
      </c>
      <c r="D4" s="5" t="n">
        <v>15131</v>
      </c>
      <c r="E4" s="4" t="inlineStr">
        <is>
          <t xml:space="preserve"> </t>
        </is>
      </c>
    </row>
    <row r="5">
      <c r="A5" s="4" t="inlineStr">
        <is>
          <t>Total Cash</t>
        </is>
      </c>
      <c r="B5" s="6" t="n">
        <v>27855</v>
      </c>
      <c r="C5" s="6" t="n">
        <v>13044</v>
      </c>
      <c r="D5" s="6" t="n">
        <v>17558</v>
      </c>
      <c r="E5" s="6" t="n">
        <v>94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0:15:30Z</dcterms:created>
  <dcterms:modified xmlns:dcterms="http://purl.org/dc/terms/" xmlns:xsi="http://www.w3.org/2001/XMLSchema-instance" xsi:type="dcterms:W3CDTF">2023-07-20T20:15:30Z</dcterms:modified>
</cp:coreProperties>
</file>